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solidated Statements of Stoc"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 (Notes)" sheetId="9" state="visible" r:id="rId9"/>
    <sheet xmlns:r="http://schemas.openxmlformats.org/officeDocument/2006/relationships" name="Business Combinations" sheetId="10" state="visible" r:id="rId10"/>
    <sheet xmlns:r="http://schemas.openxmlformats.org/officeDocument/2006/relationships" name="Restructuring and Lease Charges" sheetId="11" state="visible" r:id="rId11"/>
    <sheet xmlns:r="http://schemas.openxmlformats.org/officeDocument/2006/relationships" name="Interest and Other Expense (Inc" sheetId="12" state="visible" r:id="rId12"/>
    <sheet xmlns:r="http://schemas.openxmlformats.org/officeDocument/2006/relationships" name="Inventories, Net" sheetId="13" state="visible" r:id="rId13"/>
    <sheet xmlns:r="http://schemas.openxmlformats.org/officeDocument/2006/relationships" name="Debt" sheetId="14" state="visible" r:id="rId14"/>
    <sheet xmlns:r="http://schemas.openxmlformats.org/officeDocument/2006/relationships" name="Earnings Per Share" sheetId="15" state="visible" r:id="rId15"/>
    <sheet xmlns:r="http://schemas.openxmlformats.org/officeDocument/2006/relationships" name="Industry Segment Information"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Goodwill and Intangible Assets," sheetId="19" state="visible" r:id="rId19"/>
    <sheet xmlns:r="http://schemas.openxmlformats.org/officeDocument/2006/relationships" name="Warranty Reserves" sheetId="20" state="visible" r:id="rId20"/>
    <sheet xmlns:r="http://schemas.openxmlformats.org/officeDocument/2006/relationships" name="Employee Benefit Plans" sheetId="21" state="visible" r:id="rId21"/>
    <sheet xmlns:r="http://schemas.openxmlformats.org/officeDocument/2006/relationships" name="Derivatives And Hedging Activit" sheetId="22" state="visible" r:id="rId22"/>
    <sheet xmlns:r="http://schemas.openxmlformats.org/officeDocument/2006/relationships" name="Fair Value Measurements" sheetId="23" state="visible" r:id="rId23"/>
    <sheet xmlns:r="http://schemas.openxmlformats.org/officeDocument/2006/relationships" name="Contingencie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Business Combinations (Tables)" sheetId="27" state="visible" r:id="rId27"/>
    <sheet xmlns:r="http://schemas.openxmlformats.org/officeDocument/2006/relationships" name="Restructuring and Lease Charg_2" sheetId="28" state="visible" r:id="rId28"/>
    <sheet xmlns:r="http://schemas.openxmlformats.org/officeDocument/2006/relationships" name="Interest and Other Expense (I_2" sheetId="29" state="visible" r:id="rId29"/>
    <sheet xmlns:r="http://schemas.openxmlformats.org/officeDocument/2006/relationships" name="Inventories, Net (Tables)" sheetId="30" state="visible" r:id="rId30"/>
    <sheet xmlns:r="http://schemas.openxmlformats.org/officeDocument/2006/relationships" name="Debt (Tables)" sheetId="31" state="visible" r:id="rId31"/>
    <sheet xmlns:r="http://schemas.openxmlformats.org/officeDocument/2006/relationships" name="Earnings Per Share (Tables)" sheetId="32" state="visible" r:id="rId32"/>
    <sheet xmlns:r="http://schemas.openxmlformats.org/officeDocument/2006/relationships" name="Industry Segment Information (T"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Goodwill and Intangible Asset_2" sheetId="36" state="visible" r:id="rId36"/>
    <sheet xmlns:r="http://schemas.openxmlformats.org/officeDocument/2006/relationships" name="Warranty Reserves (Tables)" sheetId="37" state="visible" r:id="rId37"/>
    <sheet xmlns:r="http://schemas.openxmlformats.org/officeDocument/2006/relationships" name="Employee Benefit Plans (Tables)" sheetId="38" state="visible" r:id="rId38"/>
    <sheet xmlns:r="http://schemas.openxmlformats.org/officeDocument/2006/relationships" name="Fair Value Measurements (Tables" sheetId="39" state="visible" r:id="rId39"/>
    <sheet xmlns:r="http://schemas.openxmlformats.org/officeDocument/2006/relationships" name="Basis of Presentation (Basis of" sheetId="40" state="visible" r:id="rId40"/>
    <sheet xmlns:r="http://schemas.openxmlformats.org/officeDocument/2006/relationships" name="Revenue (Details)" sheetId="41" state="visible" r:id="rId41"/>
    <sheet xmlns:r="http://schemas.openxmlformats.org/officeDocument/2006/relationships" name="Changes in Accounting Policies " sheetId="42" state="visible" r:id="rId42"/>
    <sheet xmlns:r="http://schemas.openxmlformats.org/officeDocument/2006/relationships" name="Business Combinations (Narrativ" sheetId="43" state="visible" r:id="rId43"/>
    <sheet xmlns:r="http://schemas.openxmlformats.org/officeDocument/2006/relationships" name="Business Combinations (Fair Val" sheetId="44" state="visible" r:id="rId44"/>
    <sheet xmlns:r="http://schemas.openxmlformats.org/officeDocument/2006/relationships" name="Discontinued Operations (Narrat" sheetId="45" state="visible" r:id="rId45"/>
    <sheet xmlns:r="http://schemas.openxmlformats.org/officeDocument/2006/relationships" name="Restructuring and Lease Charg_3" sheetId="46" state="visible" r:id="rId46"/>
    <sheet xmlns:r="http://schemas.openxmlformats.org/officeDocument/2006/relationships" name="Restructuring and Lease Charg_4" sheetId="47" state="visible" r:id="rId47"/>
    <sheet xmlns:r="http://schemas.openxmlformats.org/officeDocument/2006/relationships" name="Restructuring and Lease Charg_5" sheetId="48" state="visible" r:id="rId48"/>
    <sheet xmlns:r="http://schemas.openxmlformats.org/officeDocument/2006/relationships" name="Interest and Other Expense (I_3" sheetId="49" state="visible" r:id="rId49"/>
    <sheet xmlns:r="http://schemas.openxmlformats.org/officeDocument/2006/relationships" name="Inventories, Net (Details)" sheetId="50" state="visible" r:id="rId50"/>
    <sheet xmlns:r="http://schemas.openxmlformats.org/officeDocument/2006/relationships" name="Income Taxes (Details)" sheetId="51" state="visible" r:id="rId51"/>
    <sheet xmlns:r="http://schemas.openxmlformats.org/officeDocument/2006/relationships" name="Debt (Details)" sheetId="52" state="visible" r:id="rId52"/>
    <sheet xmlns:r="http://schemas.openxmlformats.org/officeDocument/2006/relationships" name="Earnings Per Share (Schedule of" sheetId="53" state="visible" r:id="rId53"/>
    <sheet xmlns:r="http://schemas.openxmlformats.org/officeDocument/2006/relationships" name="Industry Segment Information In" sheetId="54" state="visible" r:id="rId54"/>
    <sheet xmlns:r="http://schemas.openxmlformats.org/officeDocument/2006/relationships" name="Industry Segment Information (S" sheetId="55" state="visible" r:id="rId55"/>
    <sheet xmlns:r="http://schemas.openxmlformats.org/officeDocument/2006/relationships" name="Stockholders' Equity (Narrative" sheetId="56" state="visible" r:id="rId56"/>
    <sheet xmlns:r="http://schemas.openxmlformats.org/officeDocument/2006/relationships" name="Stockholders' Equity (Component" sheetId="57" state="visible" r:id="rId57"/>
    <sheet xmlns:r="http://schemas.openxmlformats.org/officeDocument/2006/relationships" name="Stock Plans (Narrative) (Detail" sheetId="58" state="visible" r:id="rId58"/>
    <sheet xmlns:r="http://schemas.openxmlformats.org/officeDocument/2006/relationships" name="Stock Plans (Summary of Total C" sheetId="59" state="visible" r:id="rId59"/>
    <sheet xmlns:r="http://schemas.openxmlformats.org/officeDocument/2006/relationships" name="Stock Plans (Weighted-Average A" sheetId="60" state="visible" r:id="rId60"/>
    <sheet xmlns:r="http://schemas.openxmlformats.org/officeDocument/2006/relationships" name="Stock Plans (Summary of Stock O" sheetId="61" state="visible" r:id="rId61"/>
    <sheet xmlns:r="http://schemas.openxmlformats.org/officeDocument/2006/relationships" name="Stock Plans (Summary of Restric"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Warranty Reserves (Details)" sheetId="66" state="visible" r:id="rId66"/>
    <sheet xmlns:r="http://schemas.openxmlformats.org/officeDocument/2006/relationships" name="Employee Benefit Plans (Compone" sheetId="67" state="visible" r:id="rId67"/>
    <sheet xmlns:r="http://schemas.openxmlformats.org/officeDocument/2006/relationships" name="Derivatives And Hedging Activ_2" sheetId="68" state="visible" r:id="rId68"/>
    <sheet xmlns:r="http://schemas.openxmlformats.org/officeDocument/2006/relationships" name="Fair Value Measurements (Narrat" sheetId="69" state="visible" r:id="rId69"/>
    <sheet xmlns:r="http://schemas.openxmlformats.org/officeDocument/2006/relationships" name="Fair Value Measurements (Assets" sheetId="70" state="visible" r:id="rId70"/>
    <sheet xmlns:r="http://schemas.openxmlformats.org/officeDocument/2006/relationships" name="Fair Value Measurements (Reconc" sheetId="71" state="visible" r:id="rId71"/>
    <sheet xmlns:r="http://schemas.openxmlformats.org/officeDocument/2006/relationships" name="Contingencies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6" customWidth="1" min="1" max="1"/>
    <col width="37" customWidth="1" min="2" max="2"/>
    <col width="14" customWidth="1" min="3" max="3"/>
  </cols>
  <sheetData>
    <row r="1">
      <c r="A1" s="1" t="inlineStr">
        <is>
          <t>Cover Page - shares</t>
        </is>
      </c>
      <c r="B1" s="2" t="inlineStr">
        <is>
          <t>9 Months Ended</t>
        </is>
      </c>
    </row>
    <row r="2">
      <c r="B2" s="2" t="inlineStr">
        <is>
          <t>Oct. 03, 2021</t>
        </is>
      </c>
      <c r="C2" s="2" t="inlineStr">
        <is>
          <t>Nov. 04,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5075</t>
        </is>
      </c>
    </row>
    <row r="9">
      <c r="A9" s="4" t="inlineStr">
        <is>
          <t>Entity Registrant Name</t>
        </is>
      </c>
      <c r="B9" s="4" t="inlineStr">
        <is>
          <t>PERKINELMER, INC</t>
        </is>
      </c>
    </row>
    <row r="10">
      <c r="A10" s="4" t="inlineStr">
        <is>
          <t>Entity Incorporation, State or Country Code</t>
        </is>
      </c>
      <c r="B10" s="4" t="inlineStr">
        <is>
          <t>MA</t>
        </is>
      </c>
    </row>
    <row r="11">
      <c r="A11" s="4" t="inlineStr">
        <is>
          <t>Entity Tax Identification Number</t>
        </is>
      </c>
      <c r="B11" s="4" t="inlineStr">
        <is>
          <t>04-2052042</t>
        </is>
      </c>
    </row>
    <row r="12">
      <c r="A12" s="4" t="inlineStr">
        <is>
          <t>Entity Address, Address Line One</t>
        </is>
      </c>
      <c r="B12" s="4" t="inlineStr">
        <is>
          <t>940 Winter Street,</t>
        </is>
      </c>
    </row>
    <row r="13">
      <c r="A13" s="4" t="inlineStr">
        <is>
          <t>Entity Address, City or Town</t>
        </is>
      </c>
      <c r="B13" s="4" t="inlineStr">
        <is>
          <t>Waltham,</t>
        </is>
      </c>
    </row>
    <row r="14">
      <c r="A14" s="4" t="inlineStr">
        <is>
          <t>Entity Address, State or Province</t>
        </is>
      </c>
      <c r="B14" s="4" t="inlineStr">
        <is>
          <t>MA</t>
        </is>
      </c>
    </row>
    <row r="15">
      <c r="A15" s="4" t="inlineStr">
        <is>
          <t>Entity Address, Postal Zip Code</t>
        </is>
      </c>
      <c r="B15" s="4" t="inlineStr">
        <is>
          <t>02451</t>
        </is>
      </c>
    </row>
    <row r="16">
      <c r="A16" s="4" t="inlineStr">
        <is>
          <t>City Area Code</t>
        </is>
      </c>
      <c r="B16" s="4" t="inlineStr">
        <is>
          <t>781</t>
        </is>
      </c>
    </row>
    <row r="17">
      <c r="A17" s="4" t="inlineStr">
        <is>
          <t>Local Phone Number</t>
        </is>
      </c>
      <c r="B17" s="4" t="inlineStr">
        <is>
          <t>663-6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6200192</v>
      </c>
    </row>
    <row r="25">
      <c r="A25" s="4" t="inlineStr">
        <is>
          <t>Entity Central Index Key</t>
        </is>
      </c>
      <c r="B25" s="4" t="inlineStr">
        <is>
          <t>0000031791</t>
        </is>
      </c>
    </row>
    <row r="26">
      <c r="A26" s="4" t="inlineStr">
        <is>
          <t>Document Fiscal Year Focus</t>
        </is>
      </c>
      <c r="B26" s="4" t="inlineStr">
        <is>
          <t>2021</t>
        </is>
      </c>
    </row>
    <row r="27">
      <c r="A27" s="4" t="inlineStr">
        <is>
          <t>Document Fiscal Period Focus</t>
        </is>
      </c>
      <c r="B27" s="4" t="inlineStr">
        <is>
          <t>Q3</t>
        </is>
      </c>
    </row>
    <row r="28">
      <c r="A28" s="4" t="inlineStr">
        <is>
          <t>Amendment Flag</t>
        </is>
      </c>
      <c r="B28" s="4" t="inlineStr">
        <is>
          <t>false</t>
        </is>
      </c>
    </row>
    <row r="29">
      <c r="A29" s="4" t="inlineStr">
        <is>
          <t>Current Fiscal Year End Date</t>
        </is>
      </c>
      <c r="B29" s="4" t="inlineStr">
        <is>
          <t>--01-02</t>
        </is>
      </c>
    </row>
    <row r="30">
      <c r="A30" s="4" t="inlineStr">
        <is>
          <t>PKI [Member]</t>
        </is>
      </c>
    </row>
    <row r="31">
      <c r="A31" s="3" t="inlineStr">
        <is>
          <t>Entity Listings [Line Items]</t>
        </is>
      </c>
    </row>
    <row r="32">
      <c r="A32" s="4" t="inlineStr">
        <is>
          <t>Trading Symbol</t>
        </is>
      </c>
      <c r="B32" s="4" t="inlineStr">
        <is>
          <t>PKI</t>
        </is>
      </c>
    </row>
    <row r="33">
      <c r="A33" s="4" t="inlineStr">
        <is>
          <t>Trading Symbol</t>
        </is>
      </c>
      <c r="B33" s="4" t="inlineStr">
        <is>
          <t>PKI</t>
        </is>
      </c>
    </row>
    <row r="34">
      <c r="A34" s="4" t="inlineStr">
        <is>
          <t>PKI 21A [Member]</t>
        </is>
      </c>
    </row>
    <row r="35">
      <c r="A35" s="3" t="inlineStr">
        <is>
          <t>Entity Listings [Line Items]</t>
        </is>
      </c>
    </row>
    <row r="36">
      <c r="A36" s="4" t="inlineStr">
        <is>
          <t>Trading Symbol</t>
        </is>
      </c>
      <c r="B36" s="4" t="inlineStr">
        <is>
          <t>PKI 21A</t>
        </is>
      </c>
    </row>
    <row r="37">
      <c r="A37" s="4" t="inlineStr">
        <is>
          <t>Trading Symbol</t>
        </is>
      </c>
      <c r="B37" s="4" t="inlineStr">
        <is>
          <t>PKI 21A</t>
        </is>
      </c>
    </row>
    <row r="38">
      <c r="A38" s="4" t="inlineStr">
        <is>
          <t>Common stock, $1 par value per share [Member]</t>
        </is>
      </c>
    </row>
    <row r="39">
      <c r="A39" s="3" t="inlineStr">
        <is>
          <t>Entity Listings [Line Items]</t>
        </is>
      </c>
    </row>
    <row r="40">
      <c r="A40" s="4" t="inlineStr">
        <is>
          <t>Title of 12(b) Security</t>
        </is>
      </c>
      <c r="B40" s="4" t="inlineStr">
        <is>
          <t>Common stock, $1 par value per share</t>
        </is>
      </c>
    </row>
    <row r="41">
      <c r="A41" s="4" t="inlineStr">
        <is>
          <t>Title of 12(b) Security</t>
        </is>
      </c>
      <c r="B41" s="4" t="inlineStr">
        <is>
          <t>Common stock, $1 par value per share</t>
        </is>
      </c>
    </row>
    <row r="42">
      <c r="A42" s="4" t="inlineStr">
        <is>
          <t>1.875% Notes due 2026 [Member]</t>
        </is>
      </c>
    </row>
    <row r="43">
      <c r="A43" s="3" t="inlineStr">
        <is>
          <t>Entity Listings [Line Items]</t>
        </is>
      </c>
    </row>
    <row r="44">
      <c r="A44" s="4" t="inlineStr">
        <is>
          <t>Title of 12(b) Security</t>
        </is>
      </c>
      <c r="B44" s="4" t="inlineStr">
        <is>
          <t>1.875% Notes due 2026</t>
        </is>
      </c>
    </row>
    <row r="45">
      <c r="A45" s="4" t="inlineStr">
        <is>
          <t>Title of 12(b) Security</t>
        </is>
      </c>
      <c r="B45" s="4" t="inlineStr">
        <is>
          <t>1.875% Notes due 2026</t>
        </is>
      </c>
    </row>
    <row r="46">
      <c r="A46" s="4" t="inlineStr">
        <is>
          <t>NEW YORK STOCK EXCHANGE, INC. [Member]</t>
        </is>
      </c>
    </row>
    <row r="47">
      <c r="A47" s="3" t="inlineStr">
        <is>
          <t>Entity Listings [Line Items]</t>
        </is>
      </c>
    </row>
    <row r="48">
      <c r="A48" s="4" t="inlineStr">
        <is>
          <t>Security Exchange Name</t>
        </is>
      </c>
      <c r="B48" s="4" t="inlineStr">
        <is>
          <t>NYS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Oct. 03, 2021</t>
        </is>
      </c>
    </row>
    <row r="3">
      <c r="A3" s="3" t="inlineStr">
        <is>
          <t>Business Combinations [Abstract]</t>
        </is>
      </c>
    </row>
    <row r="4">
      <c r="A4" s="4" t="inlineStr">
        <is>
          <t>Business Combinations</t>
        </is>
      </c>
      <c r="B4" s="4" t="inlineStr">
        <is>
          <t>Business Combinations Acquisitions in fiscal year 2021 Acquisition of BioLegend, Inc. The Company completed the acquisition of BioLegend, Inc. ("BioLegend") and paid an aggregate consideration of $5.7 billion, net of cash acquired of $292.4 million, reflecting preliminary working capital and other adjustments (the "Aggregate Consideration") that are subject to final adjustments following the closing. The Aggregate Consideration was paid in a combination of $3.3 billion in cash and shares of the Company's common stock having a fair value of approximately $2.6 billion based on the $187.56 per share closing price of the Company's common stock on the New York Stock Exchange on September 17, 2021 (the "Stock Consideration"). The Stock Consideration consisted of 14,066,799 shares of the Company's common stock. The cash consideration was funded through a combination of $2.3 billion in proceeds from the issuance of senior unsecured notes, $500.0 million in proceeds from the Company's term loan credit facility and $310.0 million in proceeds from the Company's revolving credit facility and available cash on hand of $252.6 million. BioLegend is recognized as a leading, global provider of life science antibodies and reagents, headquartered in San Diego, California, with approximately 700 employees. The operations for this acquisition will be reported within the results of the Company's Discovery &amp; Analytical Solutions segment from the acquisition date. The excess of the purchase price over the fair value of the acquired net assets represents cost and revenue synergies specific to the Company, as well as non-capitalizable intangible assets, such as the employee workforce acquired, which is not tax deductible. Identifiable definite-lived intangible assets, such as core technology, trade names, customer relationships and clone library, acquired as part of this acquisition had a weighted average amortization period of 16.3 years. BioLegend's revenue and net loss for the period from the acquisition date to October 3, 2021 were $12.1 million and $6.2 million, respectively. The following unaudited pro forma information presents the combined financial results for the Company and BioLegend as if the acquisition of BioLegend had been completed at the beginning of fiscal year 2020: Nine Months Ended Fiscal Year Ended October 3, January 3, (In millions, except per share data) Pro Forma Statement of Operations Information: Revenue $ 3,943 $ 4,025 Income from continuing operations 797 552 Basic earnings per share: Income from continuing operations $ 6.28 $ 4.39 Diluted earnings per share: Income from continuing operations $ 6.26 $ 4.37 The unaudited pro forma information for fiscal years 2021 and 2020 have been calculated after applying the Company's accounting policies and the impact of acquisition date fair value adjustments. The fiscal year 2021 unaudited pro forma income from continuing operations was adjusted to exclude approximately $43.2 million of acquisition-related transaction costs and $23.3 million of bridge financing and debt pre-issuance hedging costs that were recognized in expense in the quarter. The fiscal year 2020 pro forma income from continuing operations was adjusted to include these acquisition-related transaction costs and the nonrecurring expenses related to the bridge financing and debt pre-issuance hedging costs and fair value adjustments. These pro forma condensed consolidated financial results have been prepared for comparative purposes only and include certain adjustments, such as fair value adjustment to inventory,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he actual results of operations may differ significantly from the pro forma amounts reflected herein due to a variety of factors. Other acquisitions in 2021. During the first nine months of fiscal year 2021, the Company also completed t he acquisition of six other businesse s for aggregate consideration of $1.2 billion. The acquired businesses include Oxford Immunotec Global PLC, a company based in Abingdon, UK with approximately 275 employees, for a total consideration of $590.9 million and Nexcelom Bioscience Holdings, LLC, a company based in Lawrence, Massachusetts with approximately 130 employees, for a total consideration of $267.1 million, and four other businesses, which were acquired for a total consideration of $296.0 million. The excess of the purchase price over the fair value of the acquired businesses' net assets represents cost and revenue synergies specific to the Company, as well as non-capitalizable intangible assets, such as employee workforces acquired, and has been allocated to goodwill, which is not tax deductible. Identifiable definite-lived intangible assets, such as core technology, trade names, and customer relationships, acquired as part of these acquisitions had a weighted average amortization period of 12.4 years. The total purchase price for the acquisitions in fiscal year 2021 has been allocated to the estimated fair values of assets acquired and liabilities assumed as follows: Preliminary BioLegend Other (In thousands) Fair value of business combination: Cash payments $ 3,335,753 1,118,884 Common stock issued 2,638,369 — Other liability 6,857 910 Contingent consideration — 34,131 Less: cash acquired (292,377) (195,010) Total $ 5,688,602 $ 958,915 Identifiable assets acquired and liabilities assumed: Current assets $ 184,541 $ 73,933 Property, plant and equipment 147,200 26,507 Other assets 9,330 15,564 Identifiable intangible assets: Core technology and clone library 782,400 285,609 Trade names and patents 38,000 39,620 Licenses 8,979 — Customer relationships and backlog 1,714,800 141,170 Goodwill 3,511,498 527,402 Deferred taxes (669,906) (86,471) Deferred revenue — (1,197) Debt assumed — (4,628) Liabilities assumed (38,240) (58,594) Total $ 5,688,602 $ 958,915 Acquisitions in fiscal year 2020 During the fiscal year 2020, the Company completed the acquisition of four businesses for aggregate consideration of $438.9 million. The acquired businesses were Horizon Discovery Group plc, a company based in Cambridge, UK with approximately 400 employees, which was acquired on December 23, 2020 for a total consideration of $399.8 million (£296.0 million), and three other businesses, which were acquired for a total consideration of $39.1 million. The excess of the purchase price over the fair value of the acquired businesses' net assets represents cost and revenue synergies specific to the Company, as well as non-capitalizable intangible assets, such as the employee workforces acquired, and has been allocated to goodwill, which is not tax deductible. Identifiable definite-lived intangible assets, such as core technology, trade names, customer relationships and in-process research and development, acquired as part of these acquisitions had a weighted average amortization period of 11.0 years. The total purchase price for the acquisitions in fiscal year 2020 has been allocated to the estimated fair values of assets acquired and liabilities assumed as follows: Preliminary (In thousands) Fair value of business combination: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108,523 In-process research and development ("IPR&amp;D") 10,700 Goodwill 221,960 Deferred taxes (27,142) Deferred revenue (2,031) Liabilities assumed (45,171) Total $ 412,097 The preliminary allocations of the purchase prices for acquisitions are based upon initial valuations. The Company's estimates and assumptions underlying the initial valuations are subject to the collection of information necessary to complete its valuations within the measurement periods, which are up to one year from the respective acquisition dates. The primary areas of the preliminary purchase price allocations that are not yet finalized relate to the fair value of certain tangible and intangible assets acquired and liabilities assumed, assets and liabilities related to income taxes and related valuation allowances, and residual goodwill. The Company expects to continue to obtain information to assist in determining the fair values of the net assets acquired at the acquisition dates during the measurement periods. During the measurement periods, the Company will adjust assets or liabilities if new information is obtained about facts and circumstances that existed as of the acquisition dates that, if known, would have resulted in the recognition of those assets and liabilities as of those dates. These adjustments will be made in the periods in which the amounts are determined and the cumulative effect of such adjustments will be calculated as if the adjustments had been completed as of the acquisition dates. All changes that do not qualify as adjustments made during the measurement periods are also included in current period earnings. The allocations of the purchase prices for acquisitions are based on estimates of the fair value of the net assets acquired and are subject to adjustment upon finalization of the purchase price allocations.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As of October 3, 2021, the Company may have to pay contingent consideration related to acquisitions with open contingency periods of up to $90.7 million. As of October 3, 2021, the Company has recorded contingent consideration obligations of $37.2 million, of which $4.2 million was recorded in accrued expenses and other current liabilities, and $33.0 million was recorded in long-term liabilities. As of January 3, 2021, the Company had recorded contingent consideration obligations with an estimated fair value of $3.0 million, of which $2.9 million was recorded in accrued expenses and other current liabilities, and $0.1 million was recorded in long-term liabilities. The expected maximum earnout period for acquisitions with open contingency periods does not exceed 7.2 years from October 3, 2021, and the remaining weighted average expected earnout period at October 3, 2021 was 6.8 years. If the actual results differ from the estimates and judgments used in these fair values, the amounts recorded in the condensed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stiture-related costs for the three and nine months ended October 3, 2021 were $72.5 million and $87.6 million, respectively. These amounts included $2.1 million and $13.8 million of incentive award associated with the Company's acquisition of Meizheng Group for the three and nine months ended October 3, 2021, respectively. Net foreign exchange gain, and bridge financing and debt pre-issuance hedging costs, related to the Company's acquisitions for the nine months ended October 3, 2021 amounted to $5.4 million and $23.6 million, respectively. Total acquisition and divestiture-related costs for the three and nine months ended October 4, 2020 were $0.2 million and $7.4 million, respectively. These amounts included $0.2 million and $6.9 million of incentive award associated with the Company's acquisition of Meizheng Group for the three and nine months ended October 4, 2020, respectively. These acquisition and divestiture-related costs were expensed as incurred and recorded in selling, general and administrative expenses and interest and other expense, net in the Company's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Lease Charges, Net</t>
        </is>
      </c>
      <c r="B1" s="2" t="inlineStr">
        <is>
          <t>9 Months Ended</t>
        </is>
      </c>
    </row>
    <row r="2">
      <c r="B2" s="2" t="inlineStr">
        <is>
          <t>Oct. 03, 2021</t>
        </is>
      </c>
    </row>
    <row r="3">
      <c r="A3" s="3" t="inlineStr">
        <is>
          <t>Restructuring and Related Activities [Abstract]</t>
        </is>
      </c>
    </row>
    <row r="4">
      <c r="A4" s="4" t="inlineStr">
        <is>
          <t>Restructuring and Lease Charges, Net</t>
        </is>
      </c>
      <c r="B4" s="4" t="inlineStr">
        <is>
          <t>Restructuring and Other Costs, Net The Company implemented restructuring plans in the first, second and third quarters of fiscal year 2021 consisting of workforce reductions principally intended to realign resources to emphasize growth initiatives and integrate new acquisitions (the "Q1 2021 Plan", "Q2 2021 Plan" and "Q3 2021 Plan", respectively). The Company implemented a restructuring plan in the third quarter of fiscal year 2020 consisting of workforce reductions principally intended to realign resources to emphasize growth initiatives (the "Q3 2020 Plan"). The Company implemented a restructuring plan in the first quarter of fiscal year 2020 consisting of workforce reductions and closure of excess facilities principally intended to realign resources to emphasize growth initiatives (the "Q1 2020 Plan"). Details of the plans initiated in previous years (the “Previous Plans”) are discussed more fully in Note 5 to the audited consolidated financial statements in the 2020 Form 10-K. 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1 and 2020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3 2021 Plan 39 $ 420 $ 366 $ — $ — $ 786 Q2 FY2022 — Q2 2021 Plan 25 968 564 — — 1,532 Q1 FY2022 — Q1 2021 Plan 77 3,941 1,615 — — 5,556 Q4 FY2021 — Q3 2020 Plan 23 2,080 901 — — 2,981 Q2 FY2021 — Q1 2020 Plan 32 2,312 1,134 92 682 4,220 Q4 FY2020 Q1 FY2022 The Company has terminated various contractual commitments in connection with certain disposal activities and has recorded charges for the costs of terminating these contracts before the end of their terms and the costs that will continue to be incurred for the remaining terms without economic benefit to the Company. The Company recorded net pre-tax charges of $0.4 million in the Discovery &amp; Analytical Solutions segment during the nine months ended October 3, 2021 as a result of these contract terminations. The Company recorded pre-tax charges of $1.3 million and $3.7 million associated with relocating facilities during the three and nine months ended October 3, 2021, respectively, in the Discovery &amp; Analytical Solutions segment. The Company recorded pre-tax charges of $0.2 million and $0.4 million associated with relocating facilities during the three and nine months ended October 3, 2021, respectively, in the Diagnostics segment. The Company expects to make payments on these relocation activities through end of fiscal yea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9 Months Ended</t>
        </is>
      </c>
    </row>
    <row r="2">
      <c r="B2" s="2" t="inlineStr">
        <is>
          <t>Oct. 03, 2021</t>
        </is>
      </c>
    </row>
    <row r="3">
      <c r="A3" s="3" t="inlineStr">
        <is>
          <t>Other Income and Expenses [Abstract]</t>
        </is>
      </c>
    </row>
    <row r="4">
      <c r="A4" s="4" t="inlineStr">
        <is>
          <t>Interest and Other Expense (Income), Net</t>
        </is>
      </c>
      <c r="B4" s="4" t="inlineStr">
        <is>
          <t>Interest and Other Expense, Net Interest and other expense, net, consisted of the following: Three Months Ended Nine Months Ended October 3, October 4, October 3, October 4, (In thousands) Interest income $ (544) $ (205) $ (1,322) $ (662) Interest expense including costs of bridge financing 43,531 12,057 74,407 37,308 Change in fair value of financial securities 19,365 — (8,566) — Other (income) expense, net (2,050) 2,397 (10,492) (1,592) Total interest and other expense, net $ 60,302 $ 14,249 $ 54,027 $ 35,054 Foreign currency transaction (gains) were $(1.1) million and $(0.5) million for the three and nine months ended October 3, 2021, respectively. Foreign currency transaction (gains) losses were $(1.9) million and $1.6 million for the three and nine months ended October 4, 2020, respectively. Net losses from forward currency hedge contracts were $4.8 million and $3.3 million for the three and nine months ended October 3, 2021, respectively. Net losses from forward currency hedge contracts were $6.0 million and $1.9 million for the three and nine months ended October 4,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Oct. 03, 2021</t>
        </is>
      </c>
    </row>
    <row r="3">
      <c r="A3" s="3" t="inlineStr">
        <is>
          <t>Inventory Disclosure [Abstract]</t>
        </is>
      </c>
    </row>
    <row r="4">
      <c r="A4" s="4" t="inlineStr">
        <is>
          <t>Inventories, Net</t>
        </is>
      </c>
      <c r="B4" s="4" t="inlineStr">
        <is>
          <t xml:space="preserve">Inventories Inventories consisted of the following: October 3, January 3, (In thousands) Raw materials $ 217,175 $ 205,022 Work in progress 72,988 35,160 Finished goods 355,256 274,385 Total inventories $ 645,419 $ 514,5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3, 2021</t>
        </is>
      </c>
    </row>
    <row r="3">
      <c r="A3" s="3" t="inlineStr">
        <is>
          <t>Debt Disclosure [Abstract]</t>
        </is>
      </c>
    </row>
    <row r="4">
      <c r="A4" s="4" t="inlineStr">
        <is>
          <t>Debt</t>
        </is>
      </c>
      <c r="B4" s="4" t="inlineStr">
        <is>
          <t>Debt The Company’s debt consisted of the following: October 3, Outstanding Principal Unamortized Debt Discount Unamortized Debt Issuance Costs Net Carrying Amount (In thousands) Long-Term Debt: Senior Unsecured Revolving Credit Facility $ 111,962 $ — $ (4,075) $ 107,887 Unsecured Term Loan Credit Facility 500,000 — (1,069) 498,931 0.550% Senior Unsecured Notes due in 2023 500,000 (174) (2,849) 496,977 0.850% Senior Unsecured Notes due in 2024 800,000 (485) (5,964) 793,551 1.875% Senior Unsecured Notes due in 2026 ("2026 Notes") 579,750 (2,715) (2,406) 574,629 1.900% Senior Unsecured Notes due in 2028 500,000 (357) (4,788) 494,855 3.3% Senior Unsecured Notes due in 2029 ("2029 Notes") 850,000 (2,299) (6,363) 841,338 2.55% Senior Unsecured Notes due in 2031 400,000 (128) (3,351) 396,521 2.250% Senior Unsecured Notes due in 2031 500,000 (1,508) (4,927) 493,565 3.625% Senior Unsecured Notes due in 2051 400,000 (4) (4,324) 395,672 Other Debt Facilities, non-current 5,151 — — 5,151 Total Long-Term Debt $ 5,146,863 $ (7,670) $ (40,116) $ 5,099,077 Current Portion of Long-term Debt: Other Debt Facilities, current 4,485 — — 4,485 Total $ 5,151,348 $ (7,670) $ (40,116) $ 5,103,562 January 3, Outstanding Principal Unamortized Debt Discount Unamortized Debt Issuance Costs Net Carrying Amount (In thousands) Long-Term Debt: Senior Unsecured Revolving Credit Facility $ 158,595 $ — $ (2,621) $ 155,974 2026 Notes 610,750 (3,253) (2,782) 604,715 2029 Notes 850,000 (2,496) (6,908) 840,596 Other Debt Facilities, non-current 8,416 — — 8,416 Total Long-Term Debt $ 1,627,761 $ (5,749) $ (12,311) $ 1,609,701 Current Portion of Long-term Debt: 0.6% Senior Unsecured Notes due in 2021 ("2021 Notes") 366,450 (16) (229) 366,205 Other Debt Facilities, current 14,743 — — 14,743 Total $ 2,008,954 $ (5,765) $ (12,540) $ 1,990,649 Senior Unsecured Revolving Credit Facility. On August 24, 2021, the Company terminated its previous senior unsecured revolving credit facility and entered into a new senior unsecured revolving credit facility with a five-year term and a borrowing capacity of $1.5 billion available through August 24, 2026. As of October 3, 2021, undrawn letters of credit in the aggregate amount of $11.0 million were treated as issued and outstanding when calculating the borrowing availability under the facility. As of October 3, 2021, the Company had $1.4 billion available for additional borrowing under the facility. Borrowings will bear interest, payable quarterly or, if earlier, at the end of any interest period, at the Company's option at either (a) the base rate (as defined in the credit agreement), or (b) the eurocurrency rate (a publicly published rate),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he Eurocurrency Rate plus 1.00% . The Eurocurrency margin as of October 3, 2021 was 101.5 basis points. The weighted average Eurocurrency interest rate as of October 3, 2021 was 0.02%, resulting in a weighted average effective Eurocurrency Rate, including the margin, of 1.03%, which was the interest applicable to the borrowings outstanding as of October 3, 2021. The credit agreement for the new facility contains customary affirmative, negative and financial covenants and events of default. The financial covenants include a debt-to-capital ratio that remains applicable for so long as the Company's debt is rated as investment grade. In the event that the Company's debt is not rated as investment grade, the debt-to-capital ratio covenant is replaced with leverage ratio and interest coverage ratio covenants. Unsecured Term Loan Credit Facility. The Company entered into an unsecured delayed draw term loan credit facility on August 11, 2021 that provided for $500.0 million of term loans available through the earlier of (i) the consummation of the Company's acquisition of BioLegend (with such transaction acquiring BioLegend being the “Acquisition”) and (ii) the date that is five (5) business days after October 25, 2021, and as could be extended through January 31, 2022 in the event that the outside date under the definitive agreement with respect to the Acquisition was extended. On September 16, 2021, the Company borrowed the full $500.0 million from the term loan facility and used the proceeds to partially fund the Acquisition. The interest rates under the senior unsecured term loan credit facility are at either (a) the base rate, as described in the credit agreement, or (b) the eurocurrency rate (a publicly published rate),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he Eurocurrency Rate plus 1.00%. The Eurocurrency margin as of October 3, 2021 was 113.0 basis points. The weighted average Eurocurrency interest rate as of October 3, 2021 was 0.08%, resulting in a weighted average effective Eurocurrency Rate, including the margin, of 1.21%, which was the interest applicable to the borrowings outstanding as of October 3, 2021. The credit agreement for the facility contains customary affirmative, negative and financial covenants and events of defaults which are substantially similar to those contained in the senior unsecured revolving credit facility. 0.550% Senior Unsecured Notes due in 2023. On September 10, 2021, the Company issued $500.0 million aggregate principal amount of senior unsecured notes due in 2023 (the "2023 Notes”) in a registered public offering and received $499.8 million of net proceeds from the issuance. The 2023 Notes were issued at 99.964% of the principal amount, which resulted in a discount of $0.2 million. The 2023 Notes mature in September 2023 and bear interest at an annual rate of 0.550%. Interest on the 2023 Notes is payable semi-annually on March 15th and September 15th each year. The Company may not redeem the 2023 Notes prior to September 15, 2022. On or after September 15, 2022 (twelve months prior to their maturity date), the Company may redeem the 2023 Notes in whole at any time or in part from time to time, at its option, at a redemption price equal to 100% of the principal amount of the 2023 Notes to be redeemed plus accrued and unpaid interest, if any, to, but excluding, the date of redemption. Upon a change of control repurchase event (as defined in the indenture governing the 2023 Notes) of the Company, the Company will, in certain circumstances, make an offer to repurchase the 2023 Notes at a price equal to 101% of their principal amount plus any accrued and unpaid interest to, but excluding, the date of repurchase. 0.850% Senior Unsecured Notes due in 2024. On September 10, 2021, the Company issued $800.0 million aggregate principal amount of senior unsecured notes due in 2024 (the "2024 Notes”) in a registered public offering and received $799.5 million of net proceeds from the issuance. The 2024 Notes were issued at 99.938% of the principal amount, which resulted in a discount of $0.5 million. The 2024 Notes mature in September 2024 and bear interest at an annual rate of 0.850%. Interest on the 2024 Notes is payable semi-annually on March 15th and September 15th each year. The Company may not redeem the 2024 Notes prior to September 15, 2022. On or after September 15, 2022 (twenty-four months prior to their maturity date), the Company may redeem the 2024 Notes in whole at any time or in part from time to time, at its option, at a redemption price equal to 100% of the principal amount of the 2024 Notes to be redeemed plus accrued and unpaid interest, if any, to, but excluding, the date of redemption. Upon a change of control repurchase event (as defined in the indenture governing the 2024 Notes) of the Company, the Company will, in certain circumstances, make an offer to repurchase the 2024 Notes at a price equal to 101% of their principal amount plus any accrued and unpaid interest to, but excluding, the date of repurchase. 1.900% Senior Unsecured Notes due in 2028. On September 10, 2021, the Company issued $500.0 million aggregate principal amount of senior unsecured notes due in 2028 (the "2028 Notes”) in a registered public offering and received $499.6 million of net proceeds from the issuance. The 2028 Notes were issued at 99.928% of the principal amount, which resulted in a discount of $0.4 million. The 2028 Notes mature in September 2028 and bear interest at an annual rate of 1.900%. Interest on the 2028 Notes is payable semi-annually on March 15th and September 15th each year. On or after July 15, 2028 (two months prior to their maturity date), the Company may redeem the 2028 Notes in whole at any time or in part from time to time, at its option, at a redemption price equal to 100% of the principal amount of the 2028 Notes to be redeemed plus accrued and unpaid interest, if any, to, but excluding, the date of redemption. Upon a change of control repurchase event (as defined in the indenture governing the 2028 Notes) of the Company, the Company will, in certain circumstances, make an offer to repurchase the 2028 Notes at a price equal to 101% of their principal amount plus any accrued and unpaid interest to, but excluding, the date of repurchase. 2.55% Senior Unsecured Notes due in 2031. On March 8, 2021, the Company issued $400.0 million aggregate principal amount of senior unsecured notes due in 2031 (the "March 2031 Notes”) in a registered public offering and received $399.9 million of net proceeds from the issuance. The March 2031 Notes were issued at 99.965% of the principal amount, which resulted in a discount of $0.1 million. The March 2031 Notes mature in March 2031 and bear interest at an annual rate of 2.55%. Interest on the March 2031 Notes is payable semi-annually on March 15th and September 15th each year. Prior to December 15, 2030 (three months prior to their maturity date), the Company may redeem the March 2031 Notes in whole at any time or in part from time to time, at its option, at a redemption price equal to the greater of (1) 100% of the principal amount of the March 2031 Notes to be redeemed and (2) the sum of the present values of the remaining scheduled payments of principal and interest thereon (not including any portion of such payments of interest accrued but unpaid as of the date of redemption) assuming that the March 2031 Notes matured on December 15, 2030, discounted to the date of redemption on a semi-annual basis (assuming a 360-day year of twelve 30-day months), at the Treasury Rate (as defined in the indenture governing the March 2031 Notes) plus 15 basis points, plus accrued and unpaid interest thereon to, but excluding, the date of redemption. At any time on or after December 15, 2030, the Company may redeem the March 2031 Notes, in whole or in part, at the Company’s option, at a redemption price equal to 100% of the principal amount of the March 2031 Notes due to be redeemed plus accrued and unpaid interest, if any, to, but excluding, the date of redemption. Upon a change of control repurchase event (as defined in the indenture governing the March 2031 Notes) of the Company, the Company will, in certain circumstances, make an offer to repurchase the March 2031 Notes at a price equal to 101% of their principal amount plus any accrued and unpaid interest, if any, to, but excluding, the date of repurchase. 2.250% Senior Unsecured Notes due in 2031. On September 10, 2021, the Company issued $500.0 million aggregate principal amount of senior unsecured notes due in September 2031 (the "September 2031 Notes”) in a registered public offering and received $498.5 million of net proceeds from the issuance. The September 2031 Notes were issued at 99.697% of the principal amount, which resulted in a discount of $1.5 million. The September 2031 Notes mature in September 2031 and bear interest at an annual rate of 2.250%. Interest on the September 2031 Notes is payable semi-annually on March 15th and September 15th each year. On or after June 15, 2031 (three months prior to their maturity date), the Company may redeem the September 2031 Notes in whole at any time or in part from time to time, at its option, at a redemption price equal to 100% of the principal amount of the September 2031 Notes to be redeemed plus accrued and unpaid interest, if any, to, but excluding, the date of redemption. Upon a change of control repurchase event (as defined in the indenture governing the September 2031 Notes) of the Company, the Company will, in certain circumstances, make an offer to repurchase the September 2031 Notes at a price equal to 101% of their principal amount plus any accrued and unpaid interest to, but excluding, the date of repurchase. 3.625% Senior Unsecured Notes due in 2051. On March 8, 2021, the Company issued $400.0 million aggregate principal amount of senior unsecured notes due in 2051 (the "2051 Notes”) in a registered public offering and received $400.00 million of net proceeds from the issuance. The 2051 Notes were issued at 99.999% of the principal amount, which resulted in a discount of $4,000. The 2051 Notes mature in March 2051 and bear interest at an annual rate of 3.625%. Interest on the 2051 Notes is payable semi-annually on March 15th and September 15th each year. Prior to September 15, 2050 (six months prior to their maturity date), the Company may redeem the 2051 Notes in whole at any time or in part from time to time, at its option, at a redemption price equal to the greater of (1) 100% of the principal amount of the 2051 Notes to be redeemed and (2) the sum of the present values of the remaining scheduled payments of principal and interest thereon (not including any portion of such payments of interest accrued but unpaid as of the date of redemption) assuming that the 2051 Notes matured on September 15, 2050, discounted to the date of redemption on a semi-annual basis (assuming a 360-day year of twelve 30-day months), at the Treasury Rate (as defined in the indenture governing the 2051 Notes) plus 20 basis points, plus accrued and unpaid interest thereon to, but excluding, the date of redemption. At any time on or after September 15, 2050, the Company may redeem the 2051 Notes, in whole or in part, at the Company’s option, at a redemption price equal to 100% of the principal amount of the 2051 Notes due to be redeemed plus accrued and unpaid interest, if any, to, but excluding, the date of redemption. Upon a change of control repurchase event (as defined in the indenture governing the 2051 Notes) of the Company, the Company will, in certain circumstances, make an offer to repurchase the 2051 Notes at a price equal to 101% of their principal amount plus any accrued and unpaid interest, if any, to, but excluding, the date of repurch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3, 2021</t>
        </is>
      </c>
    </row>
    <row r="3">
      <c r="A3" s="3" t="inlineStr">
        <is>
          <t>Earnings Per Share [Abstract]</t>
        </is>
      </c>
    </row>
    <row r="4">
      <c r="A4" s="4" t="inlineStr">
        <is>
          <t>Earnings Per Share</t>
        </is>
      </c>
      <c r="B4" s="4" t="inlineStr">
        <is>
          <t>Earnings Per Share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Three Months Ended Nine Months Ended October 3, October 4, October 3, October 4, (In thousands) Number of common shares—basic 114,508 111,684 112,836 111,378 Effect of dilutive securities: Stock options 365 477 367 476 Restricted stock awards 149 131 104 81 Number of common shares—diluted 115,022 112,292 113,307 111,935 Number of potentially dilutive securities excluded from calculation due to antidilutive impact 90 — 237 294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9 Months Ended</t>
        </is>
      </c>
    </row>
    <row r="2">
      <c r="B2" s="2" t="inlineStr">
        <is>
          <t>Oct. 03, 2021</t>
        </is>
      </c>
    </row>
    <row r="3">
      <c r="A3" s="3" t="inlineStr">
        <is>
          <t>Segment Reporting [Abstract]</t>
        </is>
      </c>
    </row>
    <row r="4">
      <c r="A4" s="4" t="inlineStr">
        <is>
          <t>Industry Segment Information</t>
        </is>
      </c>
      <c r="B4" s="4" t="inlineStr">
        <is>
          <t xml:space="preserve">Segment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o the audited consolidated financial statements in the 2020 Form 10-K.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immuno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Revenue and operating income (loss) from continuing operations by operating segment are shown in the table below: Three Months Ended Nine Months Ended October 3, October 4, October 3, October 4, (In thousands) Discovery &amp; Analytical Solutions Product revenue $ 318,456 $ 245,556 $ 903,796 $ 686,529 Service revenue 194,423 178,067 576,521 526,491 Total revenue 512,879 423,623 1,480,317 1,213,020 Operating income from continuing operations 7,146 42,689 114,248 110,632 Diagnostics Product revenue 467,413 491,290 1,461,384 1,077,352 Service revenue 186,392 49,112 761,143 137,767 Total revenue 653,805 540,402 2,222,527 1,215,119 Operating income from continuing operations 237,903 223,819 965,650 413,710 Corporate Operating loss from continuing operations (23,079) (18,502) (57,664) (56,015) Continuing Operations Product revenue 785,869 736,846 2,365,180 1,763,881 Service revenue 380,815 227,179 1,337,664 664,258 Total revenue 1,166,684 964,025 3,702,844 2,428,139 Operating income from continuing operations 221,970 248,006 1,022,234 468,327 Interest and other expense, net (see Note 5) 60,302 14,249 54,027 35,054 Income from continuing operations before income taxes $ 161,668 $ 233,757 $ 968,207 $ 433,2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03, 2021</t>
        </is>
      </c>
    </row>
    <row r="3">
      <c r="A3" s="3" t="inlineStr">
        <is>
          <t>Stockholders' Equity Note [Abstract]</t>
        </is>
      </c>
    </row>
    <row r="4">
      <c r="A4" s="4" t="inlineStr">
        <is>
          <t>Stockholders' Equity</t>
        </is>
      </c>
      <c r="B4" s="4" t="inlineStr">
        <is>
          <t>Stockholders’ Equity Comprehensive Income: The components of accumulated other comprehensive loss consisted of the following: October 3, January 3, (In thousands) Foreign currency translation adjustments, net of income taxes $ (145,276) $ (30,937) Unrecognized prior service costs, net of income taxes (747) (747) Unrealized net losses on securities, net of income taxes (173) (277) Accumulated other comprehensive loss $ (146,196) $ (31,961) Stock Repurchases: On July 31, 2020, the Company's Board of Directors (the "Board") authorized the Company to repurchase shares of common stock for an aggregate amount up to $250.0 million under a stock repurchase program (the "Repurchase Program"). The Repurchase Program will expire on July 27, 2022 unless terminated earlier by the Board and may be suspended or discontinued at any time. During the nine months ended October 3, 2021, the Company repurchased 433,000 shares of common stock under the Repurchase Program for an aggregate cost of $62.6 million. As of October 3, 2021, $187.4 million remained available for aggregate repurchases of shares under the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the three months ended October 3, 2021, the Company repurchased 512 shares of common stock for this purpose at an aggregate cost of $0.1 million. During the nine months ended October 3, 2021, the Company repurchased 70,925 shares of common stock for this purpose at an aggregate cost of $10.4 million. The repurchased shares have been reflected as additional authorized but unissued shares, with the payments reflected in common stock and capital in excess of par value. Dividends: The Board declared a regular quarterly cash dividend of $0.07 per share for each of the first three quarters of fiscal year 2021 and in each quarter of fiscal year 2020. At October 3, 2021, the Company had accrued $8.8 million for dividends declared on July 23, 2021 for the third quarter of fiscal year 2021 that will be paid on November 12, 2021. On October 27, 2021, t he Company announced that the Board had declared a quarterly dividend of $0.07 per share for the fourth quarter of fiscal year 2021 that will be payable in February 2022. In the future, the Board may determine to reduce or eliminate the Company’s common stock dividend in order to fund investments for growth, repurchase shares or conserve capital resou r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9 Months Ended</t>
        </is>
      </c>
    </row>
    <row r="2">
      <c r="B2" s="2" t="inlineStr">
        <is>
          <t>Oct. 03, 2021</t>
        </is>
      </c>
    </row>
    <row r="3">
      <c r="A3" s="3" t="inlineStr">
        <is>
          <t>Share-based Payment Arrangement [Abstract]</t>
        </is>
      </c>
    </row>
    <row r="4">
      <c r="A4" s="4" t="inlineStr">
        <is>
          <t>Stock Plans</t>
        </is>
      </c>
      <c r="B4" s="4" t="inlineStr">
        <is>
          <t>Stock Plans 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nine months ended October 3, 2021 and October 4, 2020: Three Months Ended October 3, October 4, (In thousands) Cost of revenue $ 692 $ 253 Research and development expenses 366 316 Selling, general and administrative expenses 6,146 9,034 Total stock-based compensation expense $ 7,204 $ 9,603 The total income tax benefit recognized in the condensed consolidated statements of operations for stock-based compensation was $4.1 million and $2.2 million for the three and nine months ended October 3, 2021 and October 4, 2020, respectively. Stock-based compensation costs capitalized as part of inventory were $0.5 million and $0.3 million as of October 3, 2021 and October 4, 2020, respectively. Stock Options : The fair value of each option grant is estimated using the Black-Scholes option pricing model. The Company’s weighted-average assumptions used in the Black-Scholes option pricing model were as follows: Three and Nine Months Ended October 3, October 4, Risk-free interest rate 0.6 % 0.9 % Expected dividend yield 0.2 % 0.3 % Expected term 5 years 5 years Expected stock volatility 27.3 % 23.8 % The following table summarizes stock option activity for the nine months ended October 3, 2021: Number Weighted- Weighted-Average Total (In thousands) (In years) (In millions) Outstanding at January 3, 2021 961 $ 74.40 Granted 162 134.53 Exercised (96) 53.98 Forfeited (7) 88.54 Outstanding at October 3, 2021 1,020 $ 85.78 4.3 $ 46.2 Exercisable at October 3, 2021 640 $ 72.63 3.2 $ 36.7 The weighted-average per-share grant-date fair value of options granted during the nine months ended October 3, 2021 and October 4, 2020 was $65.80 and $18.98. The total intrinsic value of options exercised during the three and nine months ended October 3, 2021 and October 4, 2020 was $9.5 million and $7.8 million, respectively. Cash received from option exercises for the nine months ended October 3, 2021 and October 4, 2020 was $5.0 million and $1.1 million, respectively. The total compensation expense recognized related to the Company’s outstanding options was $0.9 million and $0.8 million for the three and nine months ended October 3, 2021 and October 4, 2020, respectively. There was $8.9 million of total unrecognized compensation cost related to nonvested stock options granted as of October 3, 2021. This cost is expected to be recognized over a weighted-average period of 2.3 years. Restricted Stock Awards : The following table summarizes restricted stock award activity for the nine months ended October 3, 2021: Number of Weighted- (In thousands) Nonvested at January 3, 2021 296 $ 85.67 Granted 102 129.27 Vested (102) 83.16 Forfeited (5) 86.90 Nonvested at October 3, 2021 291 $ 101.83 The fair value of restricted stock awards vested during the three and nine months ended October 3, 2021 and October 4, 2020 was $8.5 million and $1.4 million, respectively. The total compensation expense recognized related to the Company’s outstanding restricted stock awards was $2.8 million and $2.7 million for the three and nine months ended October 3, 2021 and October 4, 2020, respectively. As of October 3, 2021, there was $23.4 million of total unrecognized compensation cost related to nonvested restricted stock awards. This cost is expected to be recognized over a weighted-average period of 1.8 years. Performance Restricted Stock Units: As part of the Company's executive compensation program, the Company granted 77,373 performance restricted stock units during the nine months ended October 3, 2021 that will vest based on performance of the Company. The weighted-average per-share grant date fair value of performance restricted stock units granted during the nine months ended October 3, 2021 was $113.44. During the nine months ended October 3, 2021, no performance restricted stock units were forfeited. The total compensation expense recognized related to performance restricted stock units was $1.4 million and $2.0 million for the three and nine months ended October 3, 2021 and October 4, 2020, respectively. As of October 3, 2021, there were 128,386 performance restricted stock units outstanding. Performance Units : No performance units were granted during the nine months ended October 3, 2021. During the nine months ended October 3, 2021, no performance units were forfeited. The total compensation expense (income) recognized related to performance units was $0.1 million and $3.3 million for the three and nine months ended October 3, 2021 and October 4, 2020, respectively. As of October 3, 2021, there were no performance units outstanding. Stock Awards : The Company’s stock award program provides an annual equity award to non-employee directors. During the nine months ended October 3, 2021, the Company awarded no shares to non-employee directors. The total compensation expense recognized related to the stock awards were minimal for the nine months ended October 4, 2020. Employee Stock Purchase Plan : During the nine months ended October 3, 2021, the Company issued 58 shares of common stock under the Company's Employee Stock Purchase Plan at a weighted-average price of $136.33 per share. During the nine months ended October 4, 2020, the Company issued 13,612 shares of common stock under the Company's Employee Stock Purchase Plan at a weighted-average price of $92.25 per share. At October 3, 2021, an aggregate of 0.8 million shares of the Company’s common stock remained available for sale to employees out of the 5.0 million shares authorized by shareholders for issuance under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Oct. 03, 2021</t>
        </is>
      </c>
    </row>
    <row r="3">
      <c r="A3" s="3" t="inlineStr">
        <is>
          <t>Goodwill and Intangible Assets Disclosure [Abstract]</t>
        </is>
      </c>
    </row>
    <row r="4">
      <c r="A4" s="4" t="inlineStr">
        <is>
          <t>Goodwill and Intangible Assets, Net</t>
        </is>
      </c>
      <c r="B4" s="4" t="inlineStr">
        <is>
          <t xml:space="preserve">Goodwill and Intangible Assets, Net The Company tests goodwill and non-amortizing intangible assets at least annually for possible impairment. Accordingly, the Company completes the annual testing of impairment for goodwill and non-amortizing intangible assets on the later of January 1 or the first day of each fiscal year. In addition to its annual test, the Company regularly evaluates whether events or circumstances have occurred that may indicate a potential impairment of goodwill or non-amortizing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 The Company performed its annual impairment testing for its reporting units as of January 4, 2021, its annual impairment testing date for fiscal year 2021. The Company concluded that there was no goodwill impairment, and the fair value exceeded the carrying value by more than 20% for each reporting unit, except for the Company's Tulip reporting unit which had a fair value that was between 10% and 20% more than its carrying value. The range of the long-term terminal growth rates for the Compa ny’s reporting units was 3% to 5% for the fiscal year 2021 impairment analysis. The range for the discount rates for the reporting units was 8.0% to 12.5%. Keeping all other variables constant, a 10% change in any one of these input assumptions for the various reporting units, except for the Tulip reporting unit, would still allow the Company to conclude that there was no impairment of goodwill. As of January 4, 2021, the Company's Tulip reporting unit, which had a goodwill balance of $77.8 million, was at increased risk of an impairment charge given its ongoing weakness due to the impact of COVID-19; however, it is currently performing according to plan. The Company has consistently employed the income approach to estimate the current fair value when testing for impairment of goodwill. A number of significant assumptions and estimates are involved in the application of the income approach to forecast operating cash flows, including markets and market share, sales volumes and prices, costs to produce, tax rates, capital spending, discount rates and working capital changes. Cash flow forecasts are based on approved business unit operating plans for the early years’ cash flows and historical relationships in later years. The income approach is sensitive to changes in long-term terminal growth rates and the discount rates. The long-term terminal growth rates are consistent with the Company’s historical long-term terminal growth rates, as the current economic trends are not expected to affect the long-term terminal growth rates of the Company. The Company corroborates the income approach with a market approach. Non-amortizing intangibles are also subject to an annual impairment test. The Company has consistently employed the relief from royalty model to estimate the current fair value when testing for impairment of non-amortizing intangible assets. The impairment test consists of a comparison of the fair value of the non-amortizing intangible asset with its carrying amount. If the carrying amount of a non-amortizing intangible asset exceeds its fair value, an impairment loss in an amount equal to that excess is recognized up to the amount of the amortizing intangible asset. In addition, the Company evaluates the remaining useful life of its non-amortizing intangible asset at least annually to determine whether events or circumstances continue to support an indefinite useful life. If events or circumstances indicate that the useful life of the Company's non-amortizing intangible asset is no longer indefinite, the asset will be tested for impairment. This intangible asset will then be amortized prospectively over its estimated remaining useful life and accounted for in the same manner as other intangible assets that are subject to amortization. The Company performed its annual impairment testing as of January 4, 2021 and concluded that there was no impairment of its non-amortizing intangible asset. An assessment of the recoverability of amortizing intangible assets takes place when events have occurred that may give rise to an impairment. No such events occurred during the first nine months of fiscal year 2021. The changes in the carrying amount of goodwill for the nine months ended October 3, 2021 were as follows: Discovery &amp; Analytical Solutions Diagnostics Consolidated (In thousands) Balance at January 3, 2021 $ 1,755,887 $ 1,691,227 $ 3,447,114 Foreign currency translation (35,336) (34,507) (69,843) Acquisitions, earn-outs and other 3,720,017 322,983 4,043,000 Balance at October 3, 2021 $ 5,440,568 $ 1,979,703 $ 7,420,271 Identifiable intangible asset balances by category were as follows: October 3, January 3, (In thousands) Patents $ 31,037 $ 30,855 Less: Accumulated amortization (28,641) (28,440) Net patents 2,396 2,415 Trade names and trademarks 171,976 98,661 Less: Accumulated amortization (55,853) (48,806) Net trade names and trademarks 116,123 49,855 Licenses 68,297 58,700 Less: Accumulated amortization (54,069) (52,452) Net licenses 14,228 6,248 Core technology 1,842,229 789,799 Less: Accumulated amortization (458,426) (398,992) Net core technology 1,383,803 390,807 Customer relationships 3,184,009 1,357,660 Less: Accumulated amortization (616,332) (522,820) Net customer relationships 2,567,677 834,840 In-process research and development 5,925 10,944 Net amortizable intangible assets 4,090,152 1,295,109 Non-amortizing intangible asset: Trade name 70,584 70,584 Total $ 4,160,736 $ 1,365,6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 USD ($) shares in Thousands,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4" t="inlineStr">
        <is>
          <t>Revenue from Contract with Customer, Excluding Assessed Tax</t>
        </is>
      </c>
      <c r="B3" s="6" t="n">
        <v>1166684</v>
      </c>
      <c r="C3" s="6" t="n">
        <v>964025</v>
      </c>
      <c r="D3" s="6" t="n">
        <v>3702844</v>
      </c>
      <c r="E3" s="6" t="n">
        <v>2428139</v>
      </c>
    </row>
    <row r="4">
      <c r="A4" s="4" t="inlineStr">
        <is>
          <t>Cost of Goods and Services Sold</t>
        </is>
      </c>
      <c r="B4" s="5" t="n">
        <v>534848</v>
      </c>
      <c r="C4" s="5" t="n">
        <v>436580</v>
      </c>
      <c r="D4" s="5" t="n">
        <v>1600668</v>
      </c>
      <c r="E4" s="5" t="n">
        <v>1145327</v>
      </c>
    </row>
    <row r="5">
      <c r="A5" s="4" t="inlineStr">
        <is>
          <t>Selling, general and administrative expenses</t>
        </is>
      </c>
      <c r="B5" s="5" t="n">
        <v>339047</v>
      </c>
      <c r="C5" s="5" t="n">
        <v>225249</v>
      </c>
      <c r="D5" s="5" t="n">
        <v>872276</v>
      </c>
      <c r="E5" s="5" t="n">
        <v>654844</v>
      </c>
    </row>
    <row r="6">
      <c r="A6" s="4" t="inlineStr">
        <is>
          <t>Research and development expenses</t>
        </is>
      </c>
      <c r="B6" s="5" t="n">
        <v>68608</v>
      </c>
      <c r="C6" s="5" t="n">
        <v>50131</v>
      </c>
      <c r="D6" s="5" t="n">
        <v>194648</v>
      </c>
      <c r="E6" s="5" t="n">
        <v>148566</v>
      </c>
    </row>
    <row r="7">
      <c r="A7" s="4" t="inlineStr">
        <is>
          <t>Restructuring and other costs, net</t>
        </is>
      </c>
      <c r="B7" s="5" t="n">
        <v>2211</v>
      </c>
      <c r="C7" s="5" t="n">
        <v>4059</v>
      </c>
      <c r="D7" s="5" t="n">
        <v>13018</v>
      </c>
      <c r="E7" s="5" t="n">
        <v>11075</v>
      </c>
    </row>
    <row r="8">
      <c r="A8" s="4" t="inlineStr">
        <is>
          <t>Operating income from continuing operations</t>
        </is>
      </c>
      <c r="B8" s="5" t="n">
        <v>221970</v>
      </c>
      <c r="C8" s="5" t="n">
        <v>248006</v>
      </c>
      <c r="D8" s="5" t="n">
        <v>1022234</v>
      </c>
      <c r="E8" s="5" t="n">
        <v>468327</v>
      </c>
    </row>
    <row r="9">
      <c r="A9" s="4" t="inlineStr">
        <is>
          <t>Interest And Other Expense Net</t>
        </is>
      </c>
      <c r="B9" s="5" t="n">
        <v>60302</v>
      </c>
      <c r="C9" s="5" t="n">
        <v>14249</v>
      </c>
      <c r="D9" s="5" t="n">
        <v>54027</v>
      </c>
      <c r="E9" s="5" t="n">
        <v>35054</v>
      </c>
    </row>
    <row r="10">
      <c r="A10" s="4" t="inlineStr">
        <is>
          <t>Income from continuing operations before income taxes</t>
        </is>
      </c>
      <c r="B10" s="5" t="n">
        <v>161668</v>
      </c>
      <c r="C10" s="5" t="n">
        <v>233757</v>
      </c>
      <c r="D10" s="5" t="n">
        <v>968207</v>
      </c>
      <c r="E10" s="5" t="n">
        <v>433273</v>
      </c>
    </row>
    <row r="11">
      <c r="A11" s="4" t="inlineStr">
        <is>
          <t>Provision for income taxes</t>
        </is>
      </c>
      <c r="B11" s="5" t="n">
        <v>33883</v>
      </c>
      <c r="C11" s="5" t="n">
        <v>57021</v>
      </c>
      <c r="D11" s="5" t="n">
        <v>215111</v>
      </c>
      <c r="E11" s="5" t="n">
        <v>85609</v>
      </c>
    </row>
    <row r="12">
      <c r="A12" s="4" t="inlineStr">
        <is>
          <t>Income from continuing operations</t>
        </is>
      </c>
      <c r="B12" s="5" t="n">
        <v>127785</v>
      </c>
      <c r="C12" s="5" t="n">
        <v>176736</v>
      </c>
      <c r="D12" s="5" t="n">
        <v>753096</v>
      </c>
      <c r="E12" s="5" t="n">
        <v>347664</v>
      </c>
    </row>
    <row r="13">
      <c r="A13" s="4" t="inlineStr">
        <is>
          <t>Loss on disposition of discontinued operations before income taxes</t>
        </is>
      </c>
      <c r="B13" s="5" t="n">
        <v>0</v>
      </c>
      <c r="C13" s="5" t="n">
        <v>0</v>
      </c>
      <c r="D13" s="5" t="n">
        <v>0</v>
      </c>
      <c r="E13" s="5" t="n">
        <v>0</v>
      </c>
    </row>
    <row r="14">
      <c r="A14" s="4" t="inlineStr">
        <is>
          <t>Provision for income taxes on discontinued operations and dispositions</t>
        </is>
      </c>
      <c r="B14" s="5" t="n">
        <v>47</v>
      </c>
      <c r="C14" s="5" t="n">
        <v>37</v>
      </c>
      <c r="D14" s="5" t="n">
        <v>123</v>
      </c>
      <c r="E14" s="5" t="n">
        <v>138</v>
      </c>
    </row>
    <row r="15">
      <c r="A15" s="4" t="inlineStr">
        <is>
          <t>Loss from discontinued operations and dispositions</t>
        </is>
      </c>
      <c r="B15" s="5" t="n">
        <v>-47</v>
      </c>
      <c r="C15" s="5" t="n">
        <v>-37</v>
      </c>
      <c r="D15" s="5" t="n">
        <v>-123</v>
      </c>
      <c r="E15" s="5" t="n">
        <v>-138</v>
      </c>
    </row>
    <row r="16">
      <c r="A16" s="4" t="inlineStr">
        <is>
          <t>Net income</t>
        </is>
      </c>
      <c r="B16" s="6" t="n">
        <v>127738</v>
      </c>
      <c r="C16" s="6" t="n">
        <v>176699</v>
      </c>
      <c r="D16" s="6" t="n">
        <v>752973</v>
      </c>
      <c r="E16" s="6" t="n">
        <v>347526</v>
      </c>
    </row>
    <row r="17">
      <c r="A17" s="3" t="inlineStr">
        <is>
          <t>Basic earnings (loss) per share:</t>
        </is>
      </c>
    </row>
    <row r="18">
      <c r="A18" s="4" t="inlineStr">
        <is>
          <t>Income (loss) from continuing operations (per share)</t>
        </is>
      </c>
      <c r="B18" s="7" t="n">
        <v>1.12</v>
      </c>
      <c r="C18" s="7" t="n">
        <v>1.58</v>
      </c>
      <c r="D18" s="7" t="n">
        <v>6.67</v>
      </c>
      <c r="E18" s="7" t="n">
        <v>3.12</v>
      </c>
    </row>
    <row r="19">
      <c r="A19" s="4" t="inlineStr">
        <is>
          <t>Gain (loss) on discontinued operations and dispositions (per share)</t>
        </is>
      </c>
      <c r="B19" s="5" t="n">
        <v>0</v>
      </c>
      <c r="C19" s="5" t="n">
        <v>0</v>
      </c>
      <c r="D19" s="5" t="n">
        <v>0</v>
      </c>
      <c r="E19" s="5" t="n">
        <v>0</v>
      </c>
    </row>
    <row r="20">
      <c r="A20" s="4" t="inlineStr">
        <is>
          <t>Net income (per share)</t>
        </is>
      </c>
      <c r="B20" s="8" t="n">
        <v>1.12</v>
      </c>
      <c r="C20" s="8" t="n">
        <v>1.58</v>
      </c>
      <c r="D20" s="8" t="n">
        <v>6.67</v>
      </c>
      <c r="E20" s="8" t="n">
        <v>3.12</v>
      </c>
    </row>
    <row r="21">
      <c r="A21" s="3" t="inlineStr">
        <is>
          <t>Diluted earnings (loss) per share:</t>
        </is>
      </c>
    </row>
    <row r="22">
      <c r="A22" s="4" t="inlineStr">
        <is>
          <t>Income (loss) from continuing operations (per share)</t>
        </is>
      </c>
      <c r="B22" s="8" t="n">
        <v>1.11</v>
      </c>
      <c r="C22" s="8" t="n">
        <v>1.57</v>
      </c>
      <c r="D22" s="8" t="n">
        <v>6.65</v>
      </c>
      <c r="E22" s="8" t="n">
        <v>3.11</v>
      </c>
    </row>
    <row r="23">
      <c r="A23" s="4" t="inlineStr">
        <is>
          <t>Gain (loss) on discontinued operations and dispositions (per share)</t>
        </is>
      </c>
      <c r="B23" s="5" t="n">
        <v>0</v>
      </c>
      <c r="C23" s="5" t="n">
        <v>0</v>
      </c>
      <c r="D23" s="5" t="n">
        <v>0</v>
      </c>
      <c r="E23" s="5" t="n">
        <v>0</v>
      </c>
    </row>
    <row r="24">
      <c r="A24" s="4" t="inlineStr">
        <is>
          <t>Net income (per share)</t>
        </is>
      </c>
      <c r="B24" s="7" t="n">
        <v>1.11</v>
      </c>
      <c r="C24" s="7" t="n">
        <v>1.57</v>
      </c>
      <c r="D24" s="7" t="n">
        <v>6.65</v>
      </c>
      <c r="E24" s="7" t="n">
        <v>3.1</v>
      </c>
    </row>
    <row r="25">
      <c r="A25" s="3" t="inlineStr">
        <is>
          <t>Weighted average shares of common stock outstanding:</t>
        </is>
      </c>
    </row>
    <row r="26">
      <c r="A26" s="4" t="inlineStr">
        <is>
          <t>Basic (in shares)</t>
        </is>
      </c>
      <c r="B26" s="5" t="n">
        <v>114508</v>
      </c>
      <c r="C26" s="5" t="n">
        <v>111684</v>
      </c>
      <c r="D26" s="5" t="n">
        <v>112836</v>
      </c>
      <c r="E26" s="5" t="n">
        <v>111378</v>
      </c>
    </row>
    <row r="27">
      <c r="A27" s="4" t="inlineStr">
        <is>
          <t>Diluted (in shares)</t>
        </is>
      </c>
      <c r="B27" s="5" t="n">
        <v>115022</v>
      </c>
      <c r="C27" s="5" t="n">
        <v>112292</v>
      </c>
      <c r="D27" s="5" t="n">
        <v>113307</v>
      </c>
      <c r="E27" s="5" t="n">
        <v>111935</v>
      </c>
    </row>
    <row r="28">
      <c r="A28" s="4" t="inlineStr">
        <is>
          <t>Cash dividends per common share</t>
        </is>
      </c>
      <c r="B28" s="7" t="n">
        <v>0.07000000000000001</v>
      </c>
      <c r="C28" s="7" t="n">
        <v>0.07000000000000001</v>
      </c>
      <c r="D28" s="7" t="n">
        <v>0.21</v>
      </c>
      <c r="E28" s="7" t="n">
        <v>0.21</v>
      </c>
    </row>
    <row r="29">
      <c r="A29" s="4" t="inlineStr">
        <is>
          <t>Product [Member]</t>
        </is>
      </c>
    </row>
    <row r="30">
      <c r="A30" s="4" t="inlineStr">
        <is>
          <t>Revenue from Contract with Customer, Excluding Assessed Tax</t>
        </is>
      </c>
      <c r="B30" s="6" t="n">
        <v>785869</v>
      </c>
      <c r="C30" s="6" t="n">
        <v>736846</v>
      </c>
      <c r="D30" s="6" t="n">
        <v>2365180</v>
      </c>
      <c r="E30" s="6" t="n">
        <v>1763881</v>
      </c>
    </row>
    <row r="31">
      <c r="A31" s="4" t="inlineStr">
        <is>
          <t>Cost of Goods and Services Sold</t>
        </is>
      </c>
      <c r="B31" s="5" t="n">
        <v>365497</v>
      </c>
      <c r="C31" s="5" t="n">
        <v>299785</v>
      </c>
      <c r="D31" s="5" t="n">
        <v>1070632</v>
      </c>
      <c r="E31" s="5" t="n">
        <v>746469</v>
      </c>
    </row>
    <row r="32">
      <c r="A32" s="4" t="inlineStr">
        <is>
          <t>Service [Member]</t>
        </is>
      </c>
    </row>
    <row r="33">
      <c r="A33" s="4" t="inlineStr">
        <is>
          <t>Revenue from Contract with Customer, Excluding Assessed Tax</t>
        </is>
      </c>
      <c r="B33" s="5" t="n">
        <v>380815</v>
      </c>
      <c r="C33" s="5" t="n">
        <v>227179</v>
      </c>
      <c r="D33" s="5" t="n">
        <v>1337664</v>
      </c>
      <c r="E33" s="5" t="n">
        <v>664258</v>
      </c>
    </row>
    <row r="34">
      <c r="A34" s="4" t="inlineStr">
        <is>
          <t>Cost of Goods and Services Sold</t>
        </is>
      </c>
      <c r="B34" s="6" t="n">
        <v>169351</v>
      </c>
      <c r="C34" s="6" t="n">
        <v>136795</v>
      </c>
      <c r="D34" s="6" t="n">
        <v>530036</v>
      </c>
      <c r="E34" s="6" t="n">
        <v>3988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t>
        </is>
      </c>
      <c r="B1" s="2" t="inlineStr">
        <is>
          <t>9 Months Ended</t>
        </is>
      </c>
    </row>
    <row r="2">
      <c r="B2" s="2" t="inlineStr">
        <is>
          <t>Oct. 03, 2021</t>
        </is>
      </c>
    </row>
    <row r="3">
      <c r="A3" s="3" t="inlineStr">
        <is>
          <t>Product Warranties Disclosures [Abstract]</t>
        </is>
      </c>
    </row>
    <row r="4">
      <c r="A4" s="4" t="inlineStr">
        <is>
          <t>Warranty Reserves</t>
        </is>
      </c>
      <c r="B4" s="4" t="inlineStr">
        <is>
          <t xml:space="preserve">Warranty Reserves The Company provides warranty protection for certain products usually for a period of one year beyond the date of sale. The majority of costs associated with warranty obligations include the replacement of parts and the time for service personnel to respond to repair and replacement requests. A warranty reserve is recorded based upon historical results, supplemented by management’s expectations of future costs. Warranty reserves are included in “Accrued expenses and other current liabilities” on the condensed consolidated balance sheets. A summary of warranty reserve activity is as follows: Three Months Ended October 3, October 4, (In thousands) Balance at beginning of period $ 12,073 $ 8,812 Provision charged to income 3,691 2,712 Payments (6,182) (3,266) Adjustments to previously provided warranties, net 2,455 1,052 Foreign currency translation and acquisitions (190) (269) Balance at end of period $ 11,847 $ 9,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Oct. 03, 2021</t>
        </is>
      </c>
    </row>
    <row r="3">
      <c r="A3" s="3" t="inlineStr">
        <is>
          <t>Retirement Benefits [Abstract]</t>
        </is>
      </c>
    </row>
    <row r="4">
      <c r="A4" s="4" t="inlineStr">
        <is>
          <t>Employee Benefit Plans</t>
        </is>
      </c>
      <c r="B4" s="4" t="inlineStr">
        <is>
          <t>Employee Postretirement Benefit Plans The following table summarizes the components of net periodic pension credit for the Company’s various defined benefit employee pension and postretirement plans: Defined Benefit Postretirement Three Months Ended October 3, October 4, October 3, October 4, (In thousands) Service and administrative costs $ 1,338 $ 1,688 $ 15 $ 18 Interest cost 2,376 3,138 17 23 Expected return on plan assets (6,121) (5,371) (397) (347) Net periodic pension credit $ (2,407) $ (545) $ (365) $ (306) Defined Benefit Postretirement Nine Months Ended October 3, October 4, October 3, October 4, (In thousands) Service and administrative costs $ 2,672 $ 3,595 $ 29 $ 36 Interest cost 4,753 6,282 34 47 Expected return on plan assets (12,248) (10,755) (794) (694) Net periodic benefit credit $ (4,823) $ (878) $ (731) $ (611) During the nine months ended October 3, 2021 and October 4, 2020, the Company contributed $5.5 million and $5.2 million, respectively, in the aggregate, to pension plans outside of the United States. During the nine months ended October 3, 2021, the Company contributed $20.0 million to its defined benefit pension plan in the United States for the plan year 2019. The Company recognizes actuarial gains and losses, unless an interim remeasurement is required, in the fourth quarter of the year in which the gains and losses occur, in accordance with the Company's accounting method for defined benefit pension plans and other postretirement benefits as described in Note 1 of the Company's audited consolidated financial statements and notes included in its 2020 Form 10-K. Such adjustments for gains and losses are primarily driven by events and circumstances beyond the Company's control, including changes in interest rates, the performance of the financial markets and mortality assumptions. Service costs for plans in active accrual are included in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Oct. 03, 2021</t>
        </is>
      </c>
    </row>
    <row r="3">
      <c r="A3" s="3" t="inlineStr">
        <is>
          <t>Derivative Instruments and Hedging Activities Disclosure [Abstract]</t>
        </is>
      </c>
    </row>
    <row r="4">
      <c r="A4" s="4" t="inlineStr">
        <is>
          <t>Derivatives and Hedging Activities</t>
        </is>
      </c>
      <c r="B4" s="4" t="inlineStr">
        <is>
          <t>Derivatives and Hedging Activities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70%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densed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densed consolidated statement of cash flows. Principal hedged currencies include the Australian Dollar, British Pound, Euro, Indian Rupee, Singapore Dollar and Swedish Krona. The Company held forward foreign exchange contracts, designated as economic hedges, with U.S. dollar equivalent notional amounts totaling $398.6 million, $808.0 million and $406.3 million at October 3, 2021, January 3, 2021 and October 4, 2020, respectively, and the fair value of these foreign currency derivative contracts was insignificant. The gains and losses realized on these foreign currency derivative contracts are not material. The duration of these contracts was generally 30 days or less during each of the nine months ended October 3, 2021 and October 4, 2020.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densed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densed consolidated statement of cash flows. The outstanding forward exchange contracts designated as economic hedges, which were intended to hedge movements in foreign exchange rates prior to the settlement of certain intercompany loan agreements included combined U.S. Dollar notional amounts of $548.7 million as of October 3, 2021, combined Euro notional amounts of €33.4 million and combined U.S. Dollar notional amounts of $499.0 million as of January 3, 2021, and combined U.S. Dollar notional amounts of $156.2 million as of October 4, 2020. The net gains and losses on these derivatives, combined with the gains and losses on the remeasurement of the hedged intercompany loans were not material for each of the three and nine months ended October 3, 2021 and October 4, 2020. The Company received $2.9 million and paid $2.1 million during the nine months ended October 3, 2021 and October 4, 2020, respectively, from the settlement of these hedges. During fiscal year 2018, the Company designated a portion of the 2026 Notes to hedge its net investments in certain foreign subsidiaries. Unrealized translation adjustments from a portion of the 2026 Notes were included in the foreign currency translation component of accumulated other comprehensive income ("AOCI"), which offsets translation adjustments on the underlying net assets of foreign subsidiaries. The cumulative translation gains or losses will remain in AOCI until the foreign subsidiaries are liquidated or sold. As of October 3, 2021, the total notional amount of the 2026 Notes that was designated to hedge net investments in foreign subsidiaries was €299.7 million. The unrealized foreign exchange (gains) losses recorded in AOCI related to the net investment hedge were $(7.5) million and $(26.6) million for the three and nine months ended October 3, 2021, respectively, and $23.4 million and $24.8 million for the three and nine months ended October 4, 2020, respectively. During fiscal year 2019, the Company entered into a cross-currency swap designated as a net investment hedge to hedge the Euro currency exposure of the Company’s net investment in certain foreign subsidiaries. This agreement is a contract to exchange fixed-rate payments in one currency for fixed-rate payments in another currency. Changes in the fair value of this swap are recorded in equity as a component of AOCI in the same manner as foreign currency translation adjustments. In assessing the effectiveness of this hedge, the Company uses a method based on changes in spot rates to measure the impact of the foreign currency exchange rate fluctuations on both its foreign subsidiary net investment and the related swap. Under this method, changes in the fair value of the hedging instrument other than those due to changes in the spot rate are initially recorded in AOCI as a translation adjustment, and then are amortized into other (income) expense, net in the condensed consolidated statement of operations using a systematic and rational method over the instrument’s term. Changes in the fair value associated with the effective portion (i.e. those changes due to the spot rate) are recorded in AOCI as a translation adjustment and are released and recognized in earnings only upon the sale or liquidation of the hedged net investment. The cross-currency swap has an initial notional value of €197.4 million, or $220.0 million, and matures on November 15, 2021. Interest on the cross-currency swap is payable semi-annually, in Euro, on May 15th and November 15th of each year based on the Euro notional value and a fixed rate of 2.47%. The Company receives interest in U.S. dollars on May 15th and November 15th of each year based on the U.S. dollar equivalent of the Euro notional value and a fixed rate of 5.00%. At October 3, 2021, the fair value of the cross-currency swap was a $8.5 million loss, which was recorded in AOCI. During fiscal year 2020, the Company entered into a forward foreign exchange contracts, designated as cash flow hedges, to hedge the 2021 Notes. The effective portion of the gain or loss of the cash flow hedges were reported as a component of other comprehensive income and reclassified into earnings in the same period during which the hedged transaction affected earnings. During the second quarter of fiscal year 2021, the Company redeemed all of its outstanding 2021 Notes and settled the forward foreign exchange contracts that were designated as cash flow hedges. The unrealized foreign exchange losses (gains) recorded in earnings related to the cash flow hedges were $9.5 million for the nine months ended October 3, 2021, and $(10.5) million and $(14.3) million for each of the three and nine months ended October 4, 2020. During fiscal year 2021, the Company entered into forward foreign exchange contracts, designated as a cash flow hedge, to hedge a portion of the 2026 Notes. The effective portion of the gain or loss of the cash flow hedge will be reported as a component of other comprehensive income and reclassified into earnings in the same period during which the hedged transaction affects earnings. As of October 3, 2021, the total notional amount of the forward foreign exchange contracts that was designated as cash flow hedges was €197.4 million. The unrealized foreign exchange losses recorded in earnings related to the cash flow hedge were $5.0 million and $4.2 million for the three and nine months ended October 3, 2021. On July 26, 2021, the Company entered into two interest rate swaption agreements (together, the “Swaptions”) with expiration dates of September 30, 2021 in anticipation of issuing notes to fund the acquisition of BioLegend. The first swaption had a term of 2 months and hedged an anticipated 10-year note offering, with a notional value of $500.0 million. The second swaption had a term of 2 months and hedged an anticipated 7-year note offering, with a notional value of $500.0 million. The Company designated the Swaptions as qualifying hedging instruments and accounted for these derivatives as cash flow hedges. On September 8, 2021, the Company sold both swaptions, and as a result, recognized a loss of $8.2 million in interest and other expense, net for the three and nine months ended October 3, 2021. The Company also recorded other comprehensive income of $3.8 million, which will be amortized to interest and other expense (income), net over the 7 and 10 year terms, respectively of the related permanent financing. The Company does not expect any material net pre-tax gains or losses to be reclassified from accumulated other comprehensive loss into interest and other expense, net within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October 3, 2021. The Company uses the market approach technique to value its financial instruments and there were no changes in valuation techniques during the nine months ended October 3, 2021. The Company’s financial assets and liabilities carried at fair value are primarily comprised of marketable securities, derivative contracts used to hedge the Company’s currency risk, and acquisition-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October 3, 2021 and January 3, 2021 classified in one of the three classifications described above: Fair Value Measurements at October 3, 2021 Using: Total Carrying Value at October 3, 2021 Quoted Prices in Significant Other Significant (In thousands) Marketable securities $ 45,744 $ 45,744 $ — $ — Foreign exchange derivative assets 808 — 808 — Foreign exchange derivative liabilities (21,294) — (21,294) — Contingent consideration (37,225) — — (37,225) Fair Value Measurements at January 3, 2021 Using: Total Carrying Value at January 3, 2021 Quoted Prices in Significant Other Significant (In thousands) Marketable securities $ 2,154 $ 2,154 $ — $ — Foreign exchange derivative assets 31,248 — 31,248 — Foreign exchange derivative liabilities (21,413) — (21,413) — Contingent consideration (2,953) — — (2,953)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densed consolidated balance sheet on a net basis and are recorded in other assets. As of both October 3, 2021 and January 3, 2021,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The fair values of contingent consideration are calculated on a quarterly basis based on a collaborative effort of the Company’s operations, finance and accounting groups, as appropriate. Potential valuation adjustments are made as additional information becomes available, including the progress towards achieving the revenue targets as compared to initial projections, with the impact of such adjustments being recorded in the Company's consolidated statements of operations. As of October 3, 2021, the Company may have to pay contingent consideration, related to acquisitions with open contingency periods, of up to $90.7 million. The expected maximum earnout period for the acquisitions with open contingency periods does not exceed 7.2 years from October 3, 2021, and the remaining weighted average expected earnout period at October 3, 2021 was 6.8 years. A reconciliation of the beginning and ending Level 3 net liabilities for contingent consideration is as follows: Three Months Ended Nine Months Ended October 3, October 4, October 3, October 4, (In thousands) Balance at beginning of period $ (3,334) $ (13,726) $ (2,953) $ (35,481) Additions (33,431) — (33,431) — Amounts paid and foreign currency translation 615 (144) 711 10,165 Reclassified to other current liabilities for achieved milestones — 13,692 — 13,692 Change in fair value (included within selling, general and administrative expenses) (1,075) (2,639) (1,552) 8,807 Balance at end of period $ (37,225) $ (2,817) $ (37,225) $ (2,817)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 fair value of $4,675.9 million and a carrying value of $4,487.1 million as of October 3, 2021. The Company's outstanding senior unsecured notes had a fair value of $1,984.3 million and a carrying value of $1,811.5 million as of January 3, 2021. The fair values of the outstanding senior unsecured notes were estimated using market quotes from brokers and were based on current rates offered for similar debt, which are Level 2 measurements. The Company’s other debt facilities, including the Company's senior revolving and term loan credit facilities, had an aggregate carrying value of $616.5 million and $179.1 million as of October 3, 2021 and January 3, 2021, respectively. As of October 3, 2021, these included bank loans in the aggregate amount of $9.6 million bearing fixed interest rates between 1.1% and 8.9% and a bank loan in the amount of $0.02 million bearing a variable interest rate based on the Euribor rate plus a margin of 1.5%. The Company had no change in credit standing during the first nine months of fiscal year 2021. Consequently, the carrying value approximates fair value and were classified as Level 2. As of October 3, 2021, there has not been any significant impact to the fair value of the Company’s derivative liabilities due to credit risk. Similarly, there has not been any significant adverse impact to the Company’s derivative assets based on the evaluation of its counterparties’ credit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03, 2021</t>
        </is>
      </c>
    </row>
    <row r="3">
      <c r="A3" s="3" t="inlineStr">
        <is>
          <t>Commitments and Contingencies Disclosure [Abstract]</t>
        </is>
      </c>
    </row>
    <row r="4">
      <c r="A4" s="4" t="inlineStr">
        <is>
          <t>Contingencies</t>
        </is>
      </c>
      <c r="B4" s="4" t="inlineStr">
        <is>
          <t xml:space="preserve">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2.2 million and $12.9 million as of October 3, 2021 and January 3, 2021, respectively, which represents its management’s estimate of the cost of the remediation of known environmental matters and does not include any potential liability for related personal injury or property damage claims. These amounts were included in accrued expenses and other current liabilitie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densed consolidated financial statements. While it is possible that a loss exceeding the amounts recorded in the condensed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Policies)</t>
        </is>
      </c>
      <c r="B1" s="2" t="inlineStr">
        <is>
          <t>9 Months Ended</t>
        </is>
      </c>
    </row>
    <row r="2">
      <c r="B2" s="2" t="inlineStr">
        <is>
          <t>Oct. 03, 2021</t>
        </is>
      </c>
    </row>
    <row r="3">
      <c r="A3" s="3" t="inlineStr">
        <is>
          <t>Accounting Policies [Abstract]</t>
        </is>
      </c>
    </row>
    <row r="4">
      <c r="A4" s="4" t="inlineStr">
        <is>
          <t>New Accounting Pronouncements, Policy [Policy Text Block]</t>
        </is>
      </c>
      <c r="B4" s="4" t="inlineStr">
        <is>
          <t>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 eriods within those years. In accordance with ASU 2019-12, the Company adopted the guidance beginning on January 4, 2021.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9 Months Ended</t>
        </is>
      </c>
    </row>
    <row r="2">
      <c r="B2" s="2" t="inlineStr">
        <is>
          <t>Oct. 03, 2021</t>
        </is>
      </c>
    </row>
    <row r="3">
      <c r="A3" s="3" t="inlineStr">
        <is>
          <t>Disaggregation of Revenue [Line Items]</t>
        </is>
      </c>
    </row>
    <row r="4">
      <c r="A4" s="4" t="inlineStr">
        <is>
          <t>Disaggregation of Revenue [Table Text Block]</t>
        </is>
      </c>
      <c r="B4" s="4" t="inlineStr">
        <is>
          <t xml:space="preserve">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October 3, 2021 October 4, 2020 Discovery &amp; Analytical Solutions Diagnostics Total Discovery &amp; Analytical Solutions Diagnostics Total (In thousands) Primary geographical markets Americas $ 217,117 $ 280,367 $ 497,484 $ 173,992 $ 213,347 $ 387,339 Europe 135,940 220,264 356,204 115,281 198,205 313,486 Asia 159,822 153,174 312,996 134,350 128,850 263,200 $ 512,879 $ 653,805 $ 1,166,684 $ 423,623 $ 540,402 $ 964,025 Primary end-markets Diagnostics $ — $ 653,805 $ 653,805 $ — $ 540,402 $ 540,402 Life sciences 320,067 — 320,067 251,929 — 251,929 Applied markets 192,812 — 192,812 171,694 — 171,694 $ 512,879 $ 653,805 $ 1,166,684 $ 423,623 $ 540,402 $ 964,025 Timing of revenue recognition Products and services transferred at a point in time $ 374,147 $ 554,332 $ 928,479 $ 293,460 $ 518,867 $ 812,327 Services transferred over time 138,732 99,473 238,205 130,163 21,535 151,698 $ 512,879 $ 653,805 $ 1,166,684 $ 423,623 $ 540,402 $ 964,025 Reportable Segments Nine Months Ended October 3, 2021 October 4, 2020 Discovery &amp; Analytical Solutions Diagnostics Total Discovery &amp; Analytical Solutions Diagnostics Total (In thousands) Primary geographical markets Americas $ 599,170 $ 1,049,659 $ 1,648,829 $ 503,490 $ 475,113 $ 978,603 Europe 416,974 732,784 1,149,758 337,435 429,671 767,106 Asia 464,173 440,084 904,257 372,095 310,335 682,430 $ 1,480,317 $ 2,222,527 $ 3,702,844 $ 1,213,020 $ 1,215,119 $ 2,428,139 Primary end-markets Diagnostics $ — $ 2,222,527 $ 2,222,527 $ — $ 1,215,119 $ 1,215,119 Life sciences 905,949 — 905,949 734,782 — 734,782 Applied markets 574,368 — 574,368 478,238 — 478,238 $ 1,480,317 $ 2,222,527 $ 3,702,844 $ 1,213,020 $ 1,215,119 $ 2,428,139 Timing of revenue recognition Products and services transferred at a point in time $ 1,079,119 $ 1,676,041 $ 2,755,160 $ 827,270 $ 1,149,166 $ 1,976,436 Services transferred over time 401,198 546,486 947,684 385,750 65,953 451,703 $ 1,480,317 $ 2,222,527 $ 3,702,844 $ 1,213,020 $ 1,215,119 $ 2,428,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9 Months Ended</t>
        </is>
      </c>
    </row>
    <row r="2">
      <c r="B2" s="2" t="inlineStr">
        <is>
          <t>Oct. 03, 2021</t>
        </is>
      </c>
    </row>
    <row r="3">
      <c r="A3" s="3" t="inlineStr">
        <is>
          <t>Business Acquisition [Line Items]</t>
        </is>
      </c>
    </row>
    <row r="4">
      <c r="A4" s="4" t="inlineStr">
        <is>
          <t>Schedule of Business Acquisitions, by Acquisition1 [Table Text Block]</t>
        </is>
      </c>
      <c r="B4" s="4" t="inlineStr">
        <is>
          <t xml:space="preserve">The total purchase price for the acquisitions in fiscal year 2020 has been allocated to the estimated fair values of assets acquired and liabilities assumed as follows: Preliminary (In thousands) Fair value of business combination: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108,523 In-process research and development ("IPR&amp;D") 10,700 Goodwill 221,960 Deferred taxes (27,142) Deferred revenue (2,031) Liabilities assumed (45,171) Total $ 412,097 </t>
        </is>
      </c>
    </row>
    <row r="5">
      <c r="A5" s="4" t="inlineStr">
        <is>
          <t>Business Acquisition, Pro Forma Information [Table Text Block]</t>
        </is>
      </c>
      <c r="B5" s="4" t="inlineStr">
        <is>
          <t xml:space="preserve">The following unaudited pro forma information presents the combined financial results for the Company and BioLegend as if the acquisition of BioLegend had been completed at the beginning of fiscal year 2020: Nine Months Ended Fiscal Year Ended October 3, January 3, (In millions, except per share data) Pro Forma Statement of Operations Information: Revenue $ 3,943 $ 4,025 Income from continuing operations 797 552 Basic earnings per share: Income from continuing operations $ 6.28 $ 4.39 Diluted earnings per share: Income from continuing operations $ 6.26 $ 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nd Lease Charges, Net (Tables)</t>
        </is>
      </c>
      <c r="B1" s="2" t="inlineStr">
        <is>
          <t>9 Months Ended</t>
        </is>
      </c>
    </row>
    <row r="2">
      <c r="B2" s="2" t="inlineStr">
        <is>
          <t>Oct. 03, 2021</t>
        </is>
      </c>
    </row>
    <row r="3">
      <c r="A3" s="3" t="inlineStr">
        <is>
          <t>Restructuring Cost and Reserve [Line Items]</t>
        </is>
      </c>
    </row>
    <row r="4">
      <c r="A4" s="4" t="inlineStr">
        <is>
          <t>Schedule of Restructuring Plan Activity [Table Text Block]</t>
        </is>
      </c>
      <c r="B4" s="4" t="inlineStr">
        <is>
          <t>The following table summarizes the reductions in headcount, the initial restructuring or contract termination charges by reporting segment, and the dates by which payments were substantially completed, or the dates by which payments are expected to be substantially completed, for restructuring actions implemented during fiscal years 2021 and 2020 in continuing operations: Workforce Reductions Closure of Excess Facility Total (Expected) Date Payments Substantially Completed by Headcount Reduction Discovery &amp; Analytical Solutions Diagnostics Discovery &amp; Analytical Solutions Diagnostics Severance Excess Facility (In thousands, except headcount data) Q3 2021 Plan 39 $ 420 $ 366 $ — $ — $ 786 Q2 FY2022 — Q2 2021 Plan 25 968 564 — — 1,532 Q1 FY2022 — Q1 2021 Plan 77 3,941 1,615 — — 5,556 Q4 FY2021 — Q3 2020 Plan 23 2,080 901 — — 2,981 Q2 FY2021 — Q1 2020 Plan 32 2,312 1,134 92 682 4,220 Q4 FY2020 Q1 FY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and Other Expense (Income), Net (Tables)</t>
        </is>
      </c>
      <c r="B1" s="2" t="inlineStr">
        <is>
          <t>9 Months Ended</t>
        </is>
      </c>
    </row>
    <row r="2">
      <c r="B2" s="2" t="inlineStr">
        <is>
          <t>Oct. 03, 2021</t>
        </is>
      </c>
    </row>
    <row r="3">
      <c r="A3" s="3" t="inlineStr">
        <is>
          <t>Other Income and Expenses [Abstract]</t>
        </is>
      </c>
    </row>
    <row r="4">
      <c r="A4" s="4" t="inlineStr">
        <is>
          <t>Interest and Other Expense (Income), Net</t>
        </is>
      </c>
      <c r="B4" s="4" t="inlineStr">
        <is>
          <t xml:space="preserve">Interest and other expense, net, consisted of the following: Three Months Ended Nine Months Ended October 3, October 4, October 3, October 4, (In thousands) Interest income $ (544) $ (205) $ (1,322) $ (662) Interest expense including costs of bridge financing 43,531 12,057 74,407 37,308 Change in fair value of financial securities 19,365 — (8,566) — Other (income) expense, net (2,050) 2,397 (10,492) (1,592) Total interest and other expense, net $ 60,302 $ 14,249 $ 54,027 $ 35,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29" customWidth="1" min="3" max="3"/>
    <col width="40" customWidth="1" min="4" max="4"/>
    <col width="27" customWidth="1" min="5" max="5"/>
    <col width="55" customWidth="1" min="6" max="6"/>
  </cols>
  <sheetData>
    <row r="1">
      <c r="A1" s="1" t="inlineStr">
        <is>
          <t>Consolidated Statements of Stockholders' Equity - USD ($) shares in Thousands, $ in Thousands</t>
        </is>
      </c>
      <c r="B1" s="2" t="inlineStr">
        <is>
          <t>Total</t>
        </is>
      </c>
      <c r="C1" s="2" t="inlineStr">
        <is>
          <t>Common Stock Amount [Member]</t>
        </is>
      </c>
      <c r="D1" s="2" t="inlineStr">
        <is>
          <t>Capital In Excess of Par Value [Member]</t>
        </is>
      </c>
      <c r="E1" s="2" t="inlineStr">
        <is>
          <t>Retained Earnings [Member]</t>
        </is>
      </c>
      <c r="F1" s="2" t="inlineStr">
        <is>
          <t>Accumulated Other Comprehensive Income (Loss) [Member]</t>
        </is>
      </c>
    </row>
    <row r="2">
      <c r="A2" s="4" t="inlineStr">
        <is>
          <t>Beginning Balance at Dec. 29, 2019</t>
        </is>
      </c>
      <c r="B2" s="6" t="n">
        <v>2813824</v>
      </c>
      <c r="C2" s="6" t="n">
        <v>111140</v>
      </c>
      <c r="D2" s="6" t="n">
        <v>90357</v>
      </c>
      <c r="E2" s="6" t="n">
        <v>2811973</v>
      </c>
      <c r="F2" s="6" t="n">
        <v>-199646</v>
      </c>
    </row>
    <row r="3">
      <c r="A3" s="4" t="inlineStr">
        <is>
          <t>Net income</t>
        </is>
      </c>
      <c r="B3" s="5" t="n">
        <v>33665</v>
      </c>
      <c r="E3" s="5" t="n">
        <v>33665</v>
      </c>
    </row>
    <row r="4">
      <c r="A4" s="4" t="inlineStr">
        <is>
          <t>Dividends</t>
        </is>
      </c>
      <c r="B4" s="5" t="n">
        <v>-7779</v>
      </c>
      <c r="E4" s="5" t="n">
        <v>-7779</v>
      </c>
    </row>
    <row r="5">
      <c r="A5" s="4" t="inlineStr">
        <is>
          <t>Exercise of employee stock options and related income tax benefits</t>
        </is>
      </c>
      <c r="B5" s="5" t="n">
        <v>1106</v>
      </c>
      <c r="C5" s="5" t="n">
        <v>21</v>
      </c>
      <c r="D5" s="5" t="n">
        <v>1085</v>
      </c>
    </row>
    <row r="6">
      <c r="A6" s="4" t="inlineStr">
        <is>
          <t>Issuance of common stock for employee benefit plans</t>
        </is>
      </c>
      <c r="B6" s="5" t="n">
        <v>-1256</v>
      </c>
      <c r="C6" s="5" t="n">
        <v>-14</v>
      </c>
      <c r="D6" s="5" t="n">
        <v>-1242</v>
      </c>
      <c r="E6" s="5" t="n">
        <v>0</v>
      </c>
      <c r="F6" s="5" t="n">
        <v>0</v>
      </c>
    </row>
    <row r="7">
      <c r="A7" s="4" t="inlineStr">
        <is>
          <t>Cost of Repurchased Common Shares, Repurchase Plan and Amount for Statutory Tax Withholding Obligations</t>
        </is>
      </c>
      <c r="B7" s="5" t="n">
        <v>-6342</v>
      </c>
      <c r="C7" s="5" t="n">
        <v>-66</v>
      </c>
      <c r="D7" s="5" t="n">
        <v>-6276</v>
      </c>
    </row>
    <row r="8">
      <c r="A8" s="4" t="inlineStr">
        <is>
          <t>Issuance of common stock for long-term incentive program</t>
        </is>
      </c>
      <c r="B8" s="5" t="n">
        <v>-3028</v>
      </c>
      <c r="C8" s="5" t="n">
        <v>-197</v>
      </c>
      <c r="D8" s="5" t="n">
        <v>-2831</v>
      </c>
    </row>
    <row r="9">
      <c r="A9" s="4" t="inlineStr">
        <is>
          <t>Stock compensation</t>
        </is>
      </c>
      <c r="B9" s="5" t="n">
        <v>997</v>
      </c>
      <c r="C9" s="5" t="n">
        <v>0</v>
      </c>
      <c r="D9" s="5" t="n">
        <v>997</v>
      </c>
      <c r="E9" s="5" t="n">
        <v>0</v>
      </c>
      <c r="F9" s="5" t="n">
        <v>0</v>
      </c>
    </row>
    <row r="10">
      <c r="A10" s="4" t="inlineStr">
        <is>
          <t>Ending Balance at Apr. 05, 2020</t>
        </is>
      </c>
      <c r="B10" s="5" t="n">
        <v>2759746</v>
      </c>
      <c r="C10" s="5" t="n">
        <v>111306</v>
      </c>
      <c r="D10" s="5" t="n">
        <v>90236</v>
      </c>
      <c r="E10" s="5" t="n">
        <v>2836531</v>
      </c>
      <c r="F10" s="5" t="n">
        <v>-278327</v>
      </c>
    </row>
    <row r="11">
      <c r="A11" s="4" t="inlineStr">
        <is>
          <t>Other Comprehensive Income (Loss), after Reclassifications, Net of Tax</t>
        </is>
      </c>
      <c r="B11" s="5" t="n">
        <v>-78681</v>
      </c>
      <c r="F11" s="5" t="n">
        <v>-78681</v>
      </c>
    </row>
    <row r="12">
      <c r="A12" s="4" t="inlineStr">
        <is>
          <t>Beginning Balance at Dec. 29, 2019</t>
        </is>
      </c>
      <c r="B12" s="5" t="n">
        <v>2813824</v>
      </c>
      <c r="C12" s="5" t="n">
        <v>111140</v>
      </c>
      <c r="D12" s="5" t="n">
        <v>90357</v>
      </c>
      <c r="E12" s="5" t="n">
        <v>2811973</v>
      </c>
      <c r="F12" s="5" t="n">
        <v>-199646</v>
      </c>
    </row>
    <row r="13">
      <c r="A13" s="4" t="inlineStr">
        <is>
          <t>Net income</t>
        </is>
      </c>
      <c r="B13" s="5" t="n">
        <v>347526</v>
      </c>
    </row>
    <row r="14">
      <c r="A14" s="4" t="inlineStr">
        <is>
          <t>Other comprehensive income (loss)</t>
        </is>
      </c>
      <c r="B14" s="5" t="n">
        <v>55879</v>
      </c>
    </row>
    <row r="15">
      <c r="A15" s="4" t="inlineStr">
        <is>
          <t>Ending Balance at Oct. 04, 2020</t>
        </is>
      </c>
      <c r="B15" s="5" t="n">
        <v>3231681</v>
      </c>
      <c r="C15" s="5" t="n">
        <v>111878</v>
      </c>
      <c r="D15" s="5" t="n">
        <v>128820</v>
      </c>
      <c r="E15" s="5" t="n">
        <v>3134750</v>
      </c>
      <c r="F15" s="5" t="n">
        <v>-143767</v>
      </c>
    </row>
    <row r="16">
      <c r="A16" s="4" t="inlineStr">
        <is>
          <t>Cumulative Effect of New Accounting Pronouncement in Period of Adoption | Accounting Standards Update 2016-02 [Member]</t>
        </is>
      </c>
      <c r="B16" s="5" t="n">
        <v>-1328</v>
      </c>
      <c r="C16" s="5" t="n">
        <v>0</v>
      </c>
      <c r="D16" s="5" t="n">
        <v>0</v>
      </c>
      <c r="E16" s="5" t="n">
        <v>-1328</v>
      </c>
      <c r="F16" s="5" t="n">
        <v>0</v>
      </c>
    </row>
    <row r="17">
      <c r="A17" s="4" t="inlineStr">
        <is>
          <t>Beginning Balance at Apr. 05, 2020</t>
        </is>
      </c>
      <c r="B17" s="5" t="n">
        <v>2759746</v>
      </c>
      <c r="C17" s="5" t="n">
        <v>111306</v>
      </c>
      <c r="D17" s="5" t="n">
        <v>90236</v>
      </c>
      <c r="E17" s="5" t="n">
        <v>2836531</v>
      </c>
      <c r="F17" s="5" t="n">
        <v>-278327</v>
      </c>
    </row>
    <row r="18">
      <c r="A18" s="4" t="inlineStr">
        <is>
          <t>Net income</t>
        </is>
      </c>
      <c r="B18" s="5" t="n">
        <v>137162</v>
      </c>
      <c r="E18" s="5" t="n">
        <v>137162</v>
      </c>
    </row>
    <row r="19">
      <c r="A19" s="4" t="inlineStr">
        <is>
          <t>Dividends</t>
        </is>
      </c>
      <c r="B19" s="5" t="n">
        <v>-7803</v>
      </c>
      <c r="E19" s="5" t="n">
        <v>-7803</v>
      </c>
    </row>
    <row r="20">
      <c r="A20" s="4" t="inlineStr">
        <is>
          <t>Exercise of employee stock options and related income tax benefits</t>
        </is>
      </c>
      <c r="B20" s="5" t="n">
        <v>8967</v>
      </c>
      <c r="C20" s="5" t="n">
        <v>175</v>
      </c>
      <c r="D20" s="5" t="n">
        <v>8792</v>
      </c>
    </row>
    <row r="21">
      <c r="A21" s="4" t="inlineStr">
        <is>
          <t>Issuance of common stock for employee benefit plans</t>
        </is>
      </c>
      <c r="B21" s="5" t="n">
        <v>-1305</v>
      </c>
      <c r="C21" s="5" t="n">
        <v>-14</v>
      </c>
      <c r="D21" s="5" t="n">
        <v>-1291</v>
      </c>
      <c r="E21" s="5" t="n">
        <v>0</v>
      </c>
      <c r="F21" s="5" t="n">
        <v>0</v>
      </c>
    </row>
    <row r="22">
      <c r="A22" s="4" t="inlineStr">
        <is>
          <t>Cost of Repurchased Common Shares, Repurchase Plan and Amount for Statutory Tax Withholding Obligations</t>
        </is>
      </c>
      <c r="B22" s="5" t="n">
        <v>-327</v>
      </c>
      <c r="C22" s="5" t="n">
        <v>-4</v>
      </c>
      <c r="D22" s="5" t="n">
        <v>-323</v>
      </c>
    </row>
    <row r="23">
      <c r="A23" s="4" t="inlineStr">
        <is>
          <t>Issuance of common stock for long-term incentive program</t>
        </is>
      </c>
      <c r="B23" s="5" t="n">
        <v>-5125</v>
      </c>
      <c r="C23" s="5" t="n">
        <v>-2</v>
      </c>
      <c r="D23" s="5" t="n">
        <v>-5123</v>
      </c>
    </row>
    <row r="24">
      <c r="A24" s="4" t="inlineStr">
        <is>
          <t>Stock compensation</t>
        </is>
      </c>
      <c r="B24" s="5" t="n">
        <v>1633</v>
      </c>
      <c r="C24" s="5" t="n">
        <v>8</v>
      </c>
      <c r="D24" s="5" t="n">
        <v>1625</v>
      </c>
      <c r="E24" s="5" t="n">
        <v>0</v>
      </c>
      <c r="F24" s="5" t="n">
        <v>0</v>
      </c>
    </row>
    <row r="25">
      <c r="A25" s="4" t="inlineStr">
        <is>
          <t>Ending Balance at Jul. 05, 2020</t>
        </is>
      </c>
      <c r="B25" s="5" t="n">
        <v>2967463</v>
      </c>
      <c r="C25" s="5" t="n">
        <v>111501</v>
      </c>
      <c r="D25" s="5" t="n">
        <v>106744</v>
      </c>
      <c r="E25" s="5" t="n">
        <v>2965890</v>
      </c>
      <c r="F25" s="5" t="n">
        <v>-216672</v>
      </c>
    </row>
    <row r="26">
      <c r="A26" s="4" t="inlineStr">
        <is>
          <t>Other Comprehensive Income (Loss), after Reclassifications, Net of Tax</t>
        </is>
      </c>
      <c r="B26" s="5" t="n">
        <v>61655</v>
      </c>
      <c r="F26" s="5" t="n">
        <v>61655</v>
      </c>
    </row>
    <row r="27">
      <c r="A27" s="4" t="inlineStr">
        <is>
          <t>Net income</t>
        </is>
      </c>
      <c r="B27" s="5" t="n">
        <v>176699</v>
      </c>
      <c r="E27" s="5" t="n">
        <v>176699</v>
      </c>
    </row>
    <row r="28">
      <c r="A28" s="4" t="inlineStr">
        <is>
          <t>Other comprehensive income (loss)</t>
        </is>
      </c>
      <c r="B28" s="5" t="n">
        <v>72905</v>
      </c>
    </row>
    <row r="29">
      <c r="A29" s="4" t="inlineStr">
        <is>
          <t>Dividends</t>
        </is>
      </c>
      <c r="B29" s="5" t="n">
        <v>-7839</v>
      </c>
      <c r="E29" s="5" t="n">
        <v>-7839</v>
      </c>
    </row>
    <row r="30">
      <c r="A30" s="4" t="inlineStr">
        <is>
          <t>Exercise of employee stock options and related income tax benefits</t>
        </is>
      </c>
      <c r="B30" s="5" t="n">
        <v>17454</v>
      </c>
      <c r="C30" s="5" t="n">
        <v>369</v>
      </c>
      <c r="D30" s="5" t="n">
        <v>17085</v>
      </c>
    </row>
    <row r="31">
      <c r="A31" s="4" t="inlineStr">
        <is>
          <t>Issuance of common stock for employee benefit plans</t>
        </is>
      </c>
      <c r="E31" s="5" t="n">
        <v>0</v>
      </c>
      <c r="F31" s="5" t="n">
        <v>0</v>
      </c>
    </row>
    <row r="32">
      <c r="A32" s="4" t="inlineStr">
        <is>
          <t>Issuance of common stock for employee stock purchase plans</t>
        </is>
      </c>
      <c r="B32" s="5" t="n">
        <v>26</v>
      </c>
      <c r="C32" s="5" t="n">
        <v>0</v>
      </c>
      <c r="D32" s="5" t="n">
        <v>26</v>
      </c>
    </row>
    <row r="33">
      <c r="A33" s="4" t="inlineStr">
        <is>
          <t>Cost of Repurchased Common Shares, Repurchase Plan and Amount for Statutory Tax Withholding Obligations</t>
        </is>
      </c>
      <c r="B33" s="5" t="n">
        <v>-159</v>
      </c>
      <c r="C33" s="5" t="n">
        <v>-1</v>
      </c>
      <c r="D33" s="5" t="n">
        <v>-158</v>
      </c>
    </row>
    <row r="34">
      <c r="A34" s="4" t="inlineStr">
        <is>
          <t>Issuance of common stock for long-term incentive program</t>
        </is>
      </c>
      <c r="B34" s="5" t="n">
        <v>-4185</v>
      </c>
      <c r="C34" s="5" t="n">
        <v>-9</v>
      </c>
      <c r="D34" s="5" t="n">
        <v>-4176</v>
      </c>
    </row>
    <row r="35">
      <c r="A35" s="4" t="inlineStr">
        <is>
          <t>Stock compensation</t>
        </is>
      </c>
      <c r="B35" s="5" t="n">
        <v>947</v>
      </c>
      <c r="C35" s="5" t="n">
        <v>0</v>
      </c>
      <c r="D35" s="5" t="n">
        <v>947</v>
      </c>
      <c r="E35" s="5" t="n">
        <v>0</v>
      </c>
      <c r="F35" s="5" t="n">
        <v>0</v>
      </c>
    </row>
    <row r="36">
      <c r="A36" s="4" t="inlineStr">
        <is>
          <t>Ending Balance at Oct. 04, 2020</t>
        </is>
      </c>
      <c r="B36" s="5" t="n">
        <v>3231681</v>
      </c>
      <c r="C36" s="5" t="n">
        <v>111878</v>
      </c>
      <c r="D36" s="5" t="n">
        <v>128820</v>
      </c>
      <c r="E36" s="5" t="n">
        <v>3134750</v>
      </c>
      <c r="F36" s="5" t="n">
        <v>-143767</v>
      </c>
    </row>
    <row r="37">
      <c r="A37" s="4" t="inlineStr">
        <is>
          <t>Other Comprehensive Income (Loss), after Reclassifications, Net of Tax</t>
        </is>
      </c>
      <c r="B37" s="5" t="n">
        <v>72905</v>
      </c>
      <c r="F37" s="5" t="n">
        <v>72905</v>
      </c>
    </row>
    <row r="38">
      <c r="A38" s="4" t="inlineStr">
        <is>
          <t>Beginning Balance at Jan. 03, 2021</t>
        </is>
      </c>
      <c r="B38" s="5" t="n">
        <v>3735492</v>
      </c>
      <c r="C38" s="5" t="n">
        <v>112090</v>
      </c>
      <c r="D38" s="5" t="n">
        <v>148101</v>
      </c>
      <c r="E38" s="5" t="n">
        <v>3507262</v>
      </c>
      <c r="F38" s="5" t="n">
        <v>-31961</v>
      </c>
    </row>
    <row r="39">
      <c r="A39" s="4" t="inlineStr">
        <is>
          <t>Net income</t>
        </is>
      </c>
      <c r="B39" s="5" t="n">
        <v>379305</v>
      </c>
      <c r="E39" s="5" t="n">
        <v>379305</v>
      </c>
    </row>
    <row r="40">
      <c r="A40" s="4" t="inlineStr">
        <is>
          <t>Dividends</t>
        </is>
      </c>
      <c r="B40" s="5" t="n">
        <v>-7846</v>
      </c>
      <c r="E40" s="5" t="n">
        <v>-7846</v>
      </c>
    </row>
    <row r="41">
      <c r="A41" s="4" t="inlineStr">
        <is>
          <t>Exercise of employee stock options and related income tax benefits</t>
        </is>
      </c>
      <c r="B41" s="5" t="n">
        <v>4987</v>
      </c>
      <c r="C41" s="5" t="n">
        <v>95</v>
      </c>
      <c r="D41" s="5" t="n">
        <v>4892</v>
      </c>
    </row>
    <row r="42">
      <c r="A42" s="4" t="inlineStr">
        <is>
          <t>Issuance of common stock for employee benefit plans</t>
        </is>
      </c>
      <c r="B42" s="5" t="n">
        <v>-8</v>
      </c>
      <c r="C42" s="5" t="n">
        <v>0</v>
      </c>
      <c r="D42" s="5" t="n">
        <v>-8</v>
      </c>
    </row>
    <row r="43">
      <c r="A43" s="4" t="inlineStr">
        <is>
          <t>Cost of Repurchased Common Shares, Repurchase Plan and Amount for Statutory Tax Withholding Obligations</t>
        </is>
      </c>
      <c r="B43" s="5" t="n">
        <v>-42779</v>
      </c>
      <c r="C43" s="5" t="n">
        <v>-295</v>
      </c>
      <c r="D43" s="5" t="n">
        <v>-42484</v>
      </c>
    </row>
    <row r="44">
      <c r="A44" s="4" t="inlineStr">
        <is>
          <t>Issuance of common stock for long-term incentive program</t>
        </is>
      </c>
      <c r="B44" s="5" t="n">
        <v>-4450</v>
      </c>
      <c r="C44" s="5" t="n">
        <v>-176</v>
      </c>
      <c r="D44" s="5" t="n">
        <v>-4274</v>
      </c>
    </row>
    <row r="45">
      <c r="A45" s="4" t="inlineStr">
        <is>
          <t>Stock compensation</t>
        </is>
      </c>
      <c r="B45" s="5" t="n">
        <v>899</v>
      </c>
      <c r="C45" s="5" t="n">
        <v>0</v>
      </c>
      <c r="D45" s="5" t="n">
        <v>899</v>
      </c>
      <c r="E45" s="5" t="n">
        <v>0</v>
      </c>
      <c r="F45" s="5" t="n">
        <v>0</v>
      </c>
    </row>
    <row r="46">
      <c r="A46" s="4" t="inlineStr">
        <is>
          <t>Ending Balance at Apr. 04, 2021</t>
        </is>
      </c>
      <c r="B46" s="5" t="n">
        <v>4002305</v>
      </c>
      <c r="C46" s="5" t="n">
        <v>112066</v>
      </c>
      <c r="D46" s="5" t="n">
        <v>115690</v>
      </c>
      <c r="E46" s="5" t="n">
        <v>3878721</v>
      </c>
      <c r="F46" s="5" t="n">
        <v>-104172</v>
      </c>
    </row>
    <row r="47">
      <c r="A47" s="4" t="inlineStr">
        <is>
          <t>Other Comprehensive Income (Loss), after Reclassifications, Net of Tax</t>
        </is>
      </c>
      <c r="B47" s="5" t="n">
        <v>-72211</v>
      </c>
      <c r="F47" s="5" t="n">
        <v>-72211</v>
      </c>
    </row>
    <row r="48">
      <c r="A48" s="4" t="inlineStr">
        <is>
          <t>Beginning Balance at Jan. 03, 2021</t>
        </is>
      </c>
      <c r="B48" s="5" t="n">
        <v>3735492</v>
      </c>
      <c r="C48" s="5" t="n">
        <v>112090</v>
      </c>
      <c r="D48" s="5" t="n">
        <v>148101</v>
      </c>
      <c r="E48" s="5" t="n">
        <v>3507262</v>
      </c>
      <c r="F48" s="5" t="n">
        <v>-31961</v>
      </c>
    </row>
    <row r="49">
      <c r="A49" s="4" t="inlineStr">
        <is>
          <t>Net income</t>
        </is>
      </c>
      <c r="B49" s="5" t="n">
        <v>752973</v>
      </c>
    </row>
    <row r="50">
      <c r="A50" s="4" t="inlineStr">
        <is>
          <t>Other comprehensive income (loss)</t>
        </is>
      </c>
      <c r="B50" s="5" t="n">
        <v>-114235</v>
      </c>
    </row>
    <row r="51">
      <c r="A51" s="4" t="inlineStr">
        <is>
          <t>Ending Balance at Oct. 03, 2021</t>
        </is>
      </c>
      <c r="B51" s="5" t="n">
        <v>6958585</v>
      </c>
      <c r="C51" s="5" t="n">
        <v>126200</v>
      </c>
      <c r="D51" s="5" t="n">
        <v>2742750</v>
      </c>
      <c r="E51" s="5" t="n">
        <v>4235831</v>
      </c>
      <c r="F51" s="5" t="n">
        <v>-146196</v>
      </c>
    </row>
    <row r="52">
      <c r="A52" s="4" t="inlineStr">
        <is>
          <t>Beginning Balance at Apr. 04, 2021</t>
        </is>
      </c>
      <c r="B52" s="5" t="n">
        <v>4002305</v>
      </c>
      <c r="C52" s="5" t="n">
        <v>112066</v>
      </c>
      <c r="D52" s="5" t="n">
        <v>115690</v>
      </c>
      <c r="E52" s="5" t="n">
        <v>3878721</v>
      </c>
      <c r="F52" s="5" t="n">
        <v>-104172</v>
      </c>
    </row>
    <row r="53">
      <c r="A53" s="4" t="inlineStr">
        <is>
          <t>Net income</t>
        </is>
      </c>
      <c r="B53" s="5" t="n">
        <v>245930</v>
      </c>
      <c r="E53" s="5" t="n">
        <v>245930</v>
      </c>
    </row>
    <row r="54">
      <c r="A54" s="4" t="inlineStr">
        <is>
          <t>Dividends</t>
        </is>
      </c>
      <c r="B54" s="5" t="n">
        <v>-7826</v>
      </c>
      <c r="E54" s="5" t="n">
        <v>-7826</v>
      </c>
    </row>
    <row r="55">
      <c r="A55" s="4" t="inlineStr">
        <is>
          <t>Exercise of employee stock options and related income tax benefits</t>
        </is>
      </c>
      <c r="B55" s="5" t="n">
        <v>9198</v>
      </c>
      <c r="C55" s="5" t="n">
        <v>128</v>
      </c>
      <c r="D55" s="5" t="n">
        <v>9070</v>
      </c>
    </row>
    <row r="56">
      <c r="A56" s="4" t="inlineStr">
        <is>
          <t>Issuance of common stock for employee benefit plans</t>
        </is>
      </c>
      <c r="B56" s="5" t="n">
        <v>-1624</v>
      </c>
      <c r="C56" s="5" t="n">
        <v>-11</v>
      </c>
      <c r="D56" s="5" t="n">
        <v>-1613</v>
      </c>
    </row>
    <row r="57">
      <c r="A57" s="4" t="inlineStr">
        <is>
          <t>Cost of Repurchased Common Shares, Repurchase Plan and Amount for Statutory Tax Withholding Obligations</t>
        </is>
      </c>
      <c r="B57" s="5" t="n">
        <v>-30145</v>
      </c>
      <c r="C57" s="5" t="n">
        <v>-209</v>
      </c>
      <c r="D57" s="5" t="n">
        <v>-29936</v>
      </c>
    </row>
    <row r="58">
      <c r="A58" s="4" t="inlineStr">
        <is>
          <t>Issuance of common stock for long-term incentive program</t>
        </is>
      </c>
      <c r="B58" s="5" t="n">
        <v>-5022</v>
      </c>
      <c r="C58" s="5" t="n">
        <v>-24</v>
      </c>
      <c r="D58" s="5" t="n">
        <v>-4998</v>
      </c>
    </row>
    <row r="59">
      <c r="A59" s="4" t="inlineStr">
        <is>
          <t>Stock compensation</t>
        </is>
      </c>
      <c r="B59" s="5" t="n">
        <v>1964</v>
      </c>
      <c r="C59" s="5" t="n">
        <v>5</v>
      </c>
      <c r="D59" s="5" t="n">
        <v>1959</v>
      </c>
      <c r="E59" s="5" t="n">
        <v>0</v>
      </c>
      <c r="F59" s="5" t="n">
        <v>0</v>
      </c>
    </row>
    <row r="60">
      <c r="A60" s="4" t="inlineStr">
        <is>
          <t>Ending Balance at Jul. 04, 2021</t>
        </is>
      </c>
      <c r="B60" s="5" t="n">
        <v>4239807</v>
      </c>
      <c r="C60" s="6" t="n">
        <v>112025</v>
      </c>
      <c r="D60" s="5" t="n">
        <v>103394</v>
      </c>
      <c r="E60" s="5" t="n">
        <v>4116825</v>
      </c>
      <c r="F60" s="5" t="n">
        <v>-92437</v>
      </c>
    </row>
    <row r="61">
      <c r="A61" s="4" t="inlineStr">
        <is>
          <t>Other Comprehensive Income (Loss), after Reclassifications, Net of Tax</t>
        </is>
      </c>
      <c r="B61" s="5" t="n">
        <v>11735</v>
      </c>
      <c r="F61" s="5" t="n">
        <v>11735</v>
      </c>
    </row>
    <row r="62">
      <c r="A62" s="4" t="inlineStr">
        <is>
          <t>Net income</t>
        </is>
      </c>
      <c r="B62" s="5" t="n">
        <v>127738</v>
      </c>
      <c r="E62" s="5" t="n">
        <v>127738</v>
      </c>
    </row>
    <row r="63">
      <c r="A63" s="4" t="inlineStr">
        <is>
          <t>Other comprehensive income (loss)</t>
        </is>
      </c>
      <c r="B63" s="5" t="n">
        <v>-53759</v>
      </c>
    </row>
    <row r="64">
      <c r="A64" s="4" t="inlineStr">
        <is>
          <t>Dividends</t>
        </is>
      </c>
      <c r="B64" s="5" t="n">
        <v>-8732</v>
      </c>
      <c r="E64" s="5" t="n">
        <v>-8732</v>
      </c>
    </row>
    <row r="65">
      <c r="A65" s="4" t="inlineStr">
        <is>
          <t>Stock Issued During Period, Shares, Acquisitions</t>
        </is>
      </c>
      <c r="C65" s="5" t="n">
        <v>14067</v>
      </c>
    </row>
    <row r="66">
      <c r="A66" s="4" t="inlineStr">
        <is>
          <t>Stock Issued During Period, Shares, Acquisitions</t>
        </is>
      </c>
      <c r="B66" s="5" t="n">
        <v>2638144</v>
      </c>
      <c r="D66" s="5" t="n">
        <v>2624077</v>
      </c>
      <c r="E66" s="5" t="n">
        <v>0</v>
      </c>
    </row>
    <row r="67">
      <c r="A67" s="4" t="inlineStr">
        <is>
          <t>Exercise of employee stock options and related income tax benefits</t>
        </is>
      </c>
      <c r="B67" s="5" t="n">
        <v>8880</v>
      </c>
      <c r="C67" s="6" t="n">
        <v>107</v>
      </c>
      <c r="D67" s="5" t="n">
        <v>8773</v>
      </c>
    </row>
    <row r="68">
      <c r="A68" s="4" t="inlineStr">
        <is>
          <t>Cost of Repurchased Common Shares, Repurchase Plan and Amount for Statutory Tax Withholding Obligations</t>
        </is>
      </c>
      <c r="B68" s="5" t="n">
        <v>-90</v>
      </c>
      <c r="C68" s="5" t="n">
        <v>-1</v>
      </c>
      <c r="D68" s="5" t="n">
        <v>-89</v>
      </c>
    </row>
    <row r="69">
      <c r="A69" s="4" t="inlineStr">
        <is>
          <t>Issuance of common stock for long-term incentive program</t>
        </is>
      </c>
      <c r="B69" s="5" t="n">
        <v>-5116</v>
      </c>
      <c r="C69" s="5" t="n">
        <v>-2</v>
      </c>
      <c r="D69" s="5" t="n">
        <v>-5114</v>
      </c>
    </row>
    <row r="70">
      <c r="A70" s="4" t="inlineStr">
        <is>
          <t>Stock compensation</t>
        </is>
      </c>
      <c r="B70" s="5" t="n">
        <v>1481</v>
      </c>
      <c r="C70" s="5" t="n">
        <v>0</v>
      </c>
      <c r="D70" s="5" t="n">
        <v>1481</v>
      </c>
      <c r="E70" s="5" t="n">
        <v>0</v>
      </c>
      <c r="F70" s="5" t="n">
        <v>0</v>
      </c>
    </row>
    <row r="71">
      <c r="A71" s="4" t="inlineStr">
        <is>
          <t>Ending Balance at Oct. 03, 2021</t>
        </is>
      </c>
      <c r="B71" s="5" t="n">
        <v>6958585</v>
      </c>
      <c r="C71" s="6" t="n">
        <v>126200</v>
      </c>
      <c r="D71" s="6" t="n">
        <v>2742750</v>
      </c>
      <c r="E71" s="6" t="n">
        <v>4235831</v>
      </c>
      <c r="F71" s="5" t="n">
        <v>-146196</v>
      </c>
    </row>
    <row r="72">
      <c r="A72" s="4" t="inlineStr">
        <is>
          <t>Other Comprehensive Income (Loss), after Reclassifications, Net of Tax</t>
        </is>
      </c>
      <c r="B72" s="6" t="n">
        <v>-53759</v>
      </c>
      <c r="F72" s="6" t="n">
        <v>-53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Oct. 03, 2021</t>
        </is>
      </c>
    </row>
    <row r="3">
      <c r="A3" s="3" t="inlineStr">
        <is>
          <t>Inventory Disclosure [Abstract]</t>
        </is>
      </c>
    </row>
    <row r="4">
      <c r="A4" s="4" t="inlineStr">
        <is>
          <t>Schedule of Net Inventories</t>
        </is>
      </c>
      <c r="B4" s="4" t="inlineStr">
        <is>
          <t xml:space="preserve">Inventories consisted of the following: October 3, January 3, (In thousands) Raw materials $ 217,175 $ 205,022 Work in progress 72,988 35,160 Finished goods 355,256 274,385 Total inventories $ 645,419 $ 514,5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3, 2021</t>
        </is>
      </c>
    </row>
    <row r="3">
      <c r="A3" s="3" t="inlineStr">
        <is>
          <t>Debt Disclosure [Abstract]</t>
        </is>
      </c>
    </row>
    <row r="4">
      <c r="A4" s="4" t="inlineStr">
        <is>
          <t>Schedule of Debt</t>
        </is>
      </c>
      <c r="B4" s="4" t="inlineStr">
        <is>
          <t xml:space="preserve">The Company’s debt consisted of the following: October 3, Outstanding Principal Unamortized Debt Discount Unamortized Debt Issuance Costs Net Carrying Amount (In thousands) Long-Term Debt: Senior Unsecured Revolving Credit Facility $ 111,962 $ — $ (4,075) $ 107,887 Unsecured Term Loan Credit Facility 500,000 — (1,069) 498,931 0.550% Senior Unsecured Notes due in 2023 500,000 (174) (2,849) 496,977 0.850% Senior Unsecured Notes due in 2024 800,000 (485) (5,964) 793,551 1.875% Senior Unsecured Notes due in 2026 ("2026 Notes") 579,750 (2,715) (2,406) 574,629 1.900% Senior Unsecured Notes due in 2028 500,000 (357) (4,788) 494,855 3.3% Senior Unsecured Notes due in 2029 ("2029 Notes") 850,000 (2,299) (6,363) 841,338 2.55% Senior Unsecured Notes due in 2031 400,000 (128) (3,351) 396,521 2.250% Senior Unsecured Notes due in 2031 500,000 (1,508) (4,927) 493,565 3.625% Senior Unsecured Notes due in 2051 400,000 (4) (4,324) 395,672 Other Debt Facilities, non-current 5,151 — — 5,151 Total Long-Term Debt $ 5,146,863 $ (7,670) $ (40,116) $ 5,099,077 Current Portion of Long-term Debt: Other Debt Facilities, current 4,485 — — 4,485 Total $ 5,151,348 $ (7,670) $ (40,116) $ 5,103,562 January 3, Outstanding Principal Unamortized Debt Discount Unamortized Debt Issuance Costs Net Carrying Amount (In thousands) Long-Term Debt: Senior Unsecured Revolving Credit Facility $ 158,595 $ — $ (2,621) $ 155,974 2026 Notes 610,750 (3,253) (2,782) 604,715 2029 Notes 850,000 (2,496) (6,908) 840,596 Other Debt Facilities, non-current 8,416 — — 8,416 Total Long-Term Debt $ 1,627,761 $ (5,749) $ (12,311) $ 1,609,701 Current Portion of Long-term Debt: 0.6% Senior Unsecured Notes due in 2021 ("2021 Notes") 366,450 (16) (229) 366,205 Other Debt Facilities, current 14,743 — — 14,743 Total $ 2,008,954 $ (5,765) $ (12,540) $ 1,990,6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Oct. 03, 2021</t>
        </is>
      </c>
    </row>
    <row r="3">
      <c r="A3" s="3" t="inlineStr">
        <is>
          <t>Earnings Per Share [Abstract]</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Three Months Ended Nine Months Ended October 3, October 4, October 3, October 4, (In thousands) Number of common shares—basic 114,508 111,684 112,836 111,378 Effect of dilutive securities: Stock options 365 477 367 476 Restricted stock awards 149 131 104 81 Number of common shares—diluted 115,022 112,292 113,307 111,935 Number of potentially dilutive securities excluded from calculation due to antidilutive impact 90 — 237 2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9 Months Ended</t>
        </is>
      </c>
    </row>
    <row r="2">
      <c r="B2" s="2" t="inlineStr">
        <is>
          <t>Oct. 03, 2021</t>
        </is>
      </c>
    </row>
    <row r="3">
      <c r="A3" s="3" t="inlineStr">
        <is>
          <t>Segment Reporting [Abstract]</t>
        </is>
      </c>
    </row>
    <row r="4">
      <c r="A4" s="4" t="inlineStr">
        <is>
          <t>Schedule of Sales and Operating Income by Operating Segment, Excluding Discontinued Operations</t>
        </is>
      </c>
      <c r="B4" s="4" t="inlineStr">
        <is>
          <t xml:space="preserve">Revenue and operating income (loss) from continuing operations by operating segment are shown in the table below: Three Months Ended Nine Months Ended October 3, October 4, October 3, October 4, (In thousands) Discovery &amp; Analytical Solutions Product revenue $ 318,456 $ 245,556 $ 903,796 $ 686,529 Service revenue 194,423 178,067 576,521 526,491 Total revenue 512,879 423,623 1,480,317 1,213,020 Operating income from continuing operations 7,146 42,689 114,248 110,632 Diagnostics Product revenue 467,413 491,290 1,461,384 1,077,352 Service revenue 186,392 49,112 761,143 137,767 Total revenue 653,805 540,402 2,222,527 1,215,119 Operating income from continuing operations 237,903 223,819 965,650 413,710 Corporate Operating loss from continuing operations (23,079) (18,502) (57,664) (56,015) Continuing Operations Product revenue 785,869 736,846 2,365,180 1,763,881 Service revenue 380,815 227,179 1,337,664 664,258 Total revenue 1,166,684 964,025 3,702,844 2,428,139 Operating income from continuing operations 221,970 248,006 1,022,234 468,327 Interest and other expense, net (see Note 5) 60,302 14,249 54,027 35,054 Income from continuing operations before income taxes $ 161,668 $ 233,757 $ 968,207 $ 433,2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9 Months Ended</t>
        </is>
      </c>
    </row>
    <row r="2">
      <c r="B2" s="2" t="inlineStr">
        <is>
          <t>Oct. 03, 2021</t>
        </is>
      </c>
    </row>
    <row r="3">
      <c r="A3" s="3" t="inlineStr">
        <is>
          <t>Stockholders' Equity Note [Abstract]</t>
        </is>
      </c>
    </row>
    <row r="4">
      <c r="A4" s="4" t="inlineStr">
        <is>
          <t>Components of Accumulated Other Comprehensive Loss</t>
        </is>
      </c>
      <c r="B4" s="4" t="inlineStr">
        <is>
          <t>The components of accumulated other comprehensive loss consisted of the following: October 3, January 3, (In thousands) Foreign currency translation adjustments, net of income taxes $ (145,276) $ (30,937) Unrecognized prior service costs, net of income taxes (747) (747) Unrealized net losses on securities, net of income taxes (173) (277) Accumulated other comprehensive loss $ (146,196) $ (31,9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9 Months Ended</t>
        </is>
      </c>
    </row>
    <row r="2">
      <c r="B2" s="2" t="inlineStr">
        <is>
          <t>Oct. 03, 2021</t>
        </is>
      </c>
    </row>
    <row r="3">
      <c r="A3" s="3" t="inlineStr">
        <is>
          <t>Share-based Payment Arrangement [Abstract]</t>
        </is>
      </c>
    </row>
    <row r="4">
      <c r="A4" s="4" t="inlineStr">
        <is>
          <t>Summary of Total Compensation Recognized Related to Outstanding Equity Awards</t>
        </is>
      </c>
      <c r="B4" s="4" t="inlineStr">
        <is>
          <t>The following table summarizes total pre-tax compensation expense recognized related to the Company’s stock option grants, restricted stock awards, performance restricted stock units, performance units and stock awards, included in the Company’s condensed consolidated statements of operations for the three and nine months ended October 3, 2021 and October 4, 2020: Three Months Ended October 3, October 4, (In thousands) Cost of revenue $ 692 $ 253 Research and development expenses 366 316 Selling, general and administrative expenses 6,146 9,034 Total stock-based compensation expense $ 7,204 $ 9,603 The total income tax benefit recognized in the condensed consolidated statements of operations for stock-based compensation was $4.1 million and $2.2 million for the three and nine months ended October 3, 2021 and October 4, 2020, respectively. Stock-based compensation costs capitalized as part of inventory were $0.5 million and $0.3 million as of October 3, 2021 and October 4, 2020, respectively.</t>
        </is>
      </c>
    </row>
    <row r="5">
      <c r="A5" s="4" t="inlineStr">
        <is>
          <t>Weighted-Average Assumptions Used in the Black-Scholes Option Pricing Model</t>
        </is>
      </c>
      <c r="B5" s="4" t="inlineStr">
        <is>
          <t>The Company’s weighted-average assumptions used in the Black-Scholes option pricing model were as follows: Three and Nine Months Ended October 3, October 4, Risk-free interest rate 0.6 % 0.9 % Expected dividend yield 0.2 % 0.3 % Expected term 5 years 5 years Expected stock volatility 27.3 % 23.8 %</t>
        </is>
      </c>
    </row>
    <row r="6">
      <c r="A6" s="4" t="inlineStr">
        <is>
          <t>Summary of Stock Option Activity</t>
        </is>
      </c>
      <c r="B6" s="4" t="inlineStr">
        <is>
          <t xml:space="preserve">The following table summarizes stock option activity for the nine months ended October 3, 2021: Number Weighted- Weighted-Average Total (In thousands) (In years) (In millions) Outstanding at January 3, 2021 961 $ 74.40 Granted 162 134.53 Exercised (96) 53.98 Forfeited (7) 88.54 Outstanding at October 3, 2021 1,020 $ 85.78 4.3 $ 46.2 Exercisable at October 3, 2021 640 $ 72.63 3.2 $ 36.7 </t>
        </is>
      </c>
    </row>
    <row r="7">
      <c r="A7" s="4" t="inlineStr">
        <is>
          <t>Summary of Restricted Stock Award Activity</t>
        </is>
      </c>
      <c r="B7" s="4" t="inlineStr">
        <is>
          <t xml:space="preserve">The following table summarizes restricted stock award activity for the nine months ended October 3, 2021: Number of Weighted- (In thousands) Nonvested at January 3, 2021 296 $ 85.67 Granted 102 129.27 Vested (102) 83.16 Forfeited (5) 86.90 Nonvested at October 3, 2021 291 $ 10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Oct. 03, 2021</t>
        </is>
      </c>
    </row>
    <row r="3">
      <c r="A3" s="3" t="inlineStr">
        <is>
          <t>Goodwill and Intangible Assets Disclosure [Abstract]</t>
        </is>
      </c>
    </row>
    <row r="4">
      <c r="A4" s="4" t="inlineStr">
        <is>
          <t>Changes in the Carrying Amount of Goodwill</t>
        </is>
      </c>
      <c r="B4" s="4" t="inlineStr">
        <is>
          <t xml:space="preserve">The changes in the carrying amount of goodwill for the nine months ended October 3, 2021 were as follows: Discovery &amp; Analytical Solutions Diagnostics Consolidated (In thousands) Balance at January 3, 2021 $ 1,755,887 $ 1,691,227 $ 3,447,114 Foreign currency translation (35,336) (34,507) (69,843) Acquisitions, earn-outs and other 3,720,017 322,983 4,043,000 Balance at October 3, 2021 $ 5,440,568 $ 1,979,703 $ 7,420,271 </t>
        </is>
      </c>
    </row>
    <row r="5">
      <c r="A5" s="4" t="inlineStr">
        <is>
          <t>Identifiable Intangible Asset Balances</t>
        </is>
      </c>
      <c r="B5" s="4" t="inlineStr">
        <is>
          <t xml:space="preserve">Identifiable intangible asset balances by category were as follows: October 3, January 3, (In thousands) Patents $ 31,037 $ 30,855 Less: Accumulated amortization (28,641) (28,440) Net patents 2,396 2,415 Trade names and trademarks 171,976 98,661 Less: Accumulated amortization (55,853) (48,806) Net trade names and trademarks 116,123 49,855 Licenses 68,297 58,700 Less: Accumulated amortization (54,069) (52,452) Net licenses 14,228 6,248 Core technology 1,842,229 789,799 Less: Accumulated amortization (458,426) (398,992) Net core technology 1,383,803 390,807 Customer relationships 3,184,009 1,357,660 Less: Accumulated amortization (616,332) (522,820) Net customer relationships 2,567,677 834,840 In-process research and development 5,925 10,944 Net amortizable intangible assets 4,090,152 1,295,109 Non-amortizing intangible asset: Trade name 70,584 70,584 Total $ 4,160,736 $ 1,365,6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Reserves (Tables)</t>
        </is>
      </c>
      <c r="B1" s="2" t="inlineStr">
        <is>
          <t>9 Months Ended</t>
        </is>
      </c>
    </row>
    <row r="2">
      <c r="B2" s="2" t="inlineStr">
        <is>
          <t>Oct. 03, 2021</t>
        </is>
      </c>
    </row>
    <row r="3">
      <c r="A3" s="3" t="inlineStr">
        <is>
          <t>Product Warranties Disclosures [Abstract]</t>
        </is>
      </c>
    </row>
    <row r="4">
      <c r="A4" s="4" t="inlineStr">
        <is>
          <t>Warranty Reserve Activity</t>
        </is>
      </c>
      <c r="B4" s="4" t="inlineStr">
        <is>
          <t xml:space="preserve">A summary of warranty reserve activity is as follows: Three Months Ended October 3, October 4, (In thousands) Balance at beginning of period $ 12,073 $ 8,812 Provision charged to income 3,691 2,712 Payments (6,182) (3,266) Adjustments to previously provided warranties, net 2,455 1,052 Foreign currency translation and acquisitions (190) (269) Balance at end of period $ 11,847 $ 9,0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9 Months Ended</t>
        </is>
      </c>
    </row>
    <row r="2">
      <c r="B2" s="2" t="inlineStr">
        <is>
          <t>Oct. 03, 2021</t>
        </is>
      </c>
    </row>
    <row r="3">
      <c r="A3" s="3" t="inlineStr">
        <is>
          <t>Retirement Benefits [Abstract]</t>
        </is>
      </c>
    </row>
    <row r="4">
      <c r="A4" s="4" t="inlineStr">
        <is>
          <t>Components of Net Periodic Benefit Cost (Credit)</t>
        </is>
      </c>
      <c r="B4" s="4" t="inlineStr">
        <is>
          <t>The following table summarizes the components of net periodic pension credit for the Company’s various defined benefit employee pension and postretirement plans: Defined Benefit Postretirement Three Months Ended October 3, October 4, October 3, October 4, (In thousands) Service and administrative costs $ 1,338 $ 1,688 $ 15 $ 18 Interest cost 2,376 3,138 17 23 Expected return on plan assets (6,121) (5,371) (397) (347) Net periodic pension credit $ (2,407) $ (545) $ (365) $ (306) Defined Benefit Postretirement Nine Months Ended October 3, October 4, October 3, October 4, (In thousands) Service and administrative costs $ 2,672 $ 3,595 $ 29 $ 36 Interest cost 4,753 6,282 34 47 Expected return on plan assets (12,248) (10,755) (794) (694) Net periodic benefit credit $ (4,823) $ (878) $ (731) $ (6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Assets and Liabilities Carried at Fair Value Measured on a Recurring Basis</t>
        </is>
      </c>
      <c r="B4" s="4" t="inlineStr">
        <is>
          <t>The following tables show the assets and liabilities carried at fair value measured on a recurring basis as of October 3, 2021 and January 3, 2021 classified in one of the three classifications described above: Fair Value Measurements at October 3, 2021 Using: Total Carrying Value at October 3, 2021 Quoted Prices in Significant Other Significant (In thousands) Marketable securities $ 45,744 $ 45,744 $ — $ — Foreign exchange derivative assets 808 — 808 — Foreign exchange derivative liabilities (21,294) — (21,294) — Contingent consideration (37,225) — — (37,225) Fair Value Measurements at January 3, 2021 Using: Total Carrying Value at January 3, 2021 Quoted Prices in Significant Other Significant (In thousands) Marketable securities $ 2,154 $ 2,154 $ — $ — Foreign exchange derivative assets 31,248 — 31,248 — Foreign exchange derivative liabilities (21,413) — (21,413) — Contingent consideration (2,953) — — (2,953)</t>
        </is>
      </c>
    </row>
    <row r="5">
      <c r="A5" s="4" t="inlineStr">
        <is>
          <t>Reconciliation of Beginning and Ending Level 3 Net Liabilities</t>
        </is>
      </c>
      <c r="B5" s="4" t="inlineStr">
        <is>
          <t>A reconciliation of the beginning and ending Level 3 net liabilities for contingent consideration is as follows: Three Months Ended Nine Months Ended October 3, October 4, October 3, October 4, (In thousands) Balance at beginning of period $ (3,334) $ (13,726) $ (2,953) $ (35,481) Additions (33,431) — (33,431) — Amounts paid and foreign currency translation 615 (144) 711 10,165 Reclassified to other current liabilities for achieved milestones — 13,692 — 13,692 Change in fair value (included within selling, general and administrative expenses) (1,075) (2,639) (1,552) 8,807 Balance at end of period $ (37,225) $ (2,817) $ (37,225) $ (2,81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4" t="inlineStr">
        <is>
          <t>Net income</t>
        </is>
      </c>
      <c r="B3" s="6" t="n">
        <v>127738</v>
      </c>
      <c r="C3" s="6" t="n">
        <v>176699</v>
      </c>
      <c r="D3" s="6" t="n">
        <v>752973</v>
      </c>
      <c r="E3" s="6" t="n">
        <v>347526</v>
      </c>
    </row>
    <row r="4">
      <c r="A4" s="3" t="inlineStr">
        <is>
          <t>Other Comprehensive Income (Loss), Net of Tax [Abstract]</t>
        </is>
      </c>
    </row>
    <row r="5">
      <c r="A5" s="4" t="inlineStr">
        <is>
          <t>Foreign currency translation adjustments, net of income taxes</t>
        </is>
      </c>
      <c r="B5" s="5" t="n">
        <v>-53758</v>
      </c>
      <c r="C5" s="5" t="n">
        <v>72862</v>
      </c>
      <c r="D5" s="5" t="n">
        <v>-114339</v>
      </c>
      <c r="E5" s="5" t="n">
        <v>55837</v>
      </c>
    </row>
    <row r="6">
      <c r="A6" s="4" t="inlineStr">
        <is>
          <t>Unrealized (loss) gain on securities, net of income taxes</t>
        </is>
      </c>
      <c r="B6" s="5" t="n">
        <v>-1</v>
      </c>
      <c r="C6" s="5" t="n">
        <v>43</v>
      </c>
      <c r="D6" s="5" t="n">
        <v>104</v>
      </c>
      <c r="E6" s="5" t="n">
        <v>42</v>
      </c>
    </row>
    <row r="7">
      <c r="A7" s="4" t="inlineStr">
        <is>
          <t>Other comprehensive (loss) income</t>
        </is>
      </c>
      <c r="B7" s="5" t="n">
        <v>-53759</v>
      </c>
      <c r="C7" s="5" t="n">
        <v>72905</v>
      </c>
      <c r="D7" s="5" t="n">
        <v>-114235</v>
      </c>
      <c r="E7" s="5" t="n">
        <v>55879</v>
      </c>
    </row>
    <row r="8">
      <c r="A8" s="4" t="inlineStr">
        <is>
          <t>Comprehensive income</t>
        </is>
      </c>
      <c r="B8" s="6" t="n">
        <v>73979</v>
      </c>
      <c r="C8" s="6" t="n">
        <v>249604</v>
      </c>
      <c r="D8" s="6" t="n">
        <v>638738</v>
      </c>
      <c r="E8" s="6" t="n">
        <v>403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Basis of Presentation) (Details) - USD ($) $ in Thousands</t>
        </is>
      </c>
      <c r="B1" s="2" t="inlineStr">
        <is>
          <t>9 Months Ended</t>
        </is>
      </c>
    </row>
    <row r="2">
      <c r="B2" s="2" t="inlineStr">
        <is>
          <t>Oct. 03, 2021</t>
        </is>
      </c>
      <c r="C2" s="2" t="inlineStr">
        <is>
          <t>Oct. 04, 2020</t>
        </is>
      </c>
      <c r="D2" s="2" t="inlineStr">
        <is>
          <t>Jan. 03, 2021</t>
        </is>
      </c>
      <c r="E2" s="2" t="inlineStr">
        <is>
          <t>Apr. 05, 2020</t>
        </is>
      </c>
    </row>
    <row r="3">
      <c r="A3" s="3" t="inlineStr">
        <is>
          <t>Basis of Presentation [Line Items]</t>
        </is>
      </c>
    </row>
    <row r="4">
      <c r="A4" s="4" t="inlineStr">
        <is>
          <t>Effect of Exchange Rate on Cash, Cash Equivalents, Restricted Cash and Restricted Cash Equivalents</t>
        </is>
      </c>
      <c r="B4" s="6" t="n">
        <v>-16584</v>
      </c>
      <c r="C4" s="6" t="n">
        <v>832</v>
      </c>
    </row>
    <row r="5">
      <c r="A5" s="4" t="inlineStr">
        <is>
          <t>Operating Lease, Right-of-Use Asset</t>
        </is>
      </c>
      <c r="B5" s="6" t="n">
        <v>208661</v>
      </c>
      <c r="D5" s="6" t="n">
        <v>207236</v>
      </c>
    </row>
    <row r="6">
      <c r="A6" s="4" t="inlineStr">
        <is>
          <t>Accounting Standards Update 2016-02 [Member]</t>
        </is>
      </c>
    </row>
    <row r="7">
      <c r="A7" s="3" t="inlineStr">
        <is>
          <t>Basis of Presentation [Line Items]</t>
        </is>
      </c>
    </row>
    <row r="8">
      <c r="A8" s="4" t="inlineStr">
        <is>
          <t>Cumulative Effect of New Accounting Pronouncement in Period of Adoption</t>
        </is>
      </c>
      <c r="E8" s="6" t="n">
        <v>-132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c r="F2" s="2" t="inlineStr">
        <is>
          <t>Jan. 03, 2021</t>
        </is>
      </c>
    </row>
    <row r="3">
      <c r="A3" s="3" t="inlineStr">
        <is>
          <t>Disaggregation of Revenue [Line Items]</t>
        </is>
      </c>
    </row>
    <row r="4">
      <c r="A4" s="4" t="inlineStr">
        <is>
          <t>Revenue from Contract with Customer, Excluding Assessed Tax</t>
        </is>
      </c>
      <c r="B4" s="6" t="n">
        <v>1166684</v>
      </c>
      <c r="C4" s="6" t="n">
        <v>964025</v>
      </c>
      <c r="D4" s="6" t="n">
        <v>3702844</v>
      </c>
      <c r="E4" s="6" t="n">
        <v>2428139</v>
      </c>
    </row>
    <row r="5">
      <c r="A5" s="3" t="inlineStr">
        <is>
          <t>Contract with Customer, Asset and Liability [Abstract]</t>
        </is>
      </c>
    </row>
    <row r="6">
      <c r="A6" s="4" t="inlineStr">
        <is>
          <t>Contract with Customer, Asset, Net, Current</t>
        </is>
      </c>
      <c r="B6" s="5" t="n">
        <v>57800</v>
      </c>
      <c r="D6" s="5" t="n">
        <v>57800</v>
      </c>
      <c r="F6" s="6" t="n">
        <v>59500</v>
      </c>
    </row>
    <row r="7">
      <c r="A7" s="4" t="inlineStr">
        <is>
          <t>Contract with Customer, Liability, Current</t>
        </is>
      </c>
      <c r="B7" s="5" t="n">
        <v>209600</v>
      </c>
      <c r="D7" s="5" t="n">
        <v>209600</v>
      </c>
      <c r="F7" s="6" t="n">
        <v>238100</v>
      </c>
    </row>
    <row r="8">
      <c r="A8" s="4" t="inlineStr">
        <is>
          <t>Contract with Customer, Liability, Revenue Recognized</t>
        </is>
      </c>
      <c r="D8" s="5" t="n">
        <v>-79800</v>
      </c>
    </row>
    <row r="9">
      <c r="A9" s="4" t="inlineStr">
        <is>
          <t>Unbilled Receivables Transferred To Accounts Receivables</t>
        </is>
      </c>
      <c r="D9" s="5" t="n">
        <v>-48900</v>
      </c>
    </row>
    <row r="10">
      <c r="A10" s="4" t="inlineStr">
        <is>
          <t>Contract with Customer, Liability, Increase (Decrease)</t>
        </is>
      </c>
      <c r="D10" s="5" t="n">
        <v>51300</v>
      </c>
    </row>
    <row r="11">
      <c r="A11" s="4" t="inlineStr">
        <is>
          <t>Contract with Customer, Asset, Increase (Decrease)</t>
        </is>
      </c>
      <c r="D11" s="5" t="n">
        <v>47200</v>
      </c>
    </row>
    <row r="12">
      <c r="A12" s="4" t="inlineStr">
        <is>
          <t>Transferred at Point in Time [Member]</t>
        </is>
      </c>
    </row>
    <row r="13">
      <c r="A13" s="3" t="inlineStr">
        <is>
          <t>Disaggregation of Revenue [Line Items]</t>
        </is>
      </c>
    </row>
    <row r="14">
      <c r="A14" s="4" t="inlineStr">
        <is>
          <t>Revenue from Contract with Customer, Excluding Assessed Tax</t>
        </is>
      </c>
      <c r="B14" s="5" t="n">
        <v>928479</v>
      </c>
      <c r="C14" s="5" t="n">
        <v>812327</v>
      </c>
      <c r="D14" s="5" t="n">
        <v>2755160</v>
      </c>
      <c r="E14" s="5" t="n">
        <v>1976436</v>
      </c>
    </row>
    <row r="15">
      <c r="A15" s="4" t="inlineStr">
        <is>
          <t>Transferred over Time [Member]</t>
        </is>
      </c>
    </row>
    <row r="16">
      <c r="A16" s="3" t="inlineStr">
        <is>
          <t>Disaggregation of Revenue [Line Items]</t>
        </is>
      </c>
    </row>
    <row r="17">
      <c r="A17" s="4" t="inlineStr">
        <is>
          <t>Revenue from Contract with Customer, Excluding Assessed Tax</t>
        </is>
      </c>
      <c r="B17" s="5" t="n">
        <v>238205</v>
      </c>
      <c r="C17" s="5" t="n">
        <v>151698</v>
      </c>
      <c r="D17" s="5" t="n">
        <v>947684</v>
      </c>
      <c r="E17" s="5" t="n">
        <v>451703</v>
      </c>
    </row>
    <row r="18">
      <c r="A18" s="4" t="inlineStr">
        <is>
          <t>Americas [Member]</t>
        </is>
      </c>
    </row>
    <row r="19">
      <c r="A19" s="3" t="inlineStr">
        <is>
          <t>Disaggregation of Revenue [Line Items]</t>
        </is>
      </c>
    </row>
    <row r="20">
      <c r="A20" s="4" t="inlineStr">
        <is>
          <t>Revenue from Contract with Customer, Excluding Assessed Tax</t>
        </is>
      </c>
      <c r="B20" s="5" t="n">
        <v>497484</v>
      </c>
      <c r="C20" s="5" t="n">
        <v>387339</v>
      </c>
      <c r="D20" s="5" t="n">
        <v>1648829</v>
      </c>
      <c r="E20" s="5" t="n">
        <v>978603</v>
      </c>
    </row>
    <row r="21">
      <c r="A21" s="4" t="inlineStr">
        <is>
          <t>Europe [Member]</t>
        </is>
      </c>
    </row>
    <row r="22">
      <c r="A22" s="3" t="inlineStr">
        <is>
          <t>Disaggregation of Revenue [Line Items]</t>
        </is>
      </c>
    </row>
    <row r="23">
      <c r="A23" s="4" t="inlineStr">
        <is>
          <t>Revenue from Contract with Customer, Excluding Assessed Tax</t>
        </is>
      </c>
      <c r="B23" s="5" t="n">
        <v>356204</v>
      </c>
      <c r="C23" s="5" t="n">
        <v>313486</v>
      </c>
      <c r="D23" s="5" t="n">
        <v>1149758</v>
      </c>
      <c r="E23" s="5" t="n">
        <v>767106</v>
      </c>
    </row>
    <row r="24">
      <c r="A24" s="4" t="inlineStr">
        <is>
          <t>Asia [Member]</t>
        </is>
      </c>
    </row>
    <row r="25">
      <c r="A25" s="3" t="inlineStr">
        <is>
          <t>Disaggregation of Revenue [Line Items]</t>
        </is>
      </c>
    </row>
    <row r="26">
      <c r="A26" s="4" t="inlineStr">
        <is>
          <t>Revenue from Contract with Customer, Excluding Assessed Tax</t>
        </is>
      </c>
      <c r="B26" s="5" t="n">
        <v>312996</v>
      </c>
      <c r="C26" s="5" t="n">
        <v>263200</v>
      </c>
      <c r="D26" s="5" t="n">
        <v>904257</v>
      </c>
      <c r="E26" s="5" t="n">
        <v>682430</v>
      </c>
    </row>
    <row r="27">
      <c r="A27" s="4" t="inlineStr">
        <is>
          <t>Discovery &amp; Analytical Solutions [Member]</t>
        </is>
      </c>
    </row>
    <row r="28">
      <c r="A28" s="3" t="inlineStr">
        <is>
          <t>Disaggregation of Revenue [Line Items]</t>
        </is>
      </c>
    </row>
    <row r="29">
      <c r="A29" s="4" t="inlineStr">
        <is>
          <t>Revenue from Contract with Customer, Excluding Assessed Tax</t>
        </is>
      </c>
      <c r="B29" s="5" t="n">
        <v>512879</v>
      </c>
      <c r="C29" s="5" t="n">
        <v>423623</v>
      </c>
      <c r="D29" s="5" t="n">
        <v>1480317</v>
      </c>
      <c r="E29" s="5" t="n">
        <v>1213020</v>
      </c>
    </row>
    <row r="30">
      <c r="A30" s="4" t="inlineStr">
        <is>
          <t>Discovery &amp; Analytical Solutions [Member] | Transferred at Point in Time [Member]</t>
        </is>
      </c>
    </row>
    <row r="31">
      <c r="A31" s="3" t="inlineStr">
        <is>
          <t>Disaggregation of Revenue [Line Items]</t>
        </is>
      </c>
    </row>
    <row r="32">
      <c r="A32" s="4" t="inlineStr">
        <is>
          <t>Revenue from Contract with Customer, Excluding Assessed Tax</t>
        </is>
      </c>
      <c r="B32" s="5" t="n">
        <v>374147</v>
      </c>
      <c r="C32" s="5" t="n">
        <v>293460</v>
      </c>
      <c r="D32" s="5" t="n">
        <v>1079119</v>
      </c>
      <c r="E32" s="5" t="n">
        <v>827270</v>
      </c>
    </row>
    <row r="33">
      <c r="A33" s="4" t="inlineStr">
        <is>
          <t>Discovery &amp; Analytical Solutions [Member] | Transferred over Time [Member]</t>
        </is>
      </c>
    </row>
    <row r="34">
      <c r="A34" s="3" t="inlineStr">
        <is>
          <t>Disaggregation of Revenue [Line Items]</t>
        </is>
      </c>
    </row>
    <row r="35">
      <c r="A35" s="4" t="inlineStr">
        <is>
          <t>Revenue from Contract with Customer, Excluding Assessed Tax</t>
        </is>
      </c>
      <c r="B35" s="5" t="n">
        <v>138732</v>
      </c>
      <c r="C35" s="5" t="n">
        <v>130163</v>
      </c>
      <c r="D35" s="5" t="n">
        <v>401198</v>
      </c>
      <c r="E35" s="5" t="n">
        <v>385750</v>
      </c>
    </row>
    <row r="36">
      <c r="A36" s="4" t="inlineStr">
        <is>
          <t>Discovery &amp; Analytical Solutions [Member] | Americas [Member]</t>
        </is>
      </c>
    </row>
    <row r="37">
      <c r="A37" s="3" t="inlineStr">
        <is>
          <t>Disaggregation of Revenue [Line Items]</t>
        </is>
      </c>
    </row>
    <row r="38">
      <c r="A38" s="4" t="inlineStr">
        <is>
          <t>Revenue from Contract with Customer, Excluding Assessed Tax</t>
        </is>
      </c>
      <c r="B38" s="5" t="n">
        <v>217117</v>
      </c>
      <c r="C38" s="5" t="n">
        <v>173992</v>
      </c>
      <c r="D38" s="5" t="n">
        <v>599170</v>
      </c>
      <c r="E38" s="5" t="n">
        <v>503490</v>
      </c>
    </row>
    <row r="39">
      <c r="A39" s="4" t="inlineStr">
        <is>
          <t>Discovery &amp; Analytical Solutions [Member] | Europe [Member]</t>
        </is>
      </c>
    </row>
    <row r="40">
      <c r="A40" s="3" t="inlineStr">
        <is>
          <t>Disaggregation of Revenue [Line Items]</t>
        </is>
      </c>
    </row>
    <row r="41">
      <c r="A41" s="4" t="inlineStr">
        <is>
          <t>Revenue from Contract with Customer, Excluding Assessed Tax</t>
        </is>
      </c>
      <c r="B41" s="5" t="n">
        <v>135940</v>
      </c>
      <c r="C41" s="5" t="n">
        <v>115281</v>
      </c>
      <c r="D41" s="5" t="n">
        <v>416974</v>
      </c>
      <c r="E41" s="5" t="n">
        <v>337435</v>
      </c>
    </row>
    <row r="42">
      <c r="A42" s="4" t="inlineStr">
        <is>
          <t>Discovery &amp; Analytical Solutions [Member] | Asia [Member]</t>
        </is>
      </c>
    </row>
    <row r="43">
      <c r="A43" s="3" t="inlineStr">
        <is>
          <t>Disaggregation of Revenue [Line Items]</t>
        </is>
      </c>
    </row>
    <row r="44">
      <c r="A44" s="4" t="inlineStr">
        <is>
          <t>Revenue from Contract with Customer, Excluding Assessed Tax</t>
        </is>
      </c>
      <c r="B44" s="5" t="n">
        <v>159822</v>
      </c>
      <c r="C44" s="5" t="n">
        <v>134350</v>
      </c>
      <c r="D44" s="5" t="n">
        <v>464173</v>
      </c>
      <c r="E44" s="5" t="n">
        <v>372095</v>
      </c>
    </row>
    <row r="45">
      <c r="A45" s="4" t="inlineStr">
        <is>
          <t>Diagnostics [Member]</t>
        </is>
      </c>
    </row>
    <row r="46">
      <c r="A46" s="3" t="inlineStr">
        <is>
          <t>Disaggregation of Revenue [Line Items]</t>
        </is>
      </c>
    </row>
    <row r="47">
      <c r="A47" s="4" t="inlineStr">
        <is>
          <t>Revenue from Contract with Customer, Excluding Assessed Tax</t>
        </is>
      </c>
      <c r="B47" s="5" t="n">
        <v>653805</v>
      </c>
      <c r="C47" s="5" t="n">
        <v>540402</v>
      </c>
      <c r="D47" s="5" t="n">
        <v>2222527</v>
      </c>
      <c r="E47" s="5" t="n">
        <v>1215119</v>
      </c>
    </row>
    <row r="48">
      <c r="A48" s="4" t="inlineStr">
        <is>
          <t>Diagnostics [Member] | Customer Concentration Risk [Member]</t>
        </is>
      </c>
    </row>
    <row r="49">
      <c r="A49" s="3" t="inlineStr">
        <is>
          <t>Disaggregation of Revenue [Line Items]</t>
        </is>
      </c>
    </row>
    <row r="50">
      <c r="A50" s="4" t="inlineStr">
        <is>
          <t>Revenue from Contract with Customer, Excluding Assessed Tax</t>
        </is>
      </c>
      <c r="B50" s="5" t="n">
        <v>94800</v>
      </c>
      <c r="D50" s="5" t="n">
        <v>492800</v>
      </c>
    </row>
    <row r="51">
      <c r="A51" s="4" t="inlineStr">
        <is>
          <t>Diagnostics [Member] | Transferred at Point in Time [Member]</t>
        </is>
      </c>
    </row>
    <row r="52">
      <c r="A52" s="3" t="inlineStr">
        <is>
          <t>Disaggregation of Revenue [Line Items]</t>
        </is>
      </c>
    </row>
    <row r="53">
      <c r="A53" s="4" t="inlineStr">
        <is>
          <t>Revenue from Contract with Customer, Excluding Assessed Tax</t>
        </is>
      </c>
      <c r="B53" s="5" t="n">
        <v>554332</v>
      </c>
      <c r="C53" s="5" t="n">
        <v>518867</v>
      </c>
      <c r="D53" s="5" t="n">
        <v>1676041</v>
      </c>
      <c r="E53" s="5" t="n">
        <v>1149166</v>
      </c>
    </row>
    <row r="54">
      <c r="A54" s="4" t="inlineStr">
        <is>
          <t>Diagnostics [Member] | Transferred over Time [Member]</t>
        </is>
      </c>
    </row>
    <row r="55">
      <c r="A55" s="3" t="inlineStr">
        <is>
          <t>Disaggregation of Revenue [Line Items]</t>
        </is>
      </c>
    </row>
    <row r="56">
      <c r="A56" s="4" t="inlineStr">
        <is>
          <t>Revenue from Contract with Customer, Excluding Assessed Tax</t>
        </is>
      </c>
      <c r="B56" s="5" t="n">
        <v>99473</v>
      </c>
      <c r="C56" s="5" t="n">
        <v>21535</v>
      </c>
      <c r="D56" s="5" t="n">
        <v>546486</v>
      </c>
      <c r="E56" s="5" t="n">
        <v>65953</v>
      </c>
    </row>
    <row r="57">
      <c r="A57" s="4" t="inlineStr">
        <is>
          <t>Diagnostics [Member] | Americas [Member]</t>
        </is>
      </c>
    </row>
    <row r="58">
      <c r="A58" s="3" t="inlineStr">
        <is>
          <t>Disaggregation of Revenue [Line Items]</t>
        </is>
      </c>
    </row>
    <row r="59">
      <c r="A59" s="4" t="inlineStr">
        <is>
          <t>Revenue from Contract with Customer, Excluding Assessed Tax</t>
        </is>
      </c>
      <c r="B59" s="5" t="n">
        <v>280367</v>
      </c>
      <c r="C59" s="5" t="n">
        <v>213347</v>
      </c>
      <c r="D59" s="5" t="n">
        <v>1049659</v>
      </c>
      <c r="E59" s="5" t="n">
        <v>475113</v>
      </c>
    </row>
    <row r="60">
      <c r="A60" s="4" t="inlineStr">
        <is>
          <t>Diagnostics [Member] | Europe [Member]</t>
        </is>
      </c>
    </row>
    <row r="61">
      <c r="A61" s="3" t="inlineStr">
        <is>
          <t>Disaggregation of Revenue [Line Items]</t>
        </is>
      </c>
    </row>
    <row r="62">
      <c r="A62" s="4" t="inlineStr">
        <is>
          <t>Revenue from Contract with Customer, Excluding Assessed Tax</t>
        </is>
      </c>
      <c r="B62" s="5" t="n">
        <v>220264</v>
      </c>
      <c r="C62" s="5" t="n">
        <v>198205</v>
      </c>
      <c r="D62" s="5" t="n">
        <v>732784</v>
      </c>
      <c r="E62" s="5" t="n">
        <v>429671</v>
      </c>
    </row>
    <row r="63">
      <c r="A63" s="4" t="inlineStr">
        <is>
          <t>Diagnostics [Member] | Asia [Member]</t>
        </is>
      </c>
    </row>
    <row r="64">
      <c r="A64" s="3" t="inlineStr">
        <is>
          <t>Disaggregation of Revenue [Line Items]</t>
        </is>
      </c>
    </row>
    <row r="65">
      <c r="A65" s="4" t="inlineStr">
        <is>
          <t>Revenue from Contract with Customer, Excluding Assessed Tax</t>
        </is>
      </c>
      <c r="B65" s="5" t="n">
        <v>153174</v>
      </c>
      <c r="C65" s="5" t="n">
        <v>128850</v>
      </c>
      <c r="D65" s="5" t="n">
        <v>440084</v>
      </c>
      <c r="E65" s="5" t="n">
        <v>310335</v>
      </c>
    </row>
    <row r="66">
      <c r="A66" s="4" t="inlineStr">
        <is>
          <t>Life Sciences [Member]</t>
        </is>
      </c>
    </row>
    <row r="67">
      <c r="A67" s="3" t="inlineStr">
        <is>
          <t>Disaggregation of Revenue [Line Items]</t>
        </is>
      </c>
    </row>
    <row r="68">
      <c r="A68" s="4" t="inlineStr">
        <is>
          <t>Revenue from Contract with Customer, Excluding Assessed Tax</t>
        </is>
      </c>
      <c r="B68" s="5" t="n">
        <v>320067</v>
      </c>
      <c r="C68" s="5" t="n">
        <v>251929</v>
      </c>
      <c r="D68" s="5" t="n">
        <v>905949</v>
      </c>
      <c r="E68" s="5" t="n">
        <v>734782</v>
      </c>
    </row>
    <row r="69">
      <c r="A69" s="4" t="inlineStr">
        <is>
          <t>Life Sciences [Member] | Discovery &amp; Analytical Solutions [Member]</t>
        </is>
      </c>
    </row>
    <row r="70">
      <c r="A70" s="3" t="inlineStr">
        <is>
          <t>Disaggregation of Revenue [Line Items]</t>
        </is>
      </c>
    </row>
    <row r="71">
      <c r="A71" s="4" t="inlineStr">
        <is>
          <t>Revenue from Contract with Customer, Excluding Assessed Tax</t>
        </is>
      </c>
      <c r="B71" s="5" t="n">
        <v>320067</v>
      </c>
      <c r="C71" s="5" t="n">
        <v>251929</v>
      </c>
      <c r="D71" s="5" t="n">
        <v>905949</v>
      </c>
      <c r="E71" s="5" t="n">
        <v>734782</v>
      </c>
    </row>
    <row r="72">
      <c r="A72" s="4" t="inlineStr">
        <is>
          <t>Life Sciences [Member] | Diagnostics [Member]</t>
        </is>
      </c>
    </row>
    <row r="73">
      <c r="A73" s="3" t="inlineStr">
        <is>
          <t>Disaggregation of Revenue [Line Items]</t>
        </is>
      </c>
    </row>
    <row r="74">
      <c r="A74" s="4" t="inlineStr">
        <is>
          <t>Revenue from Contract with Customer, Excluding Assessed Tax</t>
        </is>
      </c>
      <c r="B74" s="5" t="n">
        <v>0</v>
      </c>
      <c r="C74" s="5" t="n">
        <v>0</v>
      </c>
      <c r="D74" s="5" t="n">
        <v>0</v>
      </c>
      <c r="E74" s="5" t="n">
        <v>0</v>
      </c>
    </row>
    <row r="75">
      <c r="A75" s="4" t="inlineStr">
        <is>
          <t>Diagnostics [Member]</t>
        </is>
      </c>
    </row>
    <row r="76">
      <c r="A76" s="3" t="inlineStr">
        <is>
          <t>Disaggregation of Revenue [Line Items]</t>
        </is>
      </c>
    </row>
    <row r="77">
      <c r="A77" s="4" t="inlineStr">
        <is>
          <t>Revenue from Contract with Customer, Excluding Assessed Tax</t>
        </is>
      </c>
      <c r="B77" s="5" t="n">
        <v>653805</v>
      </c>
      <c r="C77" s="5" t="n">
        <v>540402</v>
      </c>
      <c r="D77" s="5" t="n">
        <v>2222527</v>
      </c>
      <c r="E77" s="5" t="n">
        <v>1215119</v>
      </c>
    </row>
    <row r="78">
      <c r="A78" s="4" t="inlineStr">
        <is>
          <t>Diagnostics [Member] | Discovery &amp; Analytical Solutions [Member]</t>
        </is>
      </c>
    </row>
    <row r="79">
      <c r="A79" s="3" t="inlineStr">
        <is>
          <t>Disaggregation of Revenue [Line Items]</t>
        </is>
      </c>
    </row>
    <row r="80">
      <c r="A80" s="4" t="inlineStr">
        <is>
          <t>Revenue from Contract with Customer, Excluding Assessed Tax</t>
        </is>
      </c>
      <c r="B80" s="5" t="n">
        <v>0</v>
      </c>
      <c r="C80" s="5" t="n">
        <v>0</v>
      </c>
      <c r="D80" s="5" t="n">
        <v>0</v>
      </c>
      <c r="E80" s="5" t="n">
        <v>0</v>
      </c>
    </row>
    <row r="81">
      <c r="A81" s="4" t="inlineStr">
        <is>
          <t>Diagnostics [Member] | Diagnostics [Member]</t>
        </is>
      </c>
    </row>
    <row r="82">
      <c r="A82" s="3" t="inlineStr">
        <is>
          <t>Disaggregation of Revenue [Line Items]</t>
        </is>
      </c>
    </row>
    <row r="83">
      <c r="A83" s="4" t="inlineStr">
        <is>
          <t>Revenue from Contract with Customer, Excluding Assessed Tax</t>
        </is>
      </c>
      <c r="B83" s="5" t="n">
        <v>653805</v>
      </c>
      <c r="C83" s="5" t="n">
        <v>540402</v>
      </c>
      <c r="D83" s="5" t="n">
        <v>2222527</v>
      </c>
      <c r="E83" s="5" t="n">
        <v>1215119</v>
      </c>
    </row>
    <row r="84">
      <c r="A84" s="4" t="inlineStr">
        <is>
          <t>Applied Markets [Member]</t>
        </is>
      </c>
    </row>
    <row r="85">
      <c r="A85" s="3" t="inlineStr">
        <is>
          <t>Disaggregation of Revenue [Line Items]</t>
        </is>
      </c>
    </row>
    <row r="86">
      <c r="A86" s="4" t="inlineStr">
        <is>
          <t>Revenue from Contract with Customer, Excluding Assessed Tax</t>
        </is>
      </c>
      <c r="B86" s="5" t="n">
        <v>192812</v>
      </c>
      <c r="C86" s="5" t="n">
        <v>171694</v>
      </c>
      <c r="D86" s="5" t="n">
        <v>574368</v>
      </c>
      <c r="E86" s="5" t="n">
        <v>478238</v>
      </c>
    </row>
    <row r="87">
      <c r="A87" s="4" t="inlineStr">
        <is>
          <t>Applied Markets [Member] | Discovery &amp; Analytical Solutions [Member]</t>
        </is>
      </c>
    </row>
    <row r="88">
      <c r="A88" s="3" t="inlineStr">
        <is>
          <t>Disaggregation of Revenue [Line Items]</t>
        </is>
      </c>
    </row>
    <row r="89">
      <c r="A89" s="4" t="inlineStr">
        <is>
          <t>Revenue from Contract with Customer, Excluding Assessed Tax</t>
        </is>
      </c>
      <c r="B89" s="5" t="n">
        <v>192812</v>
      </c>
      <c r="C89" s="5" t="n">
        <v>171694</v>
      </c>
      <c r="D89" s="5" t="n">
        <v>574368</v>
      </c>
      <c r="E89" s="5" t="n">
        <v>478238</v>
      </c>
    </row>
    <row r="90">
      <c r="A90" s="4" t="inlineStr">
        <is>
          <t>Applied Markets [Member] | Diagnostics [Member]</t>
        </is>
      </c>
    </row>
    <row r="91">
      <c r="A91" s="3" t="inlineStr">
        <is>
          <t>Disaggregation of Revenue [Line Items]</t>
        </is>
      </c>
    </row>
    <row r="92">
      <c r="A92" s="4" t="inlineStr">
        <is>
          <t>Revenue from Contract with Customer, Excluding Assessed Tax</t>
        </is>
      </c>
      <c r="B92" s="6" t="n">
        <v>0</v>
      </c>
      <c r="C92" s="6" t="n">
        <v>0</v>
      </c>
      <c r="D92" s="6" t="n">
        <v>0</v>
      </c>
      <c r="E9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Changes in Accounting Policies (Details) - USD ($) $ in Thousands</t>
        </is>
      </c>
      <c r="B1" s="2" t="inlineStr">
        <is>
          <t>3 Months Ended</t>
        </is>
      </c>
      <c r="H1" s="2" t="inlineStr">
        <is>
          <t>9 Months Ended</t>
        </is>
      </c>
    </row>
    <row r="2">
      <c r="B2" s="2" t="inlineStr">
        <is>
          <t>Oct. 03, 2021</t>
        </is>
      </c>
      <c r="C2" s="2" t="inlineStr">
        <is>
          <t>Jul. 04, 2021</t>
        </is>
      </c>
      <c r="D2" s="2" t="inlineStr">
        <is>
          <t>Apr. 04, 2021</t>
        </is>
      </c>
      <c r="E2" s="2" t="inlineStr">
        <is>
          <t>Oct. 04, 2020</t>
        </is>
      </c>
      <c r="F2" s="2" t="inlineStr">
        <is>
          <t>Jul. 05, 2020</t>
        </is>
      </c>
      <c r="G2" s="2" t="inlineStr">
        <is>
          <t>Apr. 05, 2020</t>
        </is>
      </c>
      <c r="H2" s="2" t="inlineStr">
        <is>
          <t>Oct. 03, 2021</t>
        </is>
      </c>
      <c r="I2" s="2" t="inlineStr">
        <is>
          <t>Oct. 04, 2020</t>
        </is>
      </c>
      <c r="J2" s="2" t="inlineStr">
        <is>
          <t>Jan. 03, 2021</t>
        </is>
      </c>
      <c r="K2" s="2" t="inlineStr">
        <is>
          <t>Dec. 29, 2019</t>
        </is>
      </c>
    </row>
    <row r="3">
      <c r="A3" s="3" t="inlineStr">
        <is>
          <t>Revenue, Initial Application Period Cumulative Effect Transition [Line Items]</t>
        </is>
      </c>
    </row>
    <row r="4">
      <c r="A4" s="4" t="inlineStr">
        <is>
          <t>Cost of Goods and Services Sold</t>
        </is>
      </c>
      <c r="B4" s="6" t="n">
        <v>-534848</v>
      </c>
      <c r="E4" s="6" t="n">
        <v>-436580</v>
      </c>
      <c r="H4" s="6" t="n">
        <v>-1600668</v>
      </c>
      <c r="I4" s="6" t="n">
        <v>-1145327</v>
      </c>
    </row>
    <row r="5">
      <c r="A5" s="4" t="inlineStr">
        <is>
          <t>Selling, general and administrative expenses</t>
        </is>
      </c>
      <c r="B5" s="5" t="n">
        <v>339047</v>
      </c>
      <c r="E5" s="5" t="n">
        <v>225249</v>
      </c>
      <c r="H5" s="5" t="n">
        <v>872276</v>
      </c>
      <c r="I5" s="5" t="n">
        <v>654844</v>
      </c>
    </row>
    <row r="6">
      <c r="A6" s="4" t="inlineStr">
        <is>
          <t>Research and development expenses</t>
        </is>
      </c>
      <c r="B6" s="5" t="n">
        <v>68608</v>
      </c>
      <c r="E6" s="5" t="n">
        <v>50131</v>
      </c>
      <c r="H6" s="5" t="n">
        <v>194648</v>
      </c>
      <c r="I6" s="5" t="n">
        <v>148566</v>
      </c>
    </row>
    <row r="7">
      <c r="A7" s="4" t="inlineStr">
        <is>
          <t>Restructuring and other costs, net</t>
        </is>
      </c>
      <c r="B7" s="5" t="n">
        <v>2211</v>
      </c>
      <c r="E7" s="5" t="n">
        <v>4059</v>
      </c>
      <c r="H7" s="5" t="n">
        <v>13018</v>
      </c>
      <c r="I7" s="5" t="n">
        <v>11075</v>
      </c>
    </row>
    <row r="8">
      <c r="A8" s="4" t="inlineStr">
        <is>
          <t>Operating income (loss) from continuing operations</t>
        </is>
      </c>
      <c r="B8" s="5" t="n">
        <v>221970</v>
      </c>
      <c r="E8" s="5" t="n">
        <v>248006</v>
      </c>
      <c r="H8" s="5" t="n">
        <v>1022234</v>
      </c>
      <c r="I8" s="5" t="n">
        <v>468327</v>
      </c>
    </row>
    <row r="9">
      <c r="A9" s="4" t="inlineStr">
        <is>
          <t>Nonoperating Income (Expense)</t>
        </is>
      </c>
      <c r="B9" s="5" t="n">
        <v>60302</v>
      </c>
      <c r="E9" s="5" t="n">
        <v>14249</v>
      </c>
      <c r="H9" s="5" t="n">
        <v>54027</v>
      </c>
      <c r="I9" s="5" t="n">
        <v>35054</v>
      </c>
    </row>
    <row r="10">
      <c r="A10" s="4" t="inlineStr">
        <is>
          <t>Provision for income taxes</t>
        </is>
      </c>
      <c r="B10" s="5" t="n">
        <v>33883</v>
      </c>
      <c r="E10" s="5" t="n">
        <v>57021</v>
      </c>
      <c r="H10" s="5" t="n">
        <v>215111</v>
      </c>
      <c r="I10" s="5" t="n">
        <v>85609</v>
      </c>
    </row>
    <row r="11">
      <c r="A11" s="4" t="inlineStr">
        <is>
          <t>Income (Loss) from Continuing Operations, Net of Tax, Attributable to Parent</t>
        </is>
      </c>
      <c r="B11" s="5" t="n">
        <v>127785</v>
      </c>
      <c r="E11" s="5" t="n">
        <v>176736</v>
      </c>
      <c r="H11" s="5" t="n">
        <v>753096</v>
      </c>
      <c r="I11" s="5" t="n">
        <v>347664</v>
      </c>
    </row>
    <row r="12">
      <c r="A12" s="4" t="inlineStr">
        <is>
          <t>Loss on disposition of discontinued operations before income taxes</t>
        </is>
      </c>
      <c r="B12" s="5" t="n">
        <v>0</v>
      </c>
      <c r="E12" s="5" t="n">
        <v>0</v>
      </c>
      <c r="H12" s="5" t="n">
        <v>0</v>
      </c>
      <c r="I12" s="5" t="n">
        <v>0</v>
      </c>
    </row>
    <row r="13">
      <c r="A13" s="4" t="inlineStr">
        <is>
          <t>Cash and cash equivalents</t>
        </is>
      </c>
      <c r="B13" s="5" t="n">
        <v>487373</v>
      </c>
      <c r="E13" s="5" t="n">
        <v>258293</v>
      </c>
      <c r="H13" s="5" t="n">
        <v>487373</v>
      </c>
      <c r="I13" s="5" t="n">
        <v>258293</v>
      </c>
      <c r="J13" s="6" t="n">
        <v>402036</v>
      </c>
    </row>
    <row r="14">
      <c r="A14" s="4" t="inlineStr">
        <is>
          <t>Accounts receivable, net</t>
        </is>
      </c>
      <c r="B14" s="5" t="n">
        <v>-947805</v>
      </c>
      <c r="H14" s="5" t="n">
        <v>-947805</v>
      </c>
      <c r="J14" s="5" t="n">
        <v>-1155109</v>
      </c>
    </row>
    <row r="15">
      <c r="A15" s="4" t="inlineStr">
        <is>
          <t>Inventories</t>
        </is>
      </c>
      <c r="B15" s="5" t="n">
        <v>645419</v>
      </c>
      <c r="H15" s="5" t="n">
        <v>645419</v>
      </c>
      <c r="J15" s="5" t="n">
        <v>514567</v>
      </c>
    </row>
    <row r="16">
      <c r="A16" s="4" t="inlineStr">
        <is>
          <t>Other current assets</t>
        </is>
      </c>
      <c r="B16" s="5" t="n">
        <v>-170207</v>
      </c>
      <c r="H16" s="5" t="n">
        <v>-170207</v>
      </c>
      <c r="J16" s="5" t="n">
        <v>-167208</v>
      </c>
    </row>
    <row r="17">
      <c r="A17" s="4" t="inlineStr">
        <is>
          <t>Property, Plant and Equipment, Net</t>
        </is>
      </c>
      <c r="B17" s="5" t="n">
        <v>537710</v>
      </c>
      <c r="H17" s="5" t="n">
        <v>537710</v>
      </c>
      <c r="J17" s="5" t="n">
        <v>368304</v>
      </c>
    </row>
    <row r="18">
      <c r="A18" s="4" t="inlineStr">
        <is>
          <t>Intangible assets, net</t>
        </is>
      </c>
      <c r="B18" s="5" t="n">
        <v>4160736</v>
      </c>
      <c r="H18" s="5" t="n">
        <v>4160736</v>
      </c>
      <c r="J18" s="5" t="n">
        <v>1365693</v>
      </c>
    </row>
    <row r="19">
      <c r="A19" s="4" t="inlineStr">
        <is>
          <t>Goodwill</t>
        </is>
      </c>
      <c r="B19" s="5" t="n">
        <v>7420271</v>
      </c>
      <c r="H19" s="5" t="n">
        <v>7420271</v>
      </c>
      <c r="J19" s="5" t="n">
        <v>3447114</v>
      </c>
    </row>
    <row r="20">
      <c r="A20" s="4" t="inlineStr">
        <is>
          <t>Other assets, net</t>
        </is>
      </c>
      <c r="B20" s="5" t="n">
        <v>321667</v>
      </c>
      <c r="H20" s="5" t="n">
        <v>321667</v>
      </c>
      <c r="J20" s="5" t="n">
        <v>333048</v>
      </c>
    </row>
    <row r="21">
      <c r="A21" s="4" t="inlineStr">
        <is>
          <t>Assets</t>
        </is>
      </c>
      <c r="B21" s="5" t="n">
        <v>-14899849</v>
      </c>
      <c r="H21" s="5" t="n">
        <v>-14899849</v>
      </c>
      <c r="J21" s="5" t="n">
        <v>-7960315</v>
      </c>
    </row>
    <row r="22">
      <c r="A22" s="4" t="inlineStr">
        <is>
          <t>Current portion of long-term debt</t>
        </is>
      </c>
      <c r="B22" s="5" t="n">
        <v>4485</v>
      </c>
      <c r="H22" s="5" t="n">
        <v>4485</v>
      </c>
      <c r="J22" s="5" t="n">
        <v>380948</v>
      </c>
    </row>
    <row r="23">
      <c r="A23" s="4" t="inlineStr">
        <is>
          <t>Accounts payable</t>
        </is>
      </c>
      <c r="B23" s="5" t="n">
        <v>320435</v>
      </c>
      <c r="H23" s="5" t="n">
        <v>320435</v>
      </c>
      <c r="J23" s="5" t="n">
        <v>327325</v>
      </c>
    </row>
    <row r="24">
      <c r="A24" s="4" t="inlineStr">
        <is>
          <t>Accrued expenses and other current liabilities</t>
        </is>
      </c>
      <c r="B24" s="5" t="n">
        <v>820109</v>
      </c>
      <c r="H24" s="5" t="n">
        <v>820109</v>
      </c>
      <c r="J24" s="5" t="n">
        <v>943916</v>
      </c>
    </row>
    <row r="25">
      <c r="A25" s="4" t="inlineStr">
        <is>
          <t>Long-term debt</t>
        </is>
      </c>
      <c r="B25" s="5" t="n">
        <v>5099077</v>
      </c>
      <c r="H25" s="5" t="n">
        <v>5099077</v>
      </c>
      <c r="J25" s="5" t="n">
        <v>1609701</v>
      </c>
    </row>
    <row r="26">
      <c r="A26" s="4" t="inlineStr">
        <is>
          <t>Long-term liabilities</t>
        </is>
      </c>
      <c r="B26" s="5" t="n">
        <v>1512153</v>
      </c>
      <c r="H26" s="5" t="n">
        <v>1512153</v>
      </c>
      <c r="J26" s="5" t="n">
        <v>774531</v>
      </c>
    </row>
    <row r="27">
      <c r="A27" s="4" t="inlineStr">
        <is>
          <t>Liabilities</t>
        </is>
      </c>
      <c r="B27" s="5" t="n">
        <v>7941264</v>
      </c>
      <c r="H27" s="5" t="n">
        <v>7941264</v>
      </c>
      <c r="J27" s="5" t="n">
        <v>4224823</v>
      </c>
    </row>
    <row r="28">
      <c r="A28" s="4" t="inlineStr">
        <is>
          <t>Preferred Stock, Value, Issued</t>
        </is>
      </c>
      <c r="B28" s="5" t="n">
        <v>0</v>
      </c>
      <c r="H28" s="5" t="n">
        <v>0</v>
      </c>
      <c r="J28" s="5" t="n">
        <v>0</v>
      </c>
    </row>
    <row r="29">
      <c r="A29" s="4" t="inlineStr">
        <is>
          <t>Common Stock, Value, Issued</t>
        </is>
      </c>
      <c r="B29" s="5" t="n">
        <v>126200</v>
      </c>
      <c r="H29" s="5" t="n">
        <v>126200</v>
      </c>
      <c r="J29" s="5" t="n">
        <v>112090</v>
      </c>
    </row>
    <row r="30">
      <c r="A30" s="4" t="inlineStr">
        <is>
          <t>Capital in excess of par value</t>
        </is>
      </c>
      <c r="B30" s="5" t="n">
        <v>2742750</v>
      </c>
      <c r="H30" s="5" t="n">
        <v>2742750</v>
      </c>
      <c r="J30" s="5" t="n">
        <v>148101</v>
      </c>
    </row>
    <row r="31">
      <c r="A31" s="4" t="inlineStr">
        <is>
          <t>Retained earnings</t>
        </is>
      </c>
      <c r="B31" s="5" t="n">
        <v>4235831</v>
      </c>
      <c r="H31" s="5" t="n">
        <v>4235831</v>
      </c>
      <c r="J31" s="5" t="n">
        <v>3507262</v>
      </c>
    </row>
    <row r="32">
      <c r="A32" s="4" t="inlineStr">
        <is>
          <t>Accumulated other comprehensive loss</t>
        </is>
      </c>
      <c r="B32" s="5" t="n">
        <v>-146196</v>
      </c>
      <c r="H32" s="5" t="n">
        <v>-146196</v>
      </c>
      <c r="J32" s="5" t="n">
        <v>-31961</v>
      </c>
    </row>
    <row r="33">
      <c r="A33" s="4" t="inlineStr">
        <is>
          <t>Stockholders' Equity Attributable to Parent</t>
        </is>
      </c>
      <c r="B33" s="5" t="n">
        <v>6958585</v>
      </c>
      <c r="C33" s="6" t="n">
        <v>4239807</v>
      </c>
      <c r="D33" s="6" t="n">
        <v>4002305</v>
      </c>
      <c r="E33" s="5" t="n">
        <v>3231681</v>
      </c>
      <c r="F33" s="6" t="n">
        <v>2967463</v>
      </c>
      <c r="G33" s="6" t="n">
        <v>2759746</v>
      </c>
      <c r="H33" s="5" t="n">
        <v>6958585</v>
      </c>
      <c r="I33" s="5" t="n">
        <v>3231681</v>
      </c>
      <c r="J33" s="5" t="n">
        <v>3735492</v>
      </c>
      <c r="K33" s="6" t="n">
        <v>2813824</v>
      </c>
    </row>
    <row r="34">
      <c r="A34" s="4" t="inlineStr">
        <is>
          <t>Liabilities and Equity</t>
        </is>
      </c>
      <c r="B34" s="5" t="n">
        <v>-14899849</v>
      </c>
      <c r="H34" s="5" t="n">
        <v>-14899849</v>
      </c>
      <c r="J34" s="6" t="n">
        <v>-7960315</v>
      </c>
    </row>
    <row r="35">
      <c r="A35" s="4" t="inlineStr">
        <is>
          <t>Discontinued Operation, Tax Effect of Discontinued Operation</t>
        </is>
      </c>
      <c r="B35" s="5" t="n">
        <v>47</v>
      </c>
      <c r="E35" s="5" t="n">
        <v>37</v>
      </c>
      <c r="H35" s="5" t="n">
        <v>123</v>
      </c>
      <c r="I35" s="5" t="n">
        <v>138</v>
      </c>
    </row>
    <row r="36">
      <c r="A36" s="4" t="inlineStr">
        <is>
          <t>Income (Loss) from Discontinued Operations, Net of Tax, Including Portion Attributable to Noncontrolling Interest</t>
        </is>
      </c>
      <c r="B36" s="5" t="n">
        <v>-47</v>
      </c>
      <c r="E36" s="5" t="n">
        <v>-37</v>
      </c>
      <c r="H36" s="5" t="n">
        <v>-123</v>
      </c>
      <c r="I36" s="5" t="n">
        <v>-138</v>
      </c>
    </row>
    <row r="37">
      <c r="A37" s="4" t="inlineStr">
        <is>
          <t>Net income</t>
        </is>
      </c>
      <c r="B37" s="6" t="n">
        <v>127738</v>
      </c>
      <c r="C37" s="6" t="n">
        <v>245930</v>
      </c>
      <c r="D37" s="6" t="n">
        <v>379305</v>
      </c>
      <c r="E37" s="6" t="n">
        <v>176699</v>
      </c>
      <c r="F37" s="6" t="n">
        <v>137162</v>
      </c>
      <c r="G37" s="6" t="n">
        <v>33665</v>
      </c>
      <c r="H37" s="6" t="n">
        <v>752973</v>
      </c>
      <c r="I37" s="6" t="n">
        <v>347526</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60"/>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 width="46" customWidth="1" min="5" max="5"/>
    <col width="21" customWidth="1" min="6" max="6"/>
    <col width="40" customWidth="1" min="7" max="7"/>
    <col width="24" customWidth="1" min="8" max="8"/>
    <col width="21" customWidth="1" min="9" max="9"/>
    <col width="21" customWidth="1" min="10" max="10"/>
    <col width="21" customWidth="1" min="11" max="11"/>
  </cols>
  <sheetData>
    <row r="1">
      <c r="A1" s="1" t="inlineStr">
        <is>
          <t>Business Combinations (Narrative) (Details) $ / shares in Units, $ in Thousands</t>
        </is>
      </c>
      <c r="B1" s="2" t="inlineStr">
        <is>
          <t>3 Months Ended</t>
        </is>
      </c>
      <c r="E1" s="2" t="inlineStr">
        <is>
          <t>9 Months Ended</t>
        </is>
      </c>
      <c r="G1" s="2" t="inlineStr">
        <is>
          <t>12 Months Ended</t>
        </is>
      </c>
    </row>
    <row r="2">
      <c r="B2" s="2" t="inlineStr">
        <is>
          <t>Oct. 03, 2021USD ($)employees</t>
        </is>
      </c>
      <c r="C2" s="2" t="inlineStr">
        <is>
          <t>Apr. 04, 2021USD ($)</t>
        </is>
      </c>
      <c r="D2" s="2" t="inlineStr">
        <is>
          <t>Oct. 04, 2020USD ($)</t>
        </is>
      </c>
      <c r="E2" s="2" t="inlineStr">
        <is>
          <t>Oct. 03, 2021USD ($)employees$ / sharesshares</t>
        </is>
      </c>
      <c r="F2" s="2" t="inlineStr">
        <is>
          <t>Oct. 04, 2020USD ($)</t>
        </is>
      </c>
      <c r="G2" s="2" t="inlineStr">
        <is>
          <t>Jan. 03, 2021USD ($)employees$ / shares</t>
        </is>
      </c>
      <c r="H2" s="2" t="inlineStr">
        <is>
          <t>Sep. 17, 2021$ / shares</t>
        </is>
      </c>
      <c r="I2" s="2" t="inlineStr">
        <is>
          <t>Jul. 04, 2021USD ($)</t>
        </is>
      </c>
      <c r="J2" s="2" t="inlineStr">
        <is>
          <t>Jul. 05, 2020USD ($)</t>
        </is>
      </c>
      <c r="K2" s="2" t="inlineStr">
        <is>
          <t>Dec. 29, 2019USD ($)</t>
        </is>
      </c>
    </row>
    <row r="3">
      <c r="A3" s="3" t="inlineStr">
        <is>
          <t>Business Acquisition [Line Items]</t>
        </is>
      </c>
    </row>
    <row r="4">
      <c r="A4" s="4" t="inlineStr">
        <is>
          <t>Number of Years in Measurement Period from Acquisition Date to Change Underlying Assumptions</t>
        </is>
      </c>
      <c r="E4" s="4" t="inlineStr">
        <is>
          <t>1 year</t>
        </is>
      </c>
    </row>
    <row r="5">
      <c r="A5" s="4" t="inlineStr">
        <is>
          <t>Fair Value, Measurement with Unobservable Inputs Reconciliation, Recurring Basis, Liability Value</t>
        </is>
      </c>
      <c r="B5" s="6" t="n">
        <v>37225</v>
      </c>
      <c r="D5" s="6" t="n">
        <v>2817</v>
      </c>
      <c r="E5" s="6" t="n">
        <v>37225</v>
      </c>
      <c r="F5" s="6" t="n">
        <v>2817</v>
      </c>
      <c r="G5" s="6" t="n">
        <v>2953</v>
      </c>
      <c r="I5" s="6" t="n">
        <v>3334</v>
      </c>
      <c r="J5" s="6" t="n">
        <v>13726</v>
      </c>
      <c r="K5" s="6" t="n">
        <v>35481</v>
      </c>
    </row>
    <row r="6">
      <c r="A6" s="4" t="inlineStr">
        <is>
          <t>Total transaction costs</t>
        </is>
      </c>
      <c r="B6" s="5" t="n">
        <v>-72500</v>
      </c>
      <c r="D6" s="5" t="n">
        <v>-200</v>
      </c>
      <c r="E6" s="5" t="n">
        <v>-87600</v>
      </c>
      <c r="F6" s="5" t="n">
        <v>-7400</v>
      </c>
    </row>
    <row r="7">
      <c r="A7" s="4" t="inlineStr">
        <is>
          <t>Goodwill</t>
        </is>
      </c>
      <c r="B7" s="5" t="n">
        <v>7420271</v>
      </c>
      <c r="E7" s="5" t="n">
        <v>7420271</v>
      </c>
      <c r="G7" s="5" t="n">
        <v>3447114</v>
      </c>
    </row>
    <row r="8">
      <c r="A8" s="4" t="inlineStr">
        <is>
          <t>Business Combination, Contingent Consideration, Liability, Current</t>
        </is>
      </c>
      <c r="B8" s="5" t="n">
        <v>4200</v>
      </c>
      <c r="E8" s="5" t="n">
        <v>4200</v>
      </c>
      <c r="G8" s="5" t="n">
        <v>2900</v>
      </c>
    </row>
    <row r="9">
      <c r="A9" s="4" t="inlineStr">
        <is>
          <t>Business Combination, Contingent Consideration, Liability, Noncurrent</t>
        </is>
      </c>
      <c r="B9" s="5" t="n">
        <v>33000</v>
      </c>
      <c r="E9" s="5" t="n">
        <v>33000</v>
      </c>
      <c r="G9" s="5" t="n">
        <v>100</v>
      </c>
    </row>
    <row r="10">
      <c r="A10" s="4" t="inlineStr">
        <is>
          <t>Foreign Currency Transaction Gain (Loss), before Tax</t>
        </is>
      </c>
      <c r="B10" s="5" t="n">
        <v>1100</v>
      </c>
      <c r="D10" s="5" t="n">
        <v>1900</v>
      </c>
      <c r="E10" s="5" t="n">
        <v>500</v>
      </c>
      <c r="F10" s="5" t="n">
        <v>-1600</v>
      </c>
    </row>
    <row r="11">
      <c r="A11" s="4" t="inlineStr">
        <is>
          <t>Interest Expense</t>
        </is>
      </c>
      <c r="B11" s="5" t="n">
        <v>43531</v>
      </c>
      <c r="D11" s="5" t="n">
        <v>12057</v>
      </c>
      <c r="E11" s="5" t="n">
        <v>74407</v>
      </c>
      <c r="F11" s="5" t="n">
        <v>37308</v>
      </c>
    </row>
    <row r="12">
      <c r="A12" s="4" t="inlineStr">
        <is>
          <t>Business Combination, Contingent Consideration, Liability</t>
        </is>
      </c>
      <c r="B12" s="5" t="n">
        <v>37200</v>
      </c>
      <c r="E12" s="5" t="n">
        <v>37200</v>
      </c>
      <c r="G12" s="5" t="n">
        <v>3000</v>
      </c>
    </row>
    <row r="13">
      <c r="A13" s="4" t="inlineStr">
        <is>
          <t>Business Combination, Acquisition Related Costs</t>
        </is>
      </c>
      <c r="B13" s="6" t="n">
        <v>72500</v>
      </c>
      <c r="D13" s="5" t="n">
        <v>200</v>
      </c>
      <c r="E13" s="6" t="n">
        <v>87600</v>
      </c>
      <c r="F13" s="5" t="n">
        <v>7400</v>
      </c>
    </row>
    <row r="14">
      <c r="A14" s="4" t="inlineStr">
        <is>
          <t>Oxford Immunotec [Member]</t>
        </is>
      </c>
    </row>
    <row r="15">
      <c r="A15" s="3" t="inlineStr">
        <is>
          <t>Business Acquisition [Line Items]</t>
        </is>
      </c>
    </row>
    <row r="16">
      <c r="A16" s="4" t="inlineStr">
        <is>
          <t>Entity Number of Employees | employees</t>
        </is>
      </c>
      <c r="B16" s="5" t="n">
        <v>275</v>
      </c>
      <c r="E16" s="5" t="n">
        <v>275</v>
      </c>
    </row>
    <row r="17">
      <c r="A17" s="4" t="inlineStr">
        <is>
          <t>Fiscal Year 2021 Acquisitions (Excluding BioLegend) [Member]</t>
        </is>
      </c>
    </row>
    <row r="18">
      <c r="A18" s="3" t="inlineStr">
        <is>
          <t>Business Acquisition [Line Items]</t>
        </is>
      </c>
    </row>
    <row r="19">
      <c r="A19" s="4" t="inlineStr">
        <is>
          <t>Business Combination, Consideration Transferred</t>
        </is>
      </c>
      <c r="E19" s="6" t="n">
        <v>958915</v>
      </c>
    </row>
    <row r="20">
      <c r="A20" s="4" t="inlineStr">
        <is>
          <t>Cash Acquired</t>
        </is>
      </c>
      <c r="E20" s="5" t="n">
        <v>195010</v>
      </c>
    </row>
    <row r="21">
      <c r="A21" s="4" t="inlineStr">
        <is>
          <t>Business Combination, Recognized Identifiable Assets Acquired and Liabilities Assumed, Current Assets</t>
        </is>
      </c>
      <c r="B21" s="6" t="n">
        <v>73933</v>
      </c>
      <c r="E21" s="5" t="n">
        <v>73933</v>
      </c>
    </row>
    <row r="22">
      <c r="A22" s="4" t="inlineStr">
        <is>
          <t>Business Combination, Recognized Identifiable Assets Acquired and Liabilities Assumed, Property, Plant, and Equipment</t>
        </is>
      </c>
      <c r="B22" s="5" t="n">
        <v>26507</v>
      </c>
      <c r="E22" s="5" t="n">
        <v>26507</v>
      </c>
    </row>
    <row r="23">
      <c r="A23" s="4" t="inlineStr">
        <is>
          <t>Business Combination, Recognized Identifiable Assets Acquired and Liabilities Assumed, Other Noncurrent Assets</t>
        </is>
      </c>
      <c r="B23" s="5" t="n">
        <v>15564</v>
      </c>
      <c r="E23" s="5" t="n">
        <v>15564</v>
      </c>
    </row>
    <row r="24">
      <c r="A24" s="4" t="inlineStr">
        <is>
          <t>Cash paid to the shareholders</t>
        </is>
      </c>
      <c r="E24" s="5" t="n">
        <v>1118884</v>
      </c>
    </row>
    <row r="25">
      <c r="A25" s="4" t="inlineStr">
        <is>
          <t>Business Combination, Consideration Transferred, Liabilities Incurred</t>
        </is>
      </c>
      <c r="E25" s="6" t="n">
        <v>910</v>
      </c>
    </row>
    <row r="26">
      <c r="A26" s="4" t="inlineStr">
        <is>
          <t>Acquired Finite-lived Intangible Assets, Weighted Average Useful Life</t>
        </is>
      </c>
      <c r="E26" s="4" t="inlineStr">
        <is>
          <t>12 years 4 months 24 days</t>
        </is>
      </c>
    </row>
    <row r="27">
      <c r="A27" s="4" t="inlineStr">
        <is>
          <t>Business Acquisition, Cost of Acquired Entity, Liabilities Incurred, Contingent Consideration at Fair Value</t>
        </is>
      </c>
      <c r="E27" s="6" t="n">
        <v>34131</v>
      </c>
    </row>
    <row r="28">
      <c r="A28" s="4" t="inlineStr">
        <is>
          <t>Goodwill</t>
        </is>
      </c>
      <c r="B28" s="5" t="n">
        <v>527402</v>
      </c>
      <c r="E28" s="5" t="n">
        <v>527402</v>
      </c>
    </row>
    <row r="29">
      <c r="A29" s="4" t="inlineStr">
        <is>
          <t>Business Combination, Recognized Identifiable Assets Acquired and Liabilities Assumed, Noncurrent Liabilities, Long-term Debt</t>
        </is>
      </c>
      <c r="B29" s="5" t="n">
        <v>58594</v>
      </c>
      <c r="E29" s="5" t="n">
        <v>58594</v>
      </c>
    </row>
    <row r="30">
      <c r="A30" s="4" t="inlineStr">
        <is>
          <t>Business Combination, Recognized Identifiable Assets Acquired and Liabilities Assumed, Net</t>
        </is>
      </c>
      <c r="B30" s="6" t="n">
        <v>958915</v>
      </c>
      <c r="E30" s="5" t="n">
        <v>958915</v>
      </c>
    </row>
    <row r="31">
      <c r="A31" s="4" t="inlineStr">
        <is>
          <t>Business Combination, Consideration Transferred, Equity Interests Issued and Issuable</t>
        </is>
      </c>
      <c r="E31" s="6" t="n">
        <v>0</v>
      </c>
    </row>
    <row r="32">
      <c r="A32" s="4" t="inlineStr">
        <is>
          <t>Nexcelom Bioscience [Member]</t>
        </is>
      </c>
    </row>
    <row r="33">
      <c r="A33" s="3" t="inlineStr">
        <is>
          <t>Business Acquisition [Line Items]</t>
        </is>
      </c>
    </row>
    <row r="34">
      <c r="A34" s="4" t="inlineStr">
        <is>
          <t>Entity Number of Employees | employees</t>
        </is>
      </c>
      <c r="B34" s="5" t="n">
        <v>130</v>
      </c>
      <c r="E34" s="5" t="n">
        <v>130</v>
      </c>
    </row>
    <row r="35">
      <c r="A35" s="4" t="inlineStr">
        <is>
          <t>BioLegend [Member]</t>
        </is>
      </c>
    </row>
    <row r="36">
      <c r="A36" s="3" t="inlineStr">
        <is>
          <t>Business Acquisition [Line Items]</t>
        </is>
      </c>
    </row>
    <row r="37">
      <c r="A37" s="4" t="inlineStr">
        <is>
          <t>Business Acquisition, Pro Forma Revenue</t>
        </is>
      </c>
      <c r="E37" s="6" t="n">
        <v>3943</v>
      </c>
      <c r="G37" s="5" t="n">
        <v>4025</v>
      </c>
    </row>
    <row r="38">
      <c r="A38" s="4" t="inlineStr">
        <is>
          <t>Business Combination, Pro Forma Information, Revenue of Acquiree since Acquisition Date, Actual</t>
        </is>
      </c>
      <c r="E38" s="5" t="n">
        <v>12100</v>
      </c>
    </row>
    <row r="39">
      <c r="A39" s="4" t="inlineStr">
        <is>
          <t>Business Combination, Pro Forma Information, Earnings or Loss of Acquiree since Acquisition Date, Actual</t>
        </is>
      </c>
      <c r="E39" s="5" t="n">
        <v>6200</v>
      </c>
    </row>
    <row r="40">
      <c r="A40" s="4" t="inlineStr">
        <is>
          <t>Business Combination, Consideration Transferred</t>
        </is>
      </c>
      <c r="E40" s="5" t="n">
        <v>5688602</v>
      </c>
    </row>
    <row r="41">
      <c r="A41" s="4" t="inlineStr">
        <is>
          <t>Cash Acquired</t>
        </is>
      </c>
      <c r="E41" s="5" t="n">
        <v>292377</v>
      </c>
    </row>
    <row r="42">
      <c r="A42" s="4" t="inlineStr">
        <is>
          <t>Cash Acquired from Acquisition</t>
        </is>
      </c>
      <c r="E42" s="5" t="n">
        <v>-292400</v>
      </c>
    </row>
    <row r="43">
      <c r="A43" s="4" t="inlineStr">
        <is>
          <t>Business Acquisition, Cost of Acquired Entity, Consideration Paid in Cash</t>
        </is>
      </c>
      <c r="E43" s="5" t="n">
        <v>3300000</v>
      </c>
    </row>
    <row r="44">
      <c r="A44" s="4" t="inlineStr">
        <is>
          <t>Business Acquisition, Cost of Acquired Entity, Consideration Paid in Common Stock</t>
        </is>
      </c>
      <c r="E44" s="5" t="n">
        <v>2600000</v>
      </c>
    </row>
    <row r="45">
      <c r="A45" s="4" t="inlineStr">
        <is>
          <t>Business Combination, Recognized Identifiable Assets Acquired and Liabilities Assumed, Current Assets</t>
        </is>
      </c>
      <c r="B45" s="6" t="n">
        <v>184541</v>
      </c>
      <c r="E45" s="5" t="n">
        <v>184541</v>
      </c>
    </row>
    <row r="46">
      <c r="A46" s="4" t="inlineStr">
        <is>
          <t>Business Combination, Recognized Identifiable Assets Acquired and Liabilities Assumed, Property, Plant, and Equipment</t>
        </is>
      </c>
      <c r="B46" s="5" t="n">
        <v>147200</v>
      </c>
      <c r="E46" s="5" t="n">
        <v>147200</v>
      </c>
    </row>
    <row r="47">
      <c r="A47" s="4" t="inlineStr">
        <is>
          <t>Business Combination, Recognized Identifiable Assets Acquired and Liabilities Assumed, Other Noncurrent Assets</t>
        </is>
      </c>
      <c r="B47" s="6" t="n">
        <v>9330</v>
      </c>
      <c r="E47" s="6" t="n">
        <v>9330</v>
      </c>
    </row>
    <row r="48">
      <c r="A48" s="4" t="inlineStr">
        <is>
          <t>Entity Number of Employees | employees</t>
        </is>
      </c>
      <c r="B48" s="5" t="n">
        <v>700</v>
      </c>
      <c r="E48" s="5" t="n">
        <v>700</v>
      </c>
    </row>
    <row r="49">
      <c r="A49" s="4" t="inlineStr">
        <is>
          <t>Cash paid to the shareholders</t>
        </is>
      </c>
      <c r="E49" s="6" t="n">
        <v>3335753</v>
      </c>
    </row>
    <row r="50">
      <c r="A50" s="4" t="inlineStr">
        <is>
          <t>Business Combination, Consideration Transferred, Liabilities Incurred</t>
        </is>
      </c>
      <c r="E50" s="6" t="n">
        <v>6857</v>
      </c>
    </row>
    <row r="51">
      <c r="A51" s="4" t="inlineStr">
        <is>
          <t>Acquired Finite-lived Intangible Assets, Weighted Average Useful Life</t>
        </is>
      </c>
      <c r="E51" s="4" t="inlineStr">
        <is>
          <t>16 years 3 months 18 days</t>
        </is>
      </c>
    </row>
    <row r="52">
      <c r="A52" s="4" t="inlineStr">
        <is>
          <t>Business Acquisition, Cost of Acquired Entity, Liabilities Incurred, Contingent Consideration at Fair Value</t>
        </is>
      </c>
      <c r="E52" s="6" t="n">
        <v>0</v>
      </c>
    </row>
    <row r="53">
      <c r="A53" s="4" t="inlineStr">
        <is>
          <t>Goodwill</t>
        </is>
      </c>
      <c r="B53" s="6" t="n">
        <v>3511498</v>
      </c>
      <c r="E53" s="5" t="n">
        <v>3511498</v>
      </c>
    </row>
    <row r="54">
      <c r="A54" s="4" t="inlineStr">
        <is>
          <t>Business Combination, Recognized Identifiable Assets Acquired and Liabilities Assumed, Noncurrent Liabilities, Long-term Debt</t>
        </is>
      </c>
      <c r="B54" s="5" t="n">
        <v>38240</v>
      </c>
      <c r="E54" s="5" t="n">
        <v>38240</v>
      </c>
    </row>
    <row r="55">
      <c r="A55" s="4" t="inlineStr">
        <is>
          <t>Business Combination, Recognized Identifiable Assets Acquired and Liabilities Assumed, Net</t>
        </is>
      </c>
      <c r="B55" s="5" t="n">
        <v>5688602</v>
      </c>
      <c r="E55" s="5" t="n">
        <v>5688602</v>
      </c>
    </row>
    <row r="56">
      <c r="A56" s="4" t="inlineStr">
        <is>
          <t>Business Acquisition, Pro Forma Income (Loss) from Continuing Operations, Net of Tax</t>
        </is>
      </c>
      <c r="E56" s="6" t="n">
        <v>797</v>
      </c>
      <c r="G56" s="6" t="n">
        <v>552</v>
      </c>
    </row>
    <row r="57">
      <c r="A57" s="4" t="inlineStr">
        <is>
          <t>Business Acquisition, Pro Forma Earnings Per Share, Basic | $ / shares</t>
        </is>
      </c>
      <c r="E57" s="6" t="n">
        <v>6280</v>
      </c>
      <c r="G57" s="6" t="n">
        <v>4390</v>
      </c>
    </row>
    <row r="58">
      <c r="A58" s="4" t="inlineStr">
        <is>
          <t>Business Acquisition, Pro Forma Earnings Per Share, Diluted | $ / shares</t>
        </is>
      </c>
      <c r="E58" s="6" t="n">
        <v>6260</v>
      </c>
      <c r="G58" s="6" t="n">
        <v>4370</v>
      </c>
    </row>
    <row r="59">
      <c r="A59" s="4" t="inlineStr">
        <is>
          <t>Foreign Currency Transaction Gain (Loss), before Tax</t>
        </is>
      </c>
      <c r="E59" s="6" t="n">
        <v>-5400</v>
      </c>
    </row>
    <row r="60">
      <c r="A60" s="4" t="inlineStr">
        <is>
          <t>Interest Expense</t>
        </is>
      </c>
      <c r="E60" s="6" t="n">
        <v>23600</v>
      </c>
    </row>
    <row r="61">
      <c r="A61" s="4" t="inlineStr">
        <is>
          <t>Business Acquisition, Share Price | $ / shares</t>
        </is>
      </c>
      <c r="H61" s="7" t="n">
        <v>187.56</v>
      </c>
    </row>
    <row r="62">
      <c r="A62" s="4" t="inlineStr">
        <is>
          <t>Stock Issued During Period, Shares, Acquisitions | shares</t>
        </is>
      </c>
      <c r="E62" s="5" t="n">
        <v>14066799</v>
      </c>
    </row>
    <row r="63">
      <c r="A63" s="4" t="inlineStr">
        <is>
          <t>Business Combination, Acquisition Related Costs, Excluded From Proforma Income (Loss) From Continuing Operations</t>
        </is>
      </c>
      <c r="E63" s="6" t="n">
        <v>43200</v>
      </c>
    </row>
    <row r="64">
      <c r="A64" s="4" t="inlineStr">
        <is>
          <t>Business Combination, Bridge Financing and Debt Pre-issuance Hedging Costs, Excluded From Proforma Income (Loss) From Continuing Operations</t>
        </is>
      </c>
      <c r="E64" s="5" t="n">
        <v>23300</v>
      </c>
    </row>
    <row r="65">
      <c r="A65" s="4" t="inlineStr">
        <is>
          <t>Business Combination, Consideration Transferred, Equity Interests Issued and Issuable</t>
        </is>
      </c>
      <c r="E65" s="5" t="n">
        <v>2638369</v>
      </c>
    </row>
    <row r="66">
      <c r="A66" s="4" t="inlineStr">
        <is>
          <t>Fiscal Year 2020 Acquisitions [Member]</t>
        </is>
      </c>
    </row>
    <row r="67">
      <c r="A67" s="3" t="inlineStr">
        <is>
          <t>Business Acquisition [Line Items]</t>
        </is>
      </c>
    </row>
    <row r="68">
      <c r="A68" s="4" t="inlineStr">
        <is>
          <t>Business Acquisition, Cost Of Acquired Entity, Working Capital Adjustments</t>
        </is>
      </c>
      <c r="C68" s="6" t="n">
        <v>384</v>
      </c>
    </row>
    <row r="69">
      <c r="A69" s="4" t="inlineStr">
        <is>
          <t>Business Combination, Consideration Transferred</t>
        </is>
      </c>
      <c r="C69" s="5" t="n">
        <v>412097</v>
      </c>
    </row>
    <row r="70">
      <c r="A70" s="4" t="inlineStr">
        <is>
          <t>Cash Acquired</t>
        </is>
      </c>
      <c r="C70" s="5" t="n">
        <v>-26840</v>
      </c>
    </row>
    <row r="71">
      <c r="A71" s="4" t="inlineStr">
        <is>
          <t>Business Combination, Recognized Identifiable Assets Acquired and Liabilities Assumed, Current Assets</t>
        </is>
      </c>
      <c r="G71" s="6" t="n">
        <v>35532</v>
      </c>
    </row>
    <row r="72">
      <c r="A72" s="4" t="inlineStr">
        <is>
          <t>Business Combination, Recognized Identifiable Assets Acquired and Liabilities Assumed, Property, Plant, and Equipment</t>
        </is>
      </c>
      <c r="G72" s="5" t="n">
        <v>20302</v>
      </c>
    </row>
    <row r="73">
      <c r="A73" s="4" t="inlineStr">
        <is>
          <t>Business Combination, Recognized Identifiable Assets Acquired and Liabilities Assumed, Other Noncurrent Assets</t>
        </is>
      </c>
      <c r="G73" s="6" t="n">
        <v>18114</v>
      </c>
    </row>
    <row r="74">
      <c r="A74" s="4" t="inlineStr">
        <is>
          <t>Cash paid to the shareholders</t>
        </is>
      </c>
      <c r="C74" s="5" t="n">
        <v>437661</v>
      </c>
    </row>
    <row r="75">
      <c r="A75" s="4" t="inlineStr">
        <is>
          <t>Business Combination, Consideration Transferred, Liabilities Incurred</t>
        </is>
      </c>
      <c r="C75" s="5" t="n">
        <v>1660</v>
      </c>
    </row>
    <row r="76">
      <c r="A76" s="4" t="inlineStr">
        <is>
          <t>Acquired Finite-lived Intangible Assets, Weighted Average Useful Life</t>
        </is>
      </c>
      <c r="G76" s="4" t="inlineStr">
        <is>
          <t>11 years</t>
        </is>
      </c>
    </row>
    <row r="77">
      <c r="A77" s="4" t="inlineStr">
        <is>
          <t>Goodwill</t>
        </is>
      </c>
      <c r="G77" s="6" t="n">
        <v>221960</v>
      </c>
    </row>
    <row r="78">
      <c r="A78" s="4" t="inlineStr">
        <is>
          <t>Business Combination, Recognized Identifiable Assets Acquired and Liabilities Assumed, Noncurrent Liabilities, Long-term Debt</t>
        </is>
      </c>
      <c r="G78" s="5" t="n">
        <v>45171</v>
      </c>
    </row>
    <row r="79">
      <c r="A79" s="4" t="inlineStr">
        <is>
          <t>Business Combination, Recognized Identifiable Assets Acquired and Liabilities Assumed, Net</t>
        </is>
      </c>
      <c r="G79" s="6" t="n">
        <v>412097</v>
      </c>
    </row>
    <row r="80">
      <c r="A80" s="4" t="inlineStr">
        <is>
          <t>Horizon Discovery Group plc [Member]</t>
        </is>
      </c>
    </row>
    <row r="81">
      <c r="A81" s="3" t="inlineStr">
        <is>
          <t>Business Acquisition [Line Items]</t>
        </is>
      </c>
    </row>
    <row r="82">
      <c r="A82" s="4" t="inlineStr">
        <is>
          <t>Entity Number of Employees | employees</t>
        </is>
      </c>
      <c r="G82" s="5" t="n">
        <v>400</v>
      </c>
    </row>
    <row r="83">
      <c r="A83" s="4" t="inlineStr">
        <is>
          <t>Shandong Meizheng [Member]</t>
        </is>
      </c>
    </row>
    <row r="84">
      <c r="A84" s="3" t="inlineStr">
        <is>
          <t>Business Acquisition [Line Items]</t>
        </is>
      </c>
    </row>
    <row r="85">
      <c r="A85" s="4" t="inlineStr">
        <is>
          <t>Compensation Expense, Excluding Cost of Good and Service Sold</t>
        </is>
      </c>
      <c r="B85" s="5" t="n">
        <v>2100</v>
      </c>
      <c r="D85" s="6" t="n">
        <v>200</v>
      </c>
      <c r="E85" s="5" t="n">
        <v>13800</v>
      </c>
      <c r="F85" s="6" t="n">
        <v>6900</v>
      </c>
    </row>
    <row r="86">
      <c r="A86" s="4" t="inlineStr">
        <is>
          <t>Diagnostics [Member]</t>
        </is>
      </c>
    </row>
    <row r="87">
      <c r="A87" s="3" t="inlineStr">
        <is>
          <t>Business Acquisition [Line Items]</t>
        </is>
      </c>
    </row>
    <row r="88">
      <c r="A88" s="4" t="inlineStr">
        <is>
          <t>Goodwill</t>
        </is>
      </c>
      <c r="B88" s="5" t="n">
        <v>1979703</v>
      </c>
      <c r="E88" s="5" t="n">
        <v>1979703</v>
      </c>
      <c r="G88" s="6" t="n">
        <v>1691227</v>
      </c>
    </row>
    <row r="89">
      <c r="A89" s="4" t="inlineStr">
        <is>
          <t>Discovery &amp; Analytical Solutions [Member]</t>
        </is>
      </c>
    </row>
    <row r="90">
      <c r="A90" s="3" t="inlineStr">
        <is>
          <t>Business Acquisition [Line Items]</t>
        </is>
      </c>
    </row>
    <row r="91">
      <c r="A91" s="4" t="inlineStr">
        <is>
          <t>Goodwill</t>
        </is>
      </c>
      <c r="B91" s="5" t="n">
        <v>5440568</v>
      </c>
      <c r="E91" s="5" t="n">
        <v>5440568</v>
      </c>
      <c r="G91" s="5" t="n">
        <v>1755887</v>
      </c>
    </row>
    <row r="92">
      <c r="A92" s="4" t="inlineStr">
        <is>
          <t>Core Technology [Member] | Fiscal Year 2021 Acquisitions (Excluding BioLegend) [Member]</t>
        </is>
      </c>
    </row>
    <row r="93">
      <c r="A93" s="3" t="inlineStr">
        <is>
          <t>Business Acquisition [Line Items]</t>
        </is>
      </c>
    </row>
    <row r="94">
      <c r="A94" s="4" t="inlineStr">
        <is>
          <t>Business Combination, Recognized Identifiable Assets Acquired and Liabilities Assumed, Finite-Lived Intangibles</t>
        </is>
      </c>
      <c r="B94" s="5" t="n">
        <v>285609</v>
      </c>
      <c r="E94" s="5" t="n">
        <v>285609</v>
      </c>
    </row>
    <row r="95">
      <c r="A95" s="4" t="inlineStr">
        <is>
          <t>Core Technology [Member] | BioLegend [Member]</t>
        </is>
      </c>
    </row>
    <row r="96">
      <c r="A96" s="3" t="inlineStr">
        <is>
          <t>Business Acquisition [Line Items]</t>
        </is>
      </c>
    </row>
    <row r="97">
      <c r="A97" s="4" t="inlineStr">
        <is>
          <t>Business Combination, Recognized Identifiable Assets Acquired and Liabilities Assumed, Finite-Lived Intangibles</t>
        </is>
      </c>
      <c r="B97" s="5" t="n">
        <v>782400</v>
      </c>
      <c r="E97" s="5" t="n">
        <v>782400</v>
      </c>
    </row>
    <row r="98">
      <c r="A98" s="4" t="inlineStr">
        <is>
          <t>Core Technology [Member] | Fiscal Year 2020 Acquisitions [Member]</t>
        </is>
      </c>
    </row>
    <row r="99">
      <c r="A99" s="3" t="inlineStr">
        <is>
          <t>Business Acquisition [Line Items]</t>
        </is>
      </c>
    </row>
    <row r="100">
      <c r="A100" s="4" t="inlineStr">
        <is>
          <t>Business Combination, Recognized Identifiable Assets Acquired and Liabilities Assumed, Finite-Lived Intangibles</t>
        </is>
      </c>
      <c r="G100" s="5" t="n">
        <v>65730</v>
      </c>
    </row>
    <row r="101">
      <c r="A101" s="4" t="inlineStr">
        <is>
          <t>Customer Relationships [Member] | Fiscal Year 2021 Acquisitions (Excluding BioLegend) [Member]</t>
        </is>
      </c>
    </row>
    <row r="102">
      <c r="A102" s="3" t="inlineStr">
        <is>
          <t>Business Acquisition [Line Items]</t>
        </is>
      </c>
    </row>
    <row r="103">
      <c r="A103" s="4" t="inlineStr">
        <is>
          <t>Business Combination, Recognized Identifiable Assets Acquired and Liabilities Assumed, Finite-Lived Intangibles</t>
        </is>
      </c>
      <c r="B103" s="5" t="n">
        <v>141170</v>
      </c>
      <c r="E103" s="5" t="n">
        <v>141170</v>
      </c>
    </row>
    <row r="104">
      <c r="A104" s="4" t="inlineStr">
        <is>
          <t>Customer Relationships [Member] | BioLegend [Member]</t>
        </is>
      </c>
    </row>
    <row r="105">
      <c r="A105" s="3" t="inlineStr">
        <is>
          <t>Business Acquisition [Line Items]</t>
        </is>
      </c>
    </row>
    <row r="106">
      <c r="A106" s="4" t="inlineStr">
        <is>
          <t>Business Combination, Recognized Identifiable Assets Acquired and Liabilities Assumed, Finite-Lived Intangibles</t>
        </is>
      </c>
      <c r="B106" s="5" t="n">
        <v>1714800</v>
      </c>
      <c r="E106" s="5" t="n">
        <v>1714800</v>
      </c>
    </row>
    <row r="107">
      <c r="A107" s="4" t="inlineStr">
        <is>
          <t>Customer Relationships [Member] | Fiscal Year 2020 Acquisitions [Member]</t>
        </is>
      </c>
    </row>
    <row r="108">
      <c r="A108" s="3" t="inlineStr">
        <is>
          <t>Business Acquisition [Line Items]</t>
        </is>
      </c>
    </row>
    <row r="109">
      <c r="A109" s="4" t="inlineStr">
        <is>
          <t>Business Combination, Recognized Identifiable Assets Acquired and Liabilities Assumed, Finite-Lived Intangibles</t>
        </is>
      </c>
      <c r="G109" s="5" t="n">
        <v>108523</v>
      </c>
    </row>
    <row r="110">
      <c r="A110" s="4" t="inlineStr">
        <is>
          <t>Trade Names [Member] | Fiscal Year 2021 Acquisitions (Excluding BioLegend) [Member]</t>
        </is>
      </c>
    </row>
    <row r="111">
      <c r="A111" s="3" t="inlineStr">
        <is>
          <t>Business Acquisition [Line Items]</t>
        </is>
      </c>
    </row>
    <row r="112">
      <c r="A112" s="4" t="inlineStr">
        <is>
          <t>Business Combination, Recognized Identifiable Assets Acquired and Liabilities Assumed, Finite-Lived Intangibles</t>
        </is>
      </c>
      <c r="B112" s="5" t="n">
        <v>39620</v>
      </c>
      <c r="E112" s="5" t="n">
        <v>39620</v>
      </c>
    </row>
    <row r="113">
      <c r="A113" s="4" t="inlineStr">
        <is>
          <t>Trade Names [Member] | BioLegend [Member]</t>
        </is>
      </c>
    </row>
    <row r="114">
      <c r="A114" s="3" t="inlineStr">
        <is>
          <t>Business Acquisition [Line Items]</t>
        </is>
      </c>
    </row>
    <row r="115">
      <c r="A115" s="4" t="inlineStr">
        <is>
          <t>Business Combination, Recognized Identifiable Assets Acquired and Liabilities Assumed, Finite-Lived Intangibles</t>
        </is>
      </c>
      <c r="B115" s="6" t="n">
        <v>38000</v>
      </c>
      <c r="E115" s="5" t="n">
        <v>38000</v>
      </c>
    </row>
    <row r="116">
      <c r="A116" s="4" t="inlineStr">
        <is>
          <t>Trade Names [Member] | Fiscal Year 2020 Acquisitions [Member]</t>
        </is>
      </c>
    </row>
    <row r="117">
      <c r="A117" s="3" t="inlineStr">
        <is>
          <t>Business Acquisition [Line Items]</t>
        </is>
      </c>
    </row>
    <row r="118">
      <c r="A118" s="4" t="inlineStr">
        <is>
          <t>Business Combination, Recognized Identifiable Assets Acquired and Liabilities Assumed, Finite-Lived Intangibles</t>
        </is>
      </c>
      <c r="G118" s="5" t="n">
        <v>5580</v>
      </c>
    </row>
    <row r="119">
      <c r="A119" s="4" t="inlineStr">
        <is>
          <t>In-process Research and Development [Member] | Fiscal Year 2020 Acquisitions [Member]</t>
        </is>
      </c>
    </row>
    <row r="120">
      <c r="A120" s="3" t="inlineStr">
        <is>
          <t>Business Acquisition [Line Items]</t>
        </is>
      </c>
    </row>
    <row r="121">
      <c r="A121" s="4" t="inlineStr">
        <is>
          <t>Business Combination, Recognized Identifiable Assets Acquired and Liabilities Assumed, Finite-Lived Intangibles</t>
        </is>
      </c>
      <c r="G121" s="6" t="n">
        <v>10700</v>
      </c>
    </row>
    <row r="122">
      <c r="A122" s="4" t="inlineStr">
        <is>
          <t>United States of America, Dollars | Oxford Immunotec [Member]</t>
        </is>
      </c>
    </row>
    <row r="123">
      <c r="A123" s="3" t="inlineStr">
        <is>
          <t>Business Acquisition [Line Items]</t>
        </is>
      </c>
    </row>
    <row r="124">
      <c r="A124" s="4" t="inlineStr">
        <is>
          <t>Business Acquisition, Cost of Acquired Entity, Cash Paid Including Working Capital And Other Adjustments</t>
        </is>
      </c>
      <c r="E124" s="5" t="n">
        <v>590900</v>
      </c>
    </row>
    <row r="125">
      <c r="A125" s="4" t="inlineStr">
        <is>
          <t>United States of America, Dollars | Fiscal Year 2021 Acquisitions (Excluding BioLegend) [Member]</t>
        </is>
      </c>
    </row>
    <row r="126">
      <c r="A126" s="3" t="inlineStr">
        <is>
          <t>Business Acquisition [Line Items]</t>
        </is>
      </c>
    </row>
    <row r="127">
      <c r="A127" s="4" t="inlineStr">
        <is>
          <t>Business Acquisition, Cost of Acquired Entity, Cash Paid Including Working Capital And Other Adjustments</t>
        </is>
      </c>
      <c r="E127" s="5" t="n">
        <v>1200000</v>
      </c>
    </row>
    <row r="128">
      <c r="A128" s="4" t="inlineStr">
        <is>
          <t>United States of America, Dollars | Nexcelom Bioscience [Member]</t>
        </is>
      </c>
    </row>
    <row r="129">
      <c r="A129" s="3" t="inlineStr">
        <is>
          <t>Business Acquisition [Line Items]</t>
        </is>
      </c>
    </row>
    <row r="130">
      <c r="A130" s="4" t="inlineStr">
        <is>
          <t>Business Acquisition, Cost of Acquired Entity, Cash Paid Including Working Capital And Other Adjustments</t>
        </is>
      </c>
      <c r="E130" s="5" t="n">
        <v>267100</v>
      </c>
    </row>
    <row r="131">
      <c r="A131" s="4" t="inlineStr">
        <is>
          <t>United States of America, Dollars | BioLegend [Member]</t>
        </is>
      </c>
    </row>
    <row r="132">
      <c r="A132" s="3" t="inlineStr">
        <is>
          <t>Business Acquisition [Line Items]</t>
        </is>
      </c>
    </row>
    <row r="133">
      <c r="A133" s="4" t="inlineStr">
        <is>
          <t>Business Acquisition, Cost of Acquired Entity, Cash Paid Including Working Capital And Other Adjustments</t>
        </is>
      </c>
      <c r="E133" s="5" t="n">
        <v>5700000</v>
      </c>
    </row>
    <row r="134">
      <c r="A134" s="4" t="inlineStr">
        <is>
          <t>United States of America, Dollars | Fiscal Year 2021 Other Acquisitions [Member]</t>
        </is>
      </c>
    </row>
    <row r="135">
      <c r="A135" s="3" t="inlineStr">
        <is>
          <t>Business Acquisition [Line Items]</t>
        </is>
      </c>
    </row>
    <row r="136">
      <c r="A136" s="4" t="inlineStr">
        <is>
          <t>Business Acquisition, Cost of Acquired Entity, Cash Paid Including Working Capital And Other Adjustments</t>
        </is>
      </c>
      <c r="E136" s="5" t="n">
        <v>296000</v>
      </c>
    </row>
    <row r="137">
      <c r="A137" s="4" t="inlineStr">
        <is>
          <t>United States of America, Dollars | Fiscal Year 2020 Acquisitions [Member]</t>
        </is>
      </c>
    </row>
    <row r="138">
      <c r="A138" s="3" t="inlineStr">
        <is>
          <t>Business Acquisition [Line Items]</t>
        </is>
      </c>
    </row>
    <row r="139">
      <c r="A139" s="4" t="inlineStr">
        <is>
          <t>Business Acquisition, Cost of Acquired Entity, Cash Paid Including Working Capital And Other Adjustments</t>
        </is>
      </c>
      <c r="C139" s="5" t="n">
        <v>438900</v>
      </c>
    </row>
    <row r="140">
      <c r="A140" s="4" t="inlineStr">
        <is>
          <t>United States of America, Dollars | Horizon Discovery Group plc [Member]</t>
        </is>
      </c>
    </row>
    <row r="141">
      <c r="A141" s="3" t="inlineStr">
        <is>
          <t>Business Acquisition [Line Items]</t>
        </is>
      </c>
    </row>
    <row r="142">
      <c r="A142" s="4" t="inlineStr">
        <is>
          <t>Business Acquisition, Cost of Acquired Entity, Cash Paid Including Working Capital And Other Adjustments</t>
        </is>
      </c>
      <c r="C142" s="5" t="n">
        <v>399800</v>
      </c>
    </row>
    <row r="143">
      <c r="A143" s="4" t="inlineStr">
        <is>
          <t>United States of America, Dollars | Fiscal Year 2020 Other Acquisitions</t>
        </is>
      </c>
    </row>
    <row r="144">
      <c r="A144" s="3" t="inlineStr">
        <is>
          <t>Business Acquisition [Line Items]</t>
        </is>
      </c>
    </row>
    <row r="145">
      <c r="A145" s="4" t="inlineStr">
        <is>
          <t>Business Acquisition, Cost of Acquired Entity, Cash Paid Including Working Capital And Other Adjustments</t>
        </is>
      </c>
      <c r="C145" s="5" t="n">
        <v>39100</v>
      </c>
    </row>
    <row r="146">
      <c r="A146" s="4" t="inlineStr">
        <is>
          <t>United Kingdom, Pounds | Horizon Discovery Group plc [Member]</t>
        </is>
      </c>
    </row>
    <row r="147">
      <c r="A147" s="3" t="inlineStr">
        <is>
          <t>Business Acquisition [Line Items]</t>
        </is>
      </c>
    </row>
    <row r="148">
      <c r="A148" s="4" t="inlineStr">
        <is>
          <t>Business Acquisition, Cost of Acquired Entity, Cash Paid Including Working Capital And Other Adjustments</t>
        </is>
      </c>
      <c r="C148" s="6" t="n">
        <v>296000</v>
      </c>
    </row>
    <row r="149">
      <c r="A149" s="4" t="inlineStr">
        <is>
          <t>Cash and Cash Equivalents [Member] | BioLegend [Member]</t>
        </is>
      </c>
    </row>
    <row r="150">
      <c r="A150" s="3" t="inlineStr">
        <is>
          <t>Business Acquisition [Line Items]</t>
        </is>
      </c>
    </row>
    <row r="151">
      <c r="A151" s="4" t="inlineStr">
        <is>
          <t>Cash paid to the shareholders</t>
        </is>
      </c>
      <c r="E151" s="5" t="n">
        <v>252600</v>
      </c>
    </row>
    <row r="152">
      <c r="A152" s="4" t="inlineStr">
        <is>
          <t>Senior Unsecured Notes [Member] | BioLegend [Member]</t>
        </is>
      </c>
    </row>
    <row r="153">
      <c r="A153" s="3" t="inlineStr">
        <is>
          <t>Business Acquisition [Line Items]</t>
        </is>
      </c>
    </row>
    <row r="154">
      <c r="A154" s="4" t="inlineStr">
        <is>
          <t>Cash paid to the shareholders</t>
        </is>
      </c>
      <c r="E154" s="5" t="n">
        <v>2300000</v>
      </c>
    </row>
    <row r="155">
      <c r="A155" s="4" t="inlineStr">
        <is>
          <t>Line of Credit, Maturing August 24, 2026 [Member] | BioLegend [Member]</t>
        </is>
      </c>
    </row>
    <row r="156">
      <c r="A156" s="3" t="inlineStr">
        <is>
          <t>Business Acquisition [Line Items]</t>
        </is>
      </c>
    </row>
    <row r="157">
      <c r="A157" s="4" t="inlineStr">
        <is>
          <t>Cash paid to the shareholders</t>
        </is>
      </c>
      <c r="E157" s="5" t="n">
        <v>310000</v>
      </c>
    </row>
    <row r="158">
      <c r="A158" s="4" t="inlineStr">
        <is>
          <t>Term Loan Credit Facility Maturing 2024 [Member] | BioLegend [Member]</t>
        </is>
      </c>
    </row>
    <row r="159">
      <c r="A159" s="3" t="inlineStr">
        <is>
          <t>Business Acquisition [Line Items]</t>
        </is>
      </c>
    </row>
    <row r="160">
      <c r="A160" s="4" t="inlineStr">
        <is>
          <t>Cash paid to the shareholders</t>
        </is>
      </c>
      <c r="E160" s="6" t="n">
        <v>5000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Fair Values of the Business Combinations and Allocations for the Acquisitions Completed) (Details) - USD ($) $ in Thousands</t>
        </is>
      </c>
      <c r="B1" s="2" t="inlineStr">
        <is>
          <t>3 Months Ended</t>
        </is>
      </c>
      <c r="C1" s="2" t="inlineStr">
        <is>
          <t>9 Months Ended</t>
        </is>
      </c>
    </row>
    <row r="2">
      <c r="B2" s="2" t="inlineStr">
        <is>
          <t>Apr. 04, 2021</t>
        </is>
      </c>
      <c r="C2" s="2" t="inlineStr">
        <is>
          <t>Oct. 03, 2021</t>
        </is>
      </c>
      <c r="D2" s="2" t="inlineStr">
        <is>
          <t>Jan. 03, 2021</t>
        </is>
      </c>
    </row>
    <row r="3">
      <c r="A3" s="3" t="inlineStr">
        <is>
          <t>Business Acquisition [Line Items]</t>
        </is>
      </c>
    </row>
    <row r="4">
      <c r="A4" s="4" t="inlineStr">
        <is>
          <t>Goodwill</t>
        </is>
      </c>
      <c r="C4" s="6" t="n">
        <v>7420271</v>
      </c>
      <c r="D4" s="6" t="n">
        <v>3447114</v>
      </c>
    </row>
    <row r="5">
      <c r="A5" s="4" t="inlineStr">
        <is>
          <t>Fiscal Year 2021 Other Acquisitions [Member] | United States of America, Dollars</t>
        </is>
      </c>
    </row>
    <row r="6">
      <c r="A6" s="3" t="inlineStr">
        <is>
          <t>Business Acquisition [Line Items]</t>
        </is>
      </c>
    </row>
    <row r="7">
      <c r="A7" s="4" t="inlineStr">
        <is>
          <t>Business Acquisition, Cost of Acquired Entity, Cash Paid Including Working Capital And Other Adjustments</t>
        </is>
      </c>
      <c r="C7" s="5" t="n">
        <v>296000</v>
      </c>
    </row>
    <row r="8">
      <c r="A8" s="4" t="inlineStr">
        <is>
          <t>Fiscal Year 2021 Acquisitions (Excluding BioLegend) [Member]</t>
        </is>
      </c>
    </row>
    <row r="9">
      <c r="A9" s="3" t="inlineStr">
        <is>
          <t>Business Acquisition [Line Items]</t>
        </is>
      </c>
    </row>
    <row r="10">
      <c r="A10" s="4" t="inlineStr">
        <is>
          <t>Business Acquisition, Cost of Acquired Entity, Cash Paid</t>
        </is>
      </c>
      <c r="C10" s="5" t="n">
        <v>1118884</v>
      </c>
    </row>
    <row r="11">
      <c r="A11" s="4" t="inlineStr">
        <is>
          <t>Business Combination, Consideration Transferred, Equity Interests Issued and Issuable</t>
        </is>
      </c>
      <c r="C11" s="5" t="n">
        <v>0</v>
      </c>
    </row>
    <row r="12">
      <c r="A12" s="4" t="inlineStr">
        <is>
          <t>Business Combination, Consideration Transferred, Liabilities Incurred</t>
        </is>
      </c>
      <c r="C12" s="5" t="n">
        <v>910</v>
      </c>
    </row>
    <row r="13">
      <c r="A13" s="4" t="inlineStr">
        <is>
          <t>Business Acquisition, Cost of Acquired Entity, Liabilities Incurred, Contingent Consideration at Fair Value</t>
        </is>
      </c>
      <c r="C13" s="5" t="n">
        <v>-34131</v>
      </c>
    </row>
    <row r="14">
      <c r="A14" s="4" t="inlineStr">
        <is>
          <t>Cash Acquired</t>
        </is>
      </c>
      <c r="C14" s="5" t="n">
        <v>195010</v>
      </c>
    </row>
    <row r="15">
      <c r="A15" s="4" t="inlineStr">
        <is>
          <t>Business Combination, Consideration Transferred</t>
        </is>
      </c>
      <c r="C15" s="5" t="n">
        <v>958915</v>
      </c>
    </row>
    <row r="16">
      <c r="A16" s="4" t="inlineStr">
        <is>
          <t>Business Combination, Recognized Identifiable Assets Acquired and Liabilities Assumed, Current Assets</t>
        </is>
      </c>
      <c r="C16" s="5" t="n">
        <v>73933</v>
      </c>
    </row>
    <row r="17">
      <c r="A17" s="4" t="inlineStr">
        <is>
          <t>Business Combination, Recognized Identifiable Assets Acquired and Liabilities Assumed, Property, Plant, and Equipment</t>
        </is>
      </c>
      <c r="C17" s="5" t="n">
        <v>26507</v>
      </c>
    </row>
    <row r="18">
      <c r="A18" s="4" t="inlineStr">
        <is>
          <t>Business Combination, Recognized Identifiable Assets Acquired and Liabilities Assumed, Other Noncurrent Assets</t>
        </is>
      </c>
      <c r="C18" s="5" t="n">
        <v>15564</v>
      </c>
    </row>
    <row r="19">
      <c r="A19" s="4" t="inlineStr">
        <is>
          <t>Goodwill</t>
        </is>
      </c>
      <c r="C19" s="5" t="n">
        <v>527402</v>
      </c>
    </row>
    <row r="20">
      <c r="A20" s="4" t="inlineStr">
        <is>
          <t>Business Combination, Recognized Identifiable Assets Acquired and Liabilities Assumed, Deferred Tax Liabilities, Total</t>
        </is>
      </c>
      <c r="C20" s="5" t="n">
        <v>-86471</v>
      </c>
    </row>
    <row r="21">
      <c r="A21" s="4" t="inlineStr">
        <is>
          <t>Business Combination, Recognized Identifiable Assets Acquired and Liabilities Assumed, Current Liabilities, Deferred Revenue</t>
        </is>
      </c>
      <c r="C21" s="5" t="n">
        <v>-1197</v>
      </c>
    </row>
    <row r="22">
      <c r="A22" s="4" t="inlineStr">
        <is>
          <t>Business Combination, Recognized Identifiable Assets Acquired and Liabilities Assumed, Liabilities</t>
        </is>
      </c>
      <c r="C22" s="5" t="n">
        <v>-4628</v>
      </c>
    </row>
    <row r="23">
      <c r="A23" s="4" t="inlineStr">
        <is>
          <t>Business Combination, Recognized Identifiable Assets Acquired and Liabilities Assumed, Noncurrent Liabilities, Long-term Debt</t>
        </is>
      </c>
      <c r="C23" s="5" t="n">
        <v>-58594</v>
      </c>
    </row>
    <row r="24">
      <c r="A24" s="4" t="inlineStr">
        <is>
          <t>Business Combination, Recognized Identifiable Assets Acquired and Liabilities Assumed, Net</t>
        </is>
      </c>
      <c r="C24" s="5" t="n">
        <v>958915</v>
      </c>
    </row>
    <row r="25">
      <c r="A25" s="4" t="inlineStr">
        <is>
          <t>Fiscal Year 2021 Acquisitions (Excluding BioLegend) [Member] | United States of America, Dollars</t>
        </is>
      </c>
    </row>
    <row r="26">
      <c r="A26" s="3" t="inlineStr">
        <is>
          <t>Business Acquisition [Line Items]</t>
        </is>
      </c>
    </row>
    <row r="27">
      <c r="A27" s="4" t="inlineStr">
        <is>
          <t>Business Acquisition, Cost of Acquired Entity, Cash Paid Including Working Capital And Other Adjustments</t>
        </is>
      </c>
      <c r="C27" s="5" t="n">
        <v>1200000</v>
      </c>
    </row>
    <row r="28">
      <c r="A28" s="4" t="inlineStr">
        <is>
          <t>BioLegend [Member]</t>
        </is>
      </c>
    </row>
    <row r="29">
      <c r="A29" s="3" t="inlineStr">
        <is>
          <t>Business Acquisition [Line Items]</t>
        </is>
      </c>
    </row>
    <row r="30">
      <c r="A30" s="4" t="inlineStr">
        <is>
          <t>Business Acquisition, Cost of Acquired Entity, Cash Paid</t>
        </is>
      </c>
      <c r="C30" s="5" t="n">
        <v>3335753</v>
      </c>
    </row>
    <row r="31">
      <c r="A31" s="4" t="inlineStr">
        <is>
          <t>Business Combination, Consideration Transferred, Equity Interests Issued and Issuable</t>
        </is>
      </c>
      <c r="C31" s="5" t="n">
        <v>2638369</v>
      </c>
    </row>
    <row r="32">
      <c r="A32" s="4" t="inlineStr">
        <is>
          <t>Business Combination, Consideration Transferred, Liabilities Incurred</t>
        </is>
      </c>
      <c r="C32" s="5" t="n">
        <v>6857</v>
      </c>
    </row>
    <row r="33">
      <c r="A33" s="4" t="inlineStr">
        <is>
          <t>Business Acquisition, Cost of Acquired Entity, Liabilities Incurred, Contingent Consideration at Fair Value</t>
        </is>
      </c>
      <c r="C33" s="5" t="n">
        <v>0</v>
      </c>
    </row>
    <row r="34">
      <c r="A34" s="4" t="inlineStr">
        <is>
          <t>Cash Acquired</t>
        </is>
      </c>
      <c r="C34" s="5" t="n">
        <v>292377</v>
      </c>
    </row>
    <row r="35">
      <c r="A35" s="4" t="inlineStr">
        <is>
          <t>Business Combination, Consideration Transferred</t>
        </is>
      </c>
      <c r="C35" s="5" t="n">
        <v>5688602</v>
      </c>
    </row>
    <row r="36">
      <c r="A36" s="4" t="inlineStr">
        <is>
          <t>Business Combination, Recognized Identifiable Assets Acquired and Liabilities Assumed, Current Assets</t>
        </is>
      </c>
      <c r="C36" s="5" t="n">
        <v>184541</v>
      </c>
    </row>
    <row r="37">
      <c r="A37" s="4" t="inlineStr">
        <is>
          <t>Business Combination, Recognized Identifiable Assets Acquired and Liabilities Assumed, Property, Plant, and Equipment</t>
        </is>
      </c>
      <c r="C37" s="5" t="n">
        <v>147200</v>
      </c>
    </row>
    <row r="38">
      <c r="A38" s="4" t="inlineStr">
        <is>
          <t>Business Combination, Recognized Identifiable Assets Acquired and Liabilities Assumed, Other Noncurrent Assets</t>
        </is>
      </c>
      <c r="C38" s="5" t="n">
        <v>9330</v>
      </c>
    </row>
    <row r="39">
      <c r="A39" s="4" t="inlineStr">
        <is>
          <t>Goodwill</t>
        </is>
      </c>
      <c r="C39" s="5" t="n">
        <v>3511498</v>
      </c>
    </row>
    <row r="40">
      <c r="A40" s="4" t="inlineStr">
        <is>
          <t>Business Combination, Recognized Identifiable Assets Acquired and Liabilities Assumed, Deferred Tax Liabilities, Total</t>
        </is>
      </c>
      <c r="C40" s="5" t="n">
        <v>-669906</v>
      </c>
    </row>
    <row r="41">
      <c r="A41" s="4" t="inlineStr">
        <is>
          <t>Business Combination, Recognized Identifiable Assets Acquired and Liabilities Assumed, Current Liabilities, Deferred Revenue</t>
        </is>
      </c>
      <c r="C41" s="5" t="n">
        <v>0</v>
      </c>
    </row>
    <row r="42">
      <c r="A42" s="4" t="inlineStr">
        <is>
          <t>Business Combination, Recognized Identifiable Assets Acquired and Liabilities Assumed, Liabilities</t>
        </is>
      </c>
      <c r="C42" s="5" t="n">
        <v>0</v>
      </c>
    </row>
    <row r="43">
      <c r="A43" s="4" t="inlineStr">
        <is>
          <t>Business Combination, Recognized Identifiable Assets Acquired and Liabilities Assumed, Noncurrent Liabilities, Long-term Debt</t>
        </is>
      </c>
      <c r="C43" s="5" t="n">
        <v>-38240</v>
      </c>
    </row>
    <row r="44">
      <c r="A44" s="4" t="inlineStr">
        <is>
          <t>Business Combination, Recognized Identifiable Assets Acquired and Liabilities Assumed, Net</t>
        </is>
      </c>
      <c r="C44" s="5" t="n">
        <v>5688602</v>
      </c>
    </row>
    <row r="45">
      <c r="A45" s="4" t="inlineStr">
        <is>
          <t>BioLegend [Member] | United States of America, Dollars</t>
        </is>
      </c>
    </row>
    <row r="46">
      <c r="A46" s="3" t="inlineStr">
        <is>
          <t>Business Acquisition [Line Items]</t>
        </is>
      </c>
    </row>
    <row r="47">
      <c r="A47" s="4" t="inlineStr">
        <is>
          <t>Business Acquisition, Cost of Acquired Entity, Cash Paid Including Working Capital And Other Adjustments</t>
        </is>
      </c>
      <c r="C47" s="5" t="n">
        <v>5700000</v>
      </c>
    </row>
    <row r="48">
      <c r="A48" s="4" t="inlineStr">
        <is>
          <t>Oxford Immunotec [Member] | United States of America, Dollars</t>
        </is>
      </c>
    </row>
    <row r="49">
      <c r="A49" s="3" t="inlineStr">
        <is>
          <t>Business Acquisition [Line Items]</t>
        </is>
      </c>
    </row>
    <row r="50">
      <c r="A50" s="4" t="inlineStr">
        <is>
          <t>Business Acquisition, Cost of Acquired Entity, Cash Paid Including Working Capital And Other Adjustments</t>
        </is>
      </c>
      <c r="C50" s="5" t="n">
        <v>590900</v>
      </c>
    </row>
    <row r="51">
      <c r="A51" s="4" t="inlineStr">
        <is>
          <t>Nexcelom Bioscience [Member] | United States of America, Dollars</t>
        </is>
      </c>
    </row>
    <row r="52">
      <c r="A52" s="3" t="inlineStr">
        <is>
          <t>Business Acquisition [Line Items]</t>
        </is>
      </c>
    </row>
    <row r="53">
      <c r="A53" s="4" t="inlineStr">
        <is>
          <t>Business Acquisition, Cost of Acquired Entity, Cash Paid Including Working Capital And Other Adjustments</t>
        </is>
      </c>
      <c r="C53" s="5" t="n">
        <v>267100</v>
      </c>
    </row>
    <row r="54">
      <c r="A54" s="4" t="inlineStr">
        <is>
          <t>Horizon Discovery Group plc [Member] | United States of America, Dollars</t>
        </is>
      </c>
    </row>
    <row r="55">
      <c r="A55" s="3" t="inlineStr">
        <is>
          <t>Business Acquisition [Line Items]</t>
        </is>
      </c>
    </row>
    <row r="56">
      <c r="A56" s="4" t="inlineStr">
        <is>
          <t>Business Acquisition, Cost of Acquired Entity, Cash Paid Including Working Capital And Other Adjustments</t>
        </is>
      </c>
      <c r="B56" s="6" t="n">
        <v>399800</v>
      </c>
    </row>
    <row r="57">
      <c r="A57" s="4" t="inlineStr">
        <is>
          <t>Fiscal Year 2020 Acquisitions [Member]</t>
        </is>
      </c>
    </row>
    <row r="58">
      <c r="A58" s="3" t="inlineStr">
        <is>
          <t>Business Acquisition [Line Items]</t>
        </is>
      </c>
    </row>
    <row r="59">
      <c r="A59" s="4" t="inlineStr">
        <is>
          <t>Business Acquisition, Cost of Acquired Entity, Cash Paid</t>
        </is>
      </c>
      <c r="B59" s="5" t="n">
        <v>437661</v>
      </c>
    </row>
    <row r="60">
      <c r="A60" s="4" t="inlineStr">
        <is>
          <t>Business Combination, Consideration Transferred, Liabilities Incurred</t>
        </is>
      </c>
      <c r="B60" s="5" t="n">
        <v>1660</v>
      </c>
    </row>
    <row r="61">
      <c r="A61" s="4" t="inlineStr">
        <is>
          <t>Business Acquisition, Cost Of Acquired Entity, Working Capital Adjustments</t>
        </is>
      </c>
      <c r="B61" s="5" t="n">
        <v>384</v>
      </c>
    </row>
    <row r="62">
      <c r="A62" s="4" t="inlineStr">
        <is>
          <t>Cash Acquired</t>
        </is>
      </c>
      <c r="B62" s="5" t="n">
        <v>-26840</v>
      </c>
    </row>
    <row r="63">
      <c r="A63" s="4" t="inlineStr">
        <is>
          <t>Business Combination, Consideration Transferred</t>
        </is>
      </c>
      <c r="B63" s="5" t="n">
        <v>412097</v>
      </c>
    </row>
    <row r="64">
      <c r="A64" s="4" t="inlineStr">
        <is>
          <t>Business Combination, Recognized Identifiable Assets Acquired and Liabilities Assumed, Current Assets</t>
        </is>
      </c>
      <c r="D64" s="5" t="n">
        <v>35532</v>
      </c>
    </row>
    <row r="65">
      <c r="A65" s="4" t="inlineStr">
        <is>
          <t>Business Combination, Recognized Identifiable Assets Acquired and Liabilities Assumed, Property, Plant, and Equipment</t>
        </is>
      </c>
      <c r="D65" s="5" t="n">
        <v>20302</v>
      </c>
    </row>
    <row r="66">
      <c r="A66" s="4" t="inlineStr">
        <is>
          <t>Business Combination, Recognized Identifiable Assets Acquired and Liabilities Assumed, Other Noncurrent Assets</t>
        </is>
      </c>
      <c r="D66" s="5" t="n">
        <v>18114</v>
      </c>
    </row>
    <row r="67">
      <c r="A67" s="4" t="inlineStr">
        <is>
          <t>Goodwill</t>
        </is>
      </c>
      <c r="D67" s="5" t="n">
        <v>221960</v>
      </c>
    </row>
    <row r="68">
      <c r="A68" s="4" t="inlineStr">
        <is>
          <t>Business Combination, Recognized Identifiable Assets Acquired and Liabilities Assumed, Deferred Tax Liabilities, Total</t>
        </is>
      </c>
      <c r="D68" s="5" t="n">
        <v>-27142</v>
      </c>
    </row>
    <row r="69">
      <c r="A69" s="4" t="inlineStr">
        <is>
          <t>Business Combination, Recognized Identifiable Assets Acquired and Liabilities Assumed, Current Liabilities, Deferred Revenue</t>
        </is>
      </c>
      <c r="D69" s="5" t="n">
        <v>-2031</v>
      </c>
    </row>
    <row r="70">
      <c r="A70" s="4" t="inlineStr">
        <is>
          <t>Business Combination, Recognized Identifiable Assets Acquired and Liabilities Assumed, Noncurrent Liabilities, Long-term Debt</t>
        </is>
      </c>
      <c r="D70" s="5" t="n">
        <v>-45171</v>
      </c>
    </row>
    <row r="71">
      <c r="A71" s="4" t="inlineStr">
        <is>
          <t>Business Combination, Recognized Identifiable Assets Acquired and Liabilities Assumed, Net</t>
        </is>
      </c>
      <c r="D71" s="5" t="n">
        <v>412097</v>
      </c>
    </row>
    <row r="72">
      <c r="A72" s="4" t="inlineStr">
        <is>
          <t>Fiscal Year 2020 Acquisitions [Member] | United States of America, Dollars</t>
        </is>
      </c>
    </row>
    <row r="73">
      <c r="A73" s="3" t="inlineStr">
        <is>
          <t>Business Acquisition [Line Items]</t>
        </is>
      </c>
    </row>
    <row r="74">
      <c r="A74" s="4" t="inlineStr">
        <is>
          <t>Business Acquisition, Cost of Acquired Entity, Cash Paid Including Working Capital And Other Adjustments</t>
        </is>
      </c>
      <c r="B74" s="5" t="n">
        <v>438900</v>
      </c>
    </row>
    <row r="75">
      <c r="A75" s="4" t="inlineStr">
        <is>
          <t>Fiscal Year 2020 Other Acquisitions | United States of America, Dollars</t>
        </is>
      </c>
    </row>
    <row r="76">
      <c r="A76" s="3" t="inlineStr">
        <is>
          <t>Business Acquisition [Line Items]</t>
        </is>
      </c>
    </row>
    <row r="77">
      <c r="A77" s="4" t="inlineStr">
        <is>
          <t>Business Acquisition, Cost of Acquired Entity, Cash Paid Including Working Capital And Other Adjustments</t>
        </is>
      </c>
      <c r="B77" s="6" t="n">
        <v>39100</v>
      </c>
    </row>
    <row r="78">
      <c r="A78" s="4" t="inlineStr">
        <is>
          <t>Core Technology [Member] | Fiscal Year 2021 Acquisitions (Excluding BioLegend) [Member]</t>
        </is>
      </c>
    </row>
    <row r="79">
      <c r="A79" s="3" t="inlineStr">
        <is>
          <t>Business Acquisition [Line Items]</t>
        </is>
      </c>
    </row>
    <row r="80">
      <c r="A80" s="4" t="inlineStr">
        <is>
          <t>Business Combination, Recognized Identifiable Assets Acquired and Liabilities Assumed, Finite-Lived Intangibles</t>
        </is>
      </c>
      <c r="C80" s="5" t="n">
        <v>285609</v>
      </c>
    </row>
    <row r="81">
      <c r="A81" s="4" t="inlineStr">
        <is>
          <t>Core Technology [Member] | BioLegend [Member]</t>
        </is>
      </c>
    </row>
    <row r="82">
      <c r="A82" s="3" t="inlineStr">
        <is>
          <t>Business Acquisition [Line Items]</t>
        </is>
      </c>
    </row>
    <row r="83">
      <c r="A83" s="4" t="inlineStr">
        <is>
          <t>Business Combination, Recognized Identifiable Assets Acquired and Liabilities Assumed, Finite-Lived Intangibles</t>
        </is>
      </c>
      <c r="C83" s="5" t="n">
        <v>782400</v>
      </c>
    </row>
    <row r="84">
      <c r="A84" s="4" t="inlineStr">
        <is>
          <t>Core Technology [Member] | Fiscal Year 2020 Acquisitions [Member]</t>
        </is>
      </c>
    </row>
    <row r="85">
      <c r="A85" s="3" t="inlineStr">
        <is>
          <t>Business Acquisition [Line Items]</t>
        </is>
      </c>
    </row>
    <row r="86">
      <c r="A86" s="4" t="inlineStr">
        <is>
          <t>Business Combination, Recognized Identifiable Assets Acquired and Liabilities Assumed, Finite-Lived Intangibles</t>
        </is>
      </c>
      <c r="D86" s="5" t="n">
        <v>65730</v>
      </c>
    </row>
    <row r="87">
      <c r="A87" s="4" t="inlineStr">
        <is>
          <t>Trade Names [Member] | Fiscal Year 2021 Acquisitions (Excluding BioLegend) [Member]</t>
        </is>
      </c>
    </row>
    <row r="88">
      <c r="A88" s="3" t="inlineStr">
        <is>
          <t>Business Acquisition [Line Items]</t>
        </is>
      </c>
    </row>
    <row r="89">
      <c r="A89" s="4" t="inlineStr">
        <is>
          <t>Business Combination, Recognized Identifiable Assets Acquired and Liabilities Assumed, Finite-Lived Intangibles</t>
        </is>
      </c>
      <c r="C89" s="5" t="n">
        <v>39620</v>
      </c>
    </row>
    <row r="90">
      <c r="A90" s="4" t="inlineStr">
        <is>
          <t>Trade Names [Member] | BioLegend [Member]</t>
        </is>
      </c>
    </row>
    <row r="91">
      <c r="A91" s="3" t="inlineStr">
        <is>
          <t>Business Acquisition [Line Items]</t>
        </is>
      </c>
    </row>
    <row r="92">
      <c r="A92" s="4" t="inlineStr">
        <is>
          <t>Business Combination, Recognized Identifiable Assets Acquired and Liabilities Assumed, Finite-Lived Intangibles</t>
        </is>
      </c>
      <c r="C92" s="5" t="n">
        <v>38000</v>
      </c>
    </row>
    <row r="93">
      <c r="A93" s="4" t="inlineStr">
        <is>
          <t>Trade Names [Member] | Fiscal Year 2020 Acquisitions [Member]</t>
        </is>
      </c>
    </row>
    <row r="94">
      <c r="A94" s="3" t="inlineStr">
        <is>
          <t>Business Acquisition [Line Items]</t>
        </is>
      </c>
    </row>
    <row r="95">
      <c r="A95" s="4" t="inlineStr">
        <is>
          <t>Business Combination, Recognized Identifiable Assets Acquired and Liabilities Assumed, Finite-Lived Intangibles</t>
        </is>
      </c>
      <c r="D95" s="5" t="n">
        <v>5580</v>
      </c>
    </row>
    <row r="96">
      <c r="A96" s="4" t="inlineStr">
        <is>
          <t>Customer Relationships [Member] | Fiscal Year 2021 Acquisitions (Excluding BioLegend) [Member]</t>
        </is>
      </c>
    </row>
    <row r="97">
      <c r="A97" s="3" t="inlineStr">
        <is>
          <t>Business Acquisition [Line Items]</t>
        </is>
      </c>
    </row>
    <row r="98">
      <c r="A98" s="4" t="inlineStr">
        <is>
          <t>Business Combination, Recognized Identifiable Assets Acquired and Liabilities Assumed, Finite-Lived Intangibles</t>
        </is>
      </c>
      <c r="C98" s="5" t="n">
        <v>141170</v>
      </c>
    </row>
    <row r="99">
      <c r="A99" s="4" t="inlineStr">
        <is>
          <t>Customer Relationships [Member] | BioLegend [Member]</t>
        </is>
      </c>
    </row>
    <row r="100">
      <c r="A100" s="3" t="inlineStr">
        <is>
          <t>Business Acquisition [Line Items]</t>
        </is>
      </c>
    </row>
    <row r="101">
      <c r="A101" s="4" t="inlineStr">
        <is>
          <t>Business Combination, Recognized Identifiable Assets Acquired and Liabilities Assumed, Finite-Lived Intangibles</t>
        </is>
      </c>
      <c r="C101" s="5" t="n">
        <v>1714800</v>
      </c>
    </row>
    <row r="102">
      <c r="A102" s="4" t="inlineStr">
        <is>
          <t>Customer Relationships [Member] | Fiscal Year 2020 Acquisitions [Member]</t>
        </is>
      </c>
    </row>
    <row r="103">
      <c r="A103" s="3" t="inlineStr">
        <is>
          <t>Business Acquisition [Line Items]</t>
        </is>
      </c>
    </row>
    <row r="104">
      <c r="A104" s="4" t="inlineStr">
        <is>
          <t>Business Combination, Recognized Identifiable Assets Acquired and Liabilities Assumed, Finite-Lived Intangibles</t>
        </is>
      </c>
      <c r="D104" s="5" t="n">
        <v>108523</v>
      </c>
    </row>
    <row r="105">
      <c r="A105" s="4" t="inlineStr">
        <is>
          <t>In-process Research and Development [Member] | Fiscal Year 2020 Acquisitions [Member]</t>
        </is>
      </c>
    </row>
    <row r="106">
      <c r="A106" s="3" t="inlineStr">
        <is>
          <t>Business Acquisition [Line Items]</t>
        </is>
      </c>
    </row>
    <row r="107">
      <c r="A107" s="4" t="inlineStr">
        <is>
          <t>Business Combination, Recognized Identifiable Assets Acquired and Liabilities Assumed, Finite-Lived Intangibles</t>
        </is>
      </c>
      <c r="D107" s="5" t="n">
        <v>10700</v>
      </c>
    </row>
    <row r="108">
      <c r="A108" s="4" t="inlineStr">
        <is>
          <t>License | Fiscal Year 2021 Acquisitions (Excluding BioLegend) [Member]</t>
        </is>
      </c>
    </row>
    <row r="109">
      <c r="A109" s="3" t="inlineStr">
        <is>
          <t>Business Acquisition [Line Items]</t>
        </is>
      </c>
    </row>
    <row r="110">
      <c r="A110" s="4" t="inlineStr">
        <is>
          <t>Business Combination, Recognized Identifiable Assets Acquired and Liabilities Assumed, Finite-Lived Intangibles</t>
        </is>
      </c>
      <c r="C110" s="5" t="n">
        <v>0</v>
      </c>
    </row>
    <row r="111">
      <c r="A111" s="4" t="inlineStr">
        <is>
          <t>License | BioLegend [Member]</t>
        </is>
      </c>
    </row>
    <row r="112">
      <c r="A112" s="3" t="inlineStr">
        <is>
          <t>Business Acquisition [Line Items]</t>
        </is>
      </c>
    </row>
    <row r="113">
      <c r="A113" s="4" t="inlineStr">
        <is>
          <t>Business Combination, Recognized Identifiable Assets Acquired and Liabilities Assumed, Finite-Lived Intangibles</t>
        </is>
      </c>
      <c r="C113" s="5" t="n">
        <v>8979</v>
      </c>
    </row>
    <row r="114">
      <c r="A114" s="4" t="inlineStr">
        <is>
          <t>Diagnostics [Member]</t>
        </is>
      </c>
    </row>
    <row r="115">
      <c r="A115" s="3" t="inlineStr">
        <is>
          <t>Business Acquisition [Line Items]</t>
        </is>
      </c>
    </row>
    <row r="116">
      <c r="A116" s="4" t="inlineStr">
        <is>
          <t>Goodwill</t>
        </is>
      </c>
      <c r="C116" s="5" t="n">
        <v>1979703</v>
      </c>
      <c r="D116" s="5" t="n">
        <v>1691227</v>
      </c>
    </row>
    <row r="117">
      <c r="A117" s="4" t="inlineStr">
        <is>
          <t>Discovery &amp; Analytical Solutions [Member]</t>
        </is>
      </c>
    </row>
    <row r="118">
      <c r="A118" s="3" t="inlineStr">
        <is>
          <t>Business Acquisition [Line Items]</t>
        </is>
      </c>
    </row>
    <row r="119">
      <c r="A119" s="4" t="inlineStr">
        <is>
          <t>Goodwill</t>
        </is>
      </c>
      <c r="C119" s="6" t="n">
        <v>5440568</v>
      </c>
      <c r="D119" s="6" t="n">
        <v>17558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Narrative)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Income Statement, Balance Sheet and Additional Disclosures by Disposal Groups, Including Discontinued Operations [Line Items]</t>
        </is>
      </c>
    </row>
    <row r="4">
      <c r="A4" s="4" t="inlineStr">
        <is>
          <t>Income (Loss) from Discontinued Operations, Net of Tax, Including Portion Attributable to Noncontrolling Interest</t>
        </is>
      </c>
      <c r="B4" s="6" t="n">
        <v>-47</v>
      </c>
      <c r="C4" s="6" t="n">
        <v>-37</v>
      </c>
      <c r="D4" s="6" t="n">
        <v>-123</v>
      </c>
      <c r="E4" s="6" t="n">
        <v>-138</v>
      </c>
    </row>
    <row r="5">
      <c r="A5" s="4" t="inlineStr">
        <is>
          <t>Pre-tax gain (loss) on disposal of business unit</t>
        </is>
      </c>
      <c r="B5" s="5" t="n">
        <v>0</v>
      </c>
      <c r="C5" s="5" t="n">
        <v>0</v>
      </c>
      <c r="D5" s="5" t="n">
        <v>0</v>
      </c>
      <c r="E5" s="5" t="n">
        <v>0</v>
      </c>
    </row>
    <row r="6">
      <c r="A6" s="4" t="inlineStr">
        <is>
          <t>Discontinued Operation, Tax Effect of Discontinued Operation</t>
        </is>
      </c>
      <c r="B6" s="6" t="n">
        <v>47</v>
      </c>
      <c r="C6" s="6" t="n">
        <v>37</v>
      </c>
      <c r="D6" s="6" t="n">
        <v>123</v>
      </c>
      <c r="E6" s="6" t="n">
        <v>1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and Lease Charges, Net (Narrative) (Details) - USD ($) $ in Thousands</t>
        </is>
      </c>
      <c r="B1" s="2" t="inlineStr">
        <is>
          <t>3 Months Ended</t>
        </is>
      </c>
      <c r="C1" s="2" t="inlineStr">
        <is>
          <t>9 Months Ended</t>
        </is>
      </c>
    </row>
    <row r="2">
      <c r="B2" s="2" t="inlineStr">
        <is>
          <t>Oct. 03, 2021</t>
        </is>
      </c>
      <c r="C2" s="2" t="inlineStr">
        <is>
          <t>Oct. 03, 2021</t>
        </is>
      </c>
    </row>
    <row r="3">
      <c r="A3" s="4" t="inlineStr">
        <is>
          <t>Diagnostics [Member] | Facility Relocation [Member]</t>
        </is>
      </c>
    </row>
    <row r="4">
      <c r="A4" s="3" t="inlineStr">
        <is>
          <t>Restructuring Cost and Reserve [Line Items]</t>
        </is>
      </c>
    </row>
    <row r="5">
      <c r="A5" s="4" t="inlineStr">
        <is>
          <t>Restructuring and contract termination charges, net</t>
        </is>
      </c>
      <c r="B5" s="6" t="n">
        <v>200</v>
      </c>
      <c r="C5" s="6" t="n">
        <v>400</v>
      </c>
    </row>
    <row r="6">
      <c r="A6" s="4" t="inlineStr">
        <is>
          <t>Discovery &amp; Analytical Solutions [Member] | Facility Relocation [Member]</t>
        </is>
      </c>
    </row>
    <row r="7">
      <c r="A7" s="3" t="inlineStr">
        <is>
          <t>Restructuring Cost and Reserve [Line Items]</t>
        </is>
      </c>
    </row>
    <row r="8">
      <c r="A8" s="4" t="inlineStr">
        <is>
          <t>Restructuring and contract termination charges, net</t>
        </is>
      </c>
      <c r="B8" s="6" t="n">
        <v>1300</v>
      </c>
      <c r="C8" s="5" t="n">
        <v>3700</v>
      </c>
    </row>
    <row r="9">
      <c r="A9" s="4" t="inlineStr">
        <is>
          <t>Discovery &amp; Analytical Solutions [Member] | Contract Termination [Member]</t>
        </is>
      </c>
    </row>
    <row r="10">
      <c r="A10" s="3" t="inlineStr">
        <is>
          <t>Restructuring Cost and Reserve [Line Items]</t>
        </is>
      </c>
    </row>
    <row r="11">
      <c r="A11" s="4" t="inlineStr">
        <is>
          <t>Restructuring and contract termination charges, net</t>
        </is>
      </c>
      <c r="C11" s="6" t="n">
        <v>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s>
  <sheetData>
    <row r="1">
      <c r="A1" s="1" t="inlineStr">
        <is>
          <t>Restructuring and Lease Charges, Net (Schedule of Initial Charges) (Details) $ in Thousands</t>
        </is>
      </c>
      <c r="B1" s="2" t="inlineStr">
        <is>
          <t>3 Months Ended</t>
        </is>
      </c>
      <c r="F1" s="2" t="inlineStr">
        <is>
          <t>9 Months Ended</t>
        </is>
      </c>
    </row>
    <row r="2">
      <c r="B2" s="2" t="inlineStr">
        <is>
          <t>Oct. 03, 2021USD ($)employees</t>
        </is>
      </c>
      <c r="C2" s="2" t="inlineStr">
        <is>
          <t>Jul. 04, 2021USD ($)employees</t>
        </is>
      </c>
      <c r="D2" s="2" t="inlineStr">
        <is>
          <t>Jan. 03, 2021USD ($)employees</t>
        </is>
      </c>
      <c r="E2" s="2" t="inlineStr">
        <is>
          <t>Jul. 05, 2020USD ($)employees</t>
        </is>
      </c>
      <c r="F2" s="2" t="inlineStr">
        <is>
          <t>Oct. 03, 2021USD ($)</t>
        </is>
      </c>
    </row>
    <row r="3">
      <c r="A3" s="4" t="inlineStr">
        <is>
          <t>Q3 2021 Restructuring Plan [Member]</t>
        </is>
      </c>
    </row>
    <row r="4">
      <c r="A4" s="3" t="inlineStr">
        <is>
          <t>Restructuring Cost and Reserve [Line Items]</t>
        </is>
      </c>
    </row>
    <row r="5">
      <c r="A5" s="4" t="inlineStr">
        <is>
          <t>Restructuring and Related Cost, Number of Positions Eliminated | employees</t>
        </is>
      </c>
      <c r="B5" s="5" t="n">
        <v>39</v>
      </c>
    </row>
    <row r="6">
      <c r="A6" s="4" t="inlineStr">
        <is>
          <t>Restructuring and contract termination charges, net</t>
        </is>
      </c>
      <c r="B6" s="6" t="n">
        <v>786</v>
      </c>
    </row>
    <row r="7">
      <c r="A7" s="4" t="inlineStr">
        <is>
          <t>Q2 2021 Restructuring Plan [Member]</t>
        </is>
      </c>
    </row>
    <row r="8">
      <c r="A8" s="3" t="inlineStr">
        <is>
          <t>Restructuring Cost and Reserve [Line Items]</t>
        </is>
      </c>
    </row>
    <row r="9">
      <c r="A9" s="4" t="inlineStr">
        <is>
          <t>Restructuring and Related Cost, Number of Positions Eliminated | employees</t>
        </is>
      </c>
      <c r="C9" s="5" t="n">
        <v>25</v>
      </c>
    </row>
    <row r="10">
      <c r="A10" s="4" t="inlineStr">
        <is>
          <t>Restructuring and contract termination charges, net</t>
        </is>
      </c>
      <c r="C10" s="6" t="n">
        <v>1532</v>
      </c>
    </row>
    <row r="11">
      <c r="A11" s="4" t="inlineStr">
        <is>
          <t>Q1 2021 Restructuring Plan [Member]</t>
        </is>
      </c>
    </row>
    <row r="12">
      <c r="A12" s="3" t="inlineStr">
        <is>
          <t>Restructuring Cost and Reserve [Line Items]</t>
        </is>
      </c>
    </row>
    <row r="13">
      <c r="A13" s="4" t="inlineStr">
        <is>
          <t>Restructuring and Related Cost, Number of Positions Eliminated | employees</t>
        </is>
      </c>
      <c r="C13" s="5" t="n">
        <v>77</v>
      </c>
    </row>
    <row r="14">
      <c r="A14" s="4" t="inlineStr">
        <is>
          <t>Restructuring and contract termination charges, net</t>
        </is>
      </c>
      <c r="C14" s="6" t="n">
        <v>5556</v>
      </c>
    </row>
    <row r="15">
      <c r="A15" s="4" t="inlineStr">
        <is>
          <t>Q3 2020 Restructuring Plan [Member]</t>
        </is>
      </c>
    </row>
    <row r="16">
      <c r="A16" s="3" t="inlineStr">
        <is>
          <t>Restructuring Cost and Reserve [Line Items]</t>
        </is>
      </c>
    </row>
    <row r="17">
      <c r="A17" s="4" t="inlineStr">
        <is>
          <t>Restructuring and Related Cost, Number of Positions Eliminated | employees</t>
        </is>
      </c>
      <c r="D17" s="5" t="n">
        <v>23</v>
      </c>
    </row>
    <row r="18">
      <c r="A18" s="4" t="inlineStr">
        <is>
          <t>Restructuring and contract termination charges, net</t>
        </is>
      </c>
      <c r="D18" s="6" t="n">
        <v>2981</v>
      </c>
    </row>
    <row r="19">
      <c r="A19" s="4" t="inlineStr">
        <is>
          <t>Q1 2020 Restructuring Plan [Member]</t>
        </is>
      </c>
    </row>
    <row r="20">
      <c r="A20" s="3" t="inlineStr">
        <is>
          <t>Restructuring Cost and Reserve [Line Items]</t>
        </is>
      </c>
    </row>
    <row r="21">
      <c r="A21" s="4" t="inlineStr">
        <is>
          <t>Restructuring and Related Cost, Number of Positions Eliminated | employees</t>
        </is>
      </c>
      <c r="E21" s="5" t="n">
        <v>32</v>
      </c>
    </row>
    <row r="22">
      <c r="A22" s="4" t="inlineStr">
        <is>
          <t>Restructuring and contract termination charges, net</t>
        </is>
      </c>
      <c r="E22" s="6" t="n">
        <v>4220</v>
      </c>
    </row>
    <row r="23">
      <c r="A23" s="4" t="inlineStr">
        <is>
          <t>Diagnostics [Member] | Employee Severance [Member] | Q3 2021 Restructuring Plan [Member]</t>
        </is>
      </c>
    </row>
    <row r="24">
      <c r="A24" s="3" t="inlineStr">
        <is>
          <t>Restructuring Cost and Reserve [Line Items]</t>
        </is>
      </c>
    </row>
    <row r="25">
      <c r="A25" s="4" t="inlineStr">
        <is>
          <t>Restructuring and contract termination charges, net</t>
        </is>
      </c>
      <c r="B25" s="5" t="n">
        <v>366</v>
      </c>
    </row>
    <row r="26">
      <c r="A26" s="4" t="inlineStr">
        <is>
          <t>Diagnostics [Member] | Employee Severance [Member] | Q2 2021 Restructuring Plan [Member]</t>
        </is>
      </c>
    </row>
    <row r="27">
      <c r="A27" s="3" t="inlineStr">
        <is>
          <t>Restructuring Cost and Reserve [Line Items]</t>
        </is>
      </c>
    </row>
    <row r="28">
      <c r="A28" s="4" t="inlineStr">
        <is>
          <t>Restructuring and contract termination charges, net</t>
        </is>
      </c>
      <c r="C28" s="5" t="n">
        <v>564</v>
      </c>
    </row>
    <row r="29">
      <c r="A29" s="4" t="inlineStr">
        <is>
          <t>Diagnostics [Member] | Employee Severance [Member] | Q1 2021 Restructuring Plan [Member]</t>
        </is>
      </c>
    </row>
    <row r="30">
      <c r="A30" s="3" t="inlineStr">
        <is>
          <t>Restructuring Cost and Reserve [Line Items]</t>
        </is>
      </c>
    </row>
    <row r="31">
      <c r="A31" s="4" t="inlineStr">
        <is>
          <t>Restructuring and contract termination charges, net</t>
        </is>
      </c>
      <c r="C31" s="5" t="n">
        <v>1615</v>
      </c>
    </row>
    <row r="32">
      <c r="A32" s="4" t="inlineStr">
        <is>
          <t>Diagnostics [Member] | Employee Severance [Member] | Q3 2020 Restructuring Plan [Member]</t>
        </is>
      </c>
    </row>
    <row r="33">
      <c r="A33" s="3" t="inlineStr">
        <is>
          <t>Restructuring Cost and Reserve [Line Items]</t>
        </is>
      </c>
    </row>
    <row r="34">
      <c r="A34" s="4" t="inlineStr">
        <is>
          <t>Restructuring and contract termination charges, net</t>
        </is>
      </c>
      <c r="D34" s="5" t="n">
        <v>901</v>
      </c>
    </row>
    <row r="35">
      <c r="A35" s="4" t="inlineStr">
        <is>
          <t>Diagnostics [Member] | Employee Severance [Member] | Q1 2020 Restructuring Plan [Member]</t>
        </is>
      </c>
    </row>
    <row r="36">
      <c r="A36" s="3" t="inlineStr">
        <is>
          <t>Restructuring Cost and Reserve [Line Items]</t>
        </is>
      </c>
    </row>
    <row r="37">
      <c r="A37" s="4" t="inlineStr">
        <is>
          <t>Restructuring and contract termination charges, net</t>
        </is>
      </c>
      <c r="E37" s="5" t="n">
        <v>1134</v>
      </c>
    </row>
    <row r="38">
      <c r="A38" s="4" t="inlineStr">
        <is>
          <t>Diagnostics [Member] | Facility Closing [Member] | Q3 2021 Restructuring Plan [Member]</t>
        </is>
      </c>
    </row>
    <row r="39">
      <c r="A39" s="3" t="inlineStr">
        <is>
          <t>Restructuring Cost and Reserve [Line Items]</t>
        </is>
      </c>
    </row>
    <row r="40">
      <c r="A40" s="4" t="inlineStr">
        <is>
          <t>Restructuring and contract termination charges, net</t>
        </is>
      </c>
      <c r="B40" s="5" t="n">
        <v>0</v>
      </c>
    </row>
    <row r="41">
      <c r="A41" s="4" t="inlineStr">
        <is>
          <t>Diagnostics [Member] | Facility Closing [Member] | Q2 2021 Restructuring Plan [Member]</t>
        </is>
      </c>
    </row>
    <row r="42">
      <c r="A42" s="3" t="inlineStr">
        <is>
          <t>Restructuring Cost and Reserve [Line Items]</t>
        </is>
      </c>
    </row>
    <row r="43">
      <c r="A43" s="4" t="inlineStr">
        <is>
          <t>Restructuring and contract termination charges, net</t>
        </is>
      </c>
      <c r="C43" s="5" t="n">
        <v>0</v>
      </c>
    </row>
    <row r="44">
      <c r="A44" s="4" t="inlineStr">
        <is>
          <t>Diagnostics [Member] | Facility Closing [Member] | Q1 2021 Restructuring Plan [Member]</t>
        </is>
      </c>
    </row>
    <row r="45">
      <c r="A45" s="3" t="inlineStr">
        <is>
          <t>Restructuring Cost and Reserve [Line Items]</t>
        </is>
      </c>
    </row>
    <row r="46">
      <c r="A46" s="4" t="inlineStr">
        <is>
          <t>Restructuring and contract termination charges, net</t>
        </is>
      </c>
      <c r="C46" s="5" t="n">
        <v>0</v>
      </c>
    </row>
    <row r="47">
      <c r="A47" s="4" t="inlineStr">
        <is>
          <t>Diagnostics [Member] | Facility Closing [Member] | Q3 2020 Restructuring Plan [Member]</t>
        </is>
      </c>
    </row>
    <row r="48">
      <c r="A48" s="3" t="inlineStr">
        <is>
          <t>Restructuring Cost and Reserve [Line Items]</t>
        </is>
      </c>
    </row>
    <row r="49">
      <c r="A49" s="4" t="inlineStr">
        <is>
          <t>Restructuring and contract termination charges, net</t>
        </is>
      </c>
      <c r="D49" s="5" t="n">
        <v>0</v>
      </c>
    </row>
    <row r="50">
      <c r="A50" s="4" t="inlineStr">
        <is>
          <t>Diagnostics [Member] | Facility Closing [Member] | Q1 2020 Restructuring Plan [Member]</t>
        </is>
      </c>
    </row>
    <row r="51">
      <c r="A51" s="3" t="inlineStr">
        <is>
          <t>Restructuring Cost and Reserve [Line Items]</t>
        </is>
      </c>
    </row>
    <row r="52">
      <c r="A52" s="4" t="inlineStr">
        <is>
          <t>Restructuring and contract termination charges, net</t>
        </is>
      </c>
      <c r="E52" s="5" t="n">
        <v>682</v>
      </c>
    </row>
    <row r="53">
      <c r="A53" s="4" t="inlineStr">
        <is>
          <t>Diagnostics [Member] | Facility Relocation [Member]</t>
        </is>
      </c>
    </row>
    <row r="54">
      <c r="A54" s="3" t="inlineStr">
        <is>
          <t>Restructuring Cost and Reserve [Line Items]</t>
        </is>
      </c>
    </row>
    <row r="55">
      <c r="A55" s="4" t="inlineStr">
        <is>
          <t>Restructuring and contract termination charges, net</t>
        </is>
      </c>
      <c r="B55" s="5" t="n">
        <v>200</v>
      </c>
      <c r="F55" s="6" t="n">
        <v>400</v>
      </c>
    </row>
    <row r="56">
      <c r="A56" s="4" t="inlineStr">
        <is>
          <t>Discovery &amp; Analytical Solutions [Member] | Employee Severance [Member] | Q3 2021 Restructuring Plan [Member]</t>
        </is>
      </c>
    </row>
    <row r="57">
      <c r="A57" s="3" t="inlineStr">
        <is>
          <t>Restructuring Cost and Reserve [Line Items]</t>
        </is>
      </c>
    </row>
    <row r="58">
      <c r="A58" s="4" t="inlineStr">
        <is>
          <t>Restructuring and contract termination charges, net</t>
        </is>
      </c>
      <c r="B58" s="5" t="n">
        <v>420</v>
      </c>
    </row>
    <row r="59">
      <c r="A59" s="4" t="inlineStr">
        <is>
          <t>Discovery &amp; Analytical Solutions [Member] | Employee Severance [Member] | Q2 2021 Restructuring Plan [Member]</t>
        </is>
      </c>
    </row>
    <row r="60">
      <c r="A60" s="3" t="inlineStr">
        <is>
          <t>Restructuring Cost and Reserve [Line Items]</t>
        </is>
      </c>
    </row>
    <row r="61">
      <c r="A61" s="4" t="inlineStr">
        <is>
          <t>Restructuring and contract termination charges, net</t>
        </is>
      </c>
      <c r="C61" s="5" t="n">
        <v>968</v>
      </c>
    </row>
    <row r="62">
      <c r="A62" s="4" t="inlineStr">
        <is>
          <t>Discovery &amp; Analytical Solutions [Member] | Employee Severance [Member] | Q1 2021 Restructuring Plan [Member]</t>
        </is>
      </c>
    </row>
    <row r="63">
      <c r="A63" s="3" t="inlineStr">
        <is>
          <t>Restructuring Cost and Reserve [Line Items]</t>
        </is>
      </c>
    </row>
    <row r="64">
      <c r="A64" s="4" t="inlineStr">
        <is>
          <t>Restructuring and contract termination charges, net</t>
        </is>
      </c>
      <c r="C64" s="5" t="n">
        <v>3941</v>
      </c>
    </row>
    <row r="65">
      <c r="A65" s="4" t="inlineStr">
        <is>
          <t>Discovery &amp; Analytical Solutions [Member] | Employee Severance [Member] | Q3 2020 Restructuring Plan [Member]</t>
        </is>
      </c>
    </row>
    <row r="66">
      <c r="A66" s="3" t="inlineStr">
        <is>
          <t>Restructuring Cost and Reserve [Line Items]</t>
        </is>
      </c>
    </row>
    <row r="67">
      <c r="A67" s="4" t="inlineStr">
        <is>
          <t>Restructuring and contract termination charges, net</t>
        </is>
      </c>
      <c r="D67" s="5" t="n">
        <v>2080</v>
      </c>
    </row>
    <row r="68">
      <c r="A68" s="4" t="inlineStr">
        <is>
          <t>Discovery &amp; Analytical Solutions [Member] | Employee Severance [Member] | Q1 2020 Restructuring Plan [Member]</t>
        </is>
      </c>
    </row>
    <row r="69">
      <c r="A69" s="3" t="inlineStr">
        <is>
          <t>Restructuring Cost and Reserve [Line Items]</t>
        </is>
      </c>
    </row>
    <row r="70">
      <c r="A70" s="4" t="inlineStr">
        <is>
          <t>Restructuring and contract termination charges, net</t>
        </is>
      </c>
      <c r="E70" s="5" t="n">
        <v>2312</v>
      </c>
    </row>
    <row r="71">
      <c r="A71" s="4" t="inlineStr">
        <is>
          <t>Discovery &amp; Analytical Solutions [Member] | Facility Closing [Member] | Q3 2021 Restructuring Plan [Member]</t>
        </is>
      </c>
    </row>
    <row r="72">
      <c r="A72" s="3" t="inlineStr">
        <is>
          <t>Restructuring Cost and Reserve [Line Items]</t>
        </is>
      </c>
    </row>
    <row r="73">
      <c r="A73" s="4" t="inlineStr">
        <is>
          <t>Restructuring and contract termination charges, net</t>
        </is>
      </c>
      <c r="B73" s="5" t="n">
        <v>0</v>
      </c>
    </row>
    <row r="74">
      <c r="A74" s="4" t="inlineStr">
        <is>
          <t>Discovery &amp; Analytical Solutions [Member] | Facility Closing [Member] | Q2 2021 Restructuring Plan [Member]</t>
        </is>
      </c>
    </row>
    <row r="75">
      <c r="A75" s="3" t="inlineStr">
        <is>
          <t>Restructuring Cost and Reserve [Line Items]</t>
        </is>
      </c>
    </row>
    <row r="76">
      <c r="A76" s="4" t="inlineStr">
        <is>
          <t>Restructuring and contract termination charges, net</t>
        </is>
      </c>
      <c r="C76" s="5" t="n">
        <v>0</v>
      </c>
    </row>
    <row r="77">
      <c r="A77" s="4" t="inlineStr">
        <is>
          <t>Discovery &amp; Analytical Solutions [Member] | Facility Closing [Member] | Q1 2021 Restructuring Plan [Member]</t>
        </is>
      </c>
    </row>
    <row r="78">
      <c r="A78" s="3" t="inlineStr">
        <is>
          <t>Restructuring Cost and Reserve [Line Items]</t>
        </is>
      </c>
    </row>
    <row r="79">
      <c r="A79" s="4" t="inlineStr">
        <is>
          <t>Restructuring and contract termination charges, net</t>
        </is>
      </c>
      <c r="C79" s="6" t="n">
        <v>0</v>
      </c>
    </row>
    <row r="80">
      <c r="A80" s="4" t="inlineStr">
        <is>
          <t>Discovery &amp; Analytical Solutions [Member] | Facility Closing [Member] | Q3 2020 Restructuring Plan [Member]</t>
        </is>
      </c>
    </row>
    <row r="81">
      <c r="A81" s="3" t="inlineStr">
        <is>
          <t>Restructuring Cost and Reserve [Line Items]</t>
        </is>
      </c>
    </row>
    <row r="82">
      <c r="A82" s="4" t="inlineStr">
        <is>
          <t>Restructuring and contract termination charges, net</t>
        </is>
      </c>
      <c r="D82" s="6" t="n">
        <v>0</v>
      </c>
    </row>
    <row r="83">
      <c r="A83" s="4" t="inlineStr">
        <is>
          <t>Discovery &amp; Analytical Solutions [Member] | Facility Closing [Member] | Q1 2020 Restructuring Plan [Member]</t>
        </is>
      </c>
    </row>
    <row r="84">
      <c r="A84" s="3" t="inlineStr">
        <is>
          <t>Restructuring Cost and Reserve [Line Items]</t>
        </is>
      </c>
    </row>
    <row r="85">
      <c r="A85" s="4" t="inlineStr">
        <is>
          <t>Restructuring and contract termination charges, net</t>
        </is>
      </c>
      <c r="E85" s="6" t="n">
        <v>92</v>
      </c>
    </row>
    <row r="86">
      <c r="A86" s="4" t="inlineStr">
        <is>
          <t>Discovery &amp; Analytical Solutions [Member] | Facility Relocation [Member]</t>
        </is>
      </c>
    </row>
    <row r="87">
      <c r="A87" s="3" t="inlineStr">
        <is>
          <t>Restructuring Cost and Reserve [Line Items]</t>
        </is>
      </c>
    </row>
    <row r="88">
      <c r="A88" s="4" t="inlineStr">
        <is>
          <t>Restructuring and contract termination charges, net</t>
        </is>
      </c>
      <c r="B88" s="6" t="n">
        <v>1300</v>
      </c>
      <c r="F88" s="6" t="n">
        <v>3700</v>
      </c>
    </row>
  </sheetData>
  <mergeCells count="2">
    <mergeCell ref="A1:A2"/>
    <mergeCell ref="B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structuring and Lease Charges, Net (Schedule of Restructuring Plan Activity) (Details) - Q3 2020 Restructuring Plan [Member] $ in Thousands</t>
        </is>
      </c>
      <c r="B1" s="2" t="inlineStr">
        <is>
          <t>3 Months Ended</t>
        </is>
      </c>
    </row>
    <row r="2">
      <c r="B2" s="2" t="inlineStr">
        <is>
          <t>Jan. 03, 2021USD ($)</t>
        </is>
      </c>
    </row>
    <row r="3">
      <c r="A3" s="3" t="inlineStr">
        <is>
          <t>Restructuring Reserve [Roll Forward]</t>
        </is>
      </c>
    </row>
    <row r="4">
      <c r="A4" s="4" t="inlineStr">
        <is>
          <t>Restructuring and contract termination charges, net</t>
        </is>
      </c>
      <c r="B4" s="6" t="n">
        <v>2981</v>
      </c>
    </row>
    <row r="5">
      <c r="A5" s="4" t="inlineStr">
        <is>
          <t>Diagnostics [Member] | Facility Closing [Member]</t>
        </is>
      </c>
    </row>
    <row r="6">
      <c r="A6" s="3" t="inlineStr">
        <is>
          <t>Restructuring Reserve [Roll Forward]</t>
        </is>
      </c>
    </row>
    <row r="7">
      <c r="A7" s="4" t="inlineStr">
        <is>
          <t>Restructuring and contract termination charges, net</t>
        </is>
      </c>
      <c r="B7" s="5" t="n">
        <v>0</v>
      </c>
    </row>
    <row r="8">
      <c r="A8" s="4" t="inlineStr">
        <is>
          <t>Discovery &amp; Analytical Solutions [Member] | Facility Closing [Member]</t>
        </is>
      </c>
    </row>
    <row r="9">
      <c r="A9" s="3" t="inlineStr">
        <is>
          <t>Restructuring Reserve [Roll Forward]</t>
        </is>
      </c>
    </row>
    <row r="10">
      <c r="A10" s="4" t="inlineStr">
        <is>
          <t>Restructuring and contract termination charges, net</t>
        </is>
      </c>
      <c r="B10"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and Other Expense (Income), Net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Other Income and Expenses [Abstract]</t>
        </is>
      </c>
    </row>
    <row r="4">
      <c r="A4" s="4" t="inlineStr">
        <is>
          <t>Interest income</t>
        </is>
      </c>
      <c r="B4" s="6" t="n">
        <v>-544</v>
      </c>
      <c r="C4" s="6" t="n">
        <v>-205</v>
      </c>
      <c r="D4" s="6" t="n">
        <v>-1322</v>
      </c>
      <c r="E4" s="6" t="n">
        <v>-662</v>
      </c>
    </row>
    <row r="5">
      <c r="A5" s="4" t="inlineStr">
        <is>
          <t>Interest expense</t>
        </is>
      </c>
      <c r="B5" s="5" t="n">
        <v>43531</v>
      </c>
      <c r="C5" s="5" t="n">
        <v>12057</v>
      </c>
      <c r="D5" s="5" t="n">
        <v>74407</v>
      </c>
      <c r="E5" s="5" t="n">
        <v>37308</v>
      </c>
    </row>
    <row r="6">
      <c r="A6" s="4" t="inlineStr">
        <is>
          <t>Loss (Gain) on disposition of businesses and assets, net</t>
        </is>
      </c>
      <c r="D6" s="5" t="n">
        <v>-1970</v>
      </c>
      <c r="E6" s="5" t="n">
        <v>886</v>
      </c>
    </row>
    <row r="7">
      <c r="A7" s="4" t="inlineStr">
        <is>
          <t>Change in fair value of financial securities</t>
        </is>
      </c>
      <c r="B7" s="5" t="n">
        <v>19365</v>
      </c>
      <c r="C7" s="5" t="n">
        <v>0</v>
      </c>
      <c r="D7" s="5" t="n">
        <v>-8566</v>
      </c>
      <c r="E7" s="5" t="n">
        <v>0</v>
      </c>
    </row>
    <row r="8">
      <c r="A8" s="4" t="inlineStr">
        <is>
          <t>Other expense, net</t>
        </is>
      </c>
      <c r="B8" s="5" t="n">
        <v>-2050</v>
      </c>
      <c r="C8" s="5" t="n">
        <v>2397</v>
      </c>
      <c r="D8" s="5" t="n">
        <v>-10492</v>
      </c>
      <c r="E8" s="5" t="n">
        <v>-1592</v>
      </c>
    </row>
    <row r="9">
      <c r="A9" s="4" t="inlineStr">
        <is>
          <t>Total interest and other expense, net</t>
        </is>
      </c>
      <c r="B9" s="5" t="n">
        <v>60302</v>
      </c>
      <c r="C9" s="5" t="n">
        <v>14249</v>
      </c>
      <c r="D9" s="5" t="n">
        <v>54027</v>
      </c>
      <c r="E9" s="5" t="n">
        <v>35054</v>
      </c>
    </row>
    <row r="10">
      <c r="A10" s="4" t="inlineStr">
        <is>
          <t>Gain (Loss) on Foreign Currency Derivative Instruments Not Designated as Hedging Instruments</t>
        </is>
      </c>
      <c r="B10" s="5" t="n">
        <v>4800</v>
      </c>
      <c r="C10" s="5" t="n">
        <v>6000</v>
      </c>
      <c r="D10" s="5" t="n">
        <v>3300</v>
      </c>
      <c r="E10" s="5" t="n">
        <v>1900</v>
      </c>
    </row>
    <row r="11">
      <c r="A11" s="4" t="inlineStr">
        <is>
          <t>Foreign Currency Transaction Gain (Loss), before Tax</t>
        </is>
      </c>
      <c r="B11" s="6" t="n">
        <v>1100</v>
      </c>
      <c r="C11" s="6" t="n">
        <v>1900</v>
      </c>
      <c r="D11" s="6" t="n">
        <v>500</v>
      </c>
      <c r="E11" s="6" t="n">
        <v>-1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Jan. 03, 2021</t>
        </is>
      </c>
    </row>
    <row r="2">
      <c r="A2" s="3" t="inlineStr">
        <is>
          <t>Current assets:</t>
        </is>
      </c>
    </row>
    <row r="3">
      <c r="A3" s="4" t="inlineStr">
        <is>
          <t>Cash and cash equivalents</t>
        </is>
      </c>
      <c r="B3" s="6" t="n">
        <v>487373</v>
      </c>
      <c r="C3" s="6" t="n">
        <v>402036</v>
      </c>
    </row>
    <row r="4">
      <c r="A4" s="4" t="inlineStr">
        <is>
          <t>Accounts receivable, net</t>
        </is>
      </c>
      <c r="B4" s="5" t="n">
        <v>947805</v>
      </c>
      <c r="C4" s="5" t="n">
        <v>1155109</v>
      </c>
    </row>
    <row r="5">
      <c r="A5" s="4" t="inlineStr">
        <is>
          <t>Inventories</t>
        </is>
      </c>
      <c r="B5" s="5" t="n">
        <v>645419</v>
      </c>
      <c r="C5" s="5" t="n">
        <v>514567</v>
      </c>
    </row>
    <row r="6">
      <c r="A6" s="4" t="inlineStr">
        <is>
          <t>Other current assets</t>
        </is>
      </c>
      <c r="B6" s="5" t="n">
        <v>170207</v>
      </c>
      <c r="C6" s="5" t="n">
        <v>167208</v>
      </c>
    </row>
    <row r="7">
      <c r="A7" s="4" t="inlineStr">
        <is>
          <t>Total current assets</t>
        </is>
      </c>
      <c r="B7" s="5" t="n">
        <v>2250804</v>
      </c>
      <c r="C7" s="5" t="n">
        <v>2238920</v>
      </c>
    </row>
    <row r="8">
      <c r="A8" s="3" t="inlineStr">
        <is>
          <t>Property, plant and equipment, net:</t>
        </is>
      </c>
    </row>
    <row r="9">
      <c r="A9" s="4" t="inlineStr">
        <is>
          <t>Property, plant and equipment, net</t>
        </is>
      </c>
      <c r="B9" s="5" t="n">
        <v>537710</v>
      </c>
      <c r="C9" s="5" t="n">
        <v>368304</v>
      </c>
    </row>
    <row r="10">
      <c r="A10" s="4" t="inlineStr">
        <is>
          <t>Operating Lease, Right-of-Use Asset</t>
        </is>
      </c>
      <c r="B10" s="5" t="n">
        <v>208661</v>
      </c>
      <c r="C10" s="5" t="n">
        <v>207236</v>
      </c>
    </row>
    <row r="11">
      <c r="A11" s="4" t="inlineStr">
        <is>
          <t>Intangible assets, net</t>
        </is>
      </c>
      <c r="B11" s="5" t="n">
        <v>4160736</v>
      </c>
      <c r="C11" s="5" t="n">
        <v>1365693</v>
      </c>
    </row>
    <row r="12">
      <c r="A12" s="4" t="inlineStr">
        <is>
          <t>Goodwill</t>
        </is>
      </c>
      <c r="B12" s="5" t="n">
        <v>7420271</v>
      </c>
      <c r="C12" s="5" t="n">
        <v>3447114</v>
      </c>
    </row>
    <row r="13">
      <c r="A13" s="4" t="inlineStr">
        <is>
          <t>Other assets, net</t>
        </is>
      </c>
      <c r="B13" s="5" t="n">
        <v>321667</v>
      </c>
      <c r="C13" s="5" t="n">
        <v>333048</v>
      </c>
    </row>
    <row r="14">
      <c r="A14" s="4" t="inlineStr">
        <is>
          <t>Total assets</t>
        </is>
      </c>
      <c r="B14" s="5" t="n">
        <v>14899849</v>
      </c>
      <c r="C14" s="5" t="n">
        <v>7960315</v>
      </c>
    </row>
    <row r="15">
      <c r="A15" s="3" t="inlineStr">
        <is>
          <t>Current liabilities:</t>
        </is>
      </c>
    </row>
    <row r="16">
      <c r="A16" s="4" t="inlineStr">
        <is>
          <t>Current portion of long-term debt</t>
        </is>
      </c>
      <c r="B16" s="5" t="n">
        <v>4485</v>
      </c>
      <c r="C16" s="5" t="n">
        <v>380948</v>
      </c>
    </row>
    <row r="17">
      <c r="A17" s="4" t="inlineStr">
        <is>
          <t>Accounts payable</t>
        </is>
      </c>
      <c r="B17" s="5" t="n">
        <v>320435</v>
      </c>
      <c r="C17" s="5" t="n">
        <v>327325</v>
      </c>
    </row>
    <row r="18">
      <c r="A18" s="4" t="inlineStr">
        <is>
          <t>Accrued expenses and other current liabilities</t>
        </is>
      </c>
      <c r="B18" s="5" t="n">
        <v>820109</v>
      </c>
      <c r="C18" s="5" t="n">
        <v>943916</v>
      </c>
    </row>
    <row r="19">
      <c r="A19" s="4" t="inlineStr">
        <is>
          <t>Total current liabilities</t>
        </is>
      </c>
      <c r="B19" s="5" t="n">
        <v>1145029</v>
      </c>
      <c r="C19" s="5" t="n">
        <v>1652189</v>
      </c>
    </row>
    <row r="20">
      <c r="A20" s="4" t="inlineStr">
        <is>
          <t>Long-term debt</t>
        </is>
      </c>
      <c r="B20" s="5" t="n">
        <v>5099077</v>
      </c>
      <c r="C20" s="5" t="n">
        <v>1609701</v>
      </c>
    </row>
    <row r="21">
      <c r="A21" s="4" t="inlineStr">
        <is>
          <t>Long-term liabilities</t>
        </is>
      </c>
      <c r="B21" s="5" t="n">
        <v>1512153</v>
      </c>
      <c r="C21" s="5" t="n">
        <v>774531</v>
      </c>
    </row>
    <row r="22">
      <c r="A22" s="4" t="inlineStr">
        <is>
          <t>Operating Lease, Liability, Noncurrent</t>
        </is>
      </c>
      <c r="B22" s="5" t="n">
        <v>185005</v>
      </c>
      <c r="C22" s="5" t="n">
        <v>188402</v>
      </c>
    </row>
    <row r="23">
      <c r="A23" s="4" t="inlineStr">
        <is>
          <t>Total liabilities</t>
        </is>
      </c>
      <c r="B23" s="5" t="n">
        <v>7941264</v>
      </c>
      <c r="C23" s="5" t="n">
        <v>4224823</v>
      </c>
    </row>
    <row r="24">
      <c r="A24" s="4" t="inlineStr">
        <is>
          <t>Commitments and contingencies (see Note 14)</t>
        </is>
      </c>
      <c r="B24" s="4" t="inlineStr">
        <is>
          <t xml:space="preserve"> </t>
        </is>
      </c>
      <c r="C24" s="4" t="inlineStr">
        <is>
          <t xml:space="preserve"> </t>
        </is>
      </c>
    </row>
    <row r="25">
      <c r="A25" s="3" t="inlineStr">
        <is>
          <t>Stockholders' equity:</t>
        </is>
      </c>
    </row>
    <row r="26">
      <c r="A26" s="4" t="inlineStr">
        <is>
          <t>Preferred stock—$1 par value per share, authorized 1,000,000 shares; none issued or outstanding</t>
        </is>
      </c>
      <c r="B26" s="5" t="n">
        <v>0</v>
      </c>
      <c r="C26" s="5" t="n">
        <v>0</v>
      </c>
    </row>
    <row r="27">
      <c r="A27" s="4" t="inlineStr">
        <is>
          <t>Common stock—$1 par value per share, authorized 300,000,000 shares; issued and outstanding 126,200,000 shares and 112,090,000 shares at October 3, 2021 and January 3, 2021, respectively</t>
        </is>
      </c>
      <c r="B27" s="5" t="n">
        <v>126200</v>
      </c>
      <c r="C27" s="5" t="n">
        <v>112090</v>
      </c>
    </row>
    <row r="28">
      <c r="A28" s="4" t="inlineStr">
        <is>
          <t>Capital in excess of par value</t>
        </is>
      </c>
      <c r="B28" s="5" t="n">
        <v>2742750</v>
      </c>
      <c r="C28" s="5" t="n">
        <v>148101</v>
      </c>
    </row>
    <row r="29">
      <c r="A29" s="4" t="inlineStr">
        <is>
          <t>Retained earnings</t>
        </is>
      </c>
      <c r="B29" s="5" t="n">
        <v>4235831</v>
      </c>
      <c r="C29" s="5" t="n">
        <v>3507262</v>
      </c>
    </row>
    <row r="30">
      <c r="A30" s="4" t="inlineStr">
        <is>
          <t>Accumulated other comprehensive loss</t>
        </is>
      </c>
      <c r="B30" s="5" t="n">
        <v>-146196</v>
      </c>
      <c r="C30" s="5" t="n">
        <v>-31961</v>
      </c>
    </row>
    <row r="31">
      <c r="A31" s="4" t="inlineStr">
        <is>
          <t>Total stockholders’ equity</t>
        </is>
      </c>
      <c r="B31" s="5" t="n">
        <v>6958585</v>
      </c>
      <c r="C31" s="5" t="n">
        <v>3735492</v>
      </c>
    </row>
    <row r="32">
      <c r="A32" s="4" t="inlineStr">
        <is>
          <t>Total liabilities and stockholders’ equity</t>
        </is>
      </c>
      <c r="B32" s="6" t="n">
        <v>14899849</v>
      </c>
      <c r="C32" s="6" t="n">
        <v>7960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Oct. 03, 2021</t>
        </is>
      </c>
      <c r="C1" s="2" t="inlineStr">
        <is>
          <t>Jan. 03, 2021</t>
        </is>
      </c>
    </row>
    <row r="2">
      <c r="A2" s="3" t="inlineStr">
        <is>
          <t>Inventory Disclosure [Abstract]</t>
        </is>
      </c>
    </row>
    <row r="3">
      <c r="A3" s="4" t="inlineStr">
        <is>
          <t>Raw materials</t>
        </is>
      </c>
      <c r="B3" s="6" t="n">
        <v>217175</v>
      </c>
      <c r="C3" s="6" t="n">
        <v>205022</v>
      </c>
    </row>
    <row r="4">
      <c r="A4" s="4" t="inlineStr">
        <is>
          <t>Work in progress</t>
        </is>
      </c>
      <c r="B4" s="5" t="n">
        <v>72988</v>
      </c>
      <c r="C4" s="5" t="n">
        <v>35160</v>
      </c>
    </row>
    <row r="5">
      <c r="A5" s="4" t="inlineStr">
        <is>
          <t>Finished goods</t>
        </is>
      </c>
      <c r="B5" s="5" t="n">
        <v>355256</v>
      </c>
      <c r="C5" s="5" t="n">
        <v>274385</v>
      </c>
    </row>
    <row r="6">
      <c r="A6" s="4" t="inlineStr">
        <is>
          <t>Total inventories, net</t>
        </is>
      </c>
      <c r="B6" s="6" t="n">
        <v>645419</v>
      </c>
      <c r="C6" s="6" t="n">
        <v>5145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Income Tax Contingency [Line Items]</t>
        </is>
      </c>
    </row>
    <row r="4">
      <c r="A4" s="4" t="inlineStr">
        <is>
          <t>Share-based Payment Arrangement, Expense</t>
        </is>
      </c>
      <c r="B4" s="6" t="n">
        <v>7204</v>
      </c>
      <c r="C4" s="6" t="n">
        <v>9603</v>
      </c>
    </row>
    <row r="5">
      <c r="A5" s="4" t="inlineStr">
        <is>
          <t>Provision for income taxes</t>
        </is>
      </c>
      <c r="B5" s="5" t="n">
        <v>33883</v>
      </c>
      <c r="C5" s="5" t="n">
        <v>57021</v>
      </c>
      <c r="D5" s="6" t="n">
        <v>215111</v>
      </c>
      <c r="E5" s="6" t="n">
        <v>85609</v>
      </c>
    </row>
    <row r="6">
      <c r="A6" s="4" t="inlineStr">
        <is>
          <t>Discontinued Operation, Tax Effect of Discontinued Operation</t>
        </is>
      </c>
      <c r="B6" s="6" t="n">
        <v>47</v>
      </c>
      <c r="C6" s="6" t="n">
        <v>37</v>
      </c>
      <c r="D6" s="6" t="n">
        <v>123</v>
      </c>
      <c r="E6" s="6" t="n">
        <v>13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Details)</t>
        </is>
      </c>
      <c r="B1" s="2" t="inlineStr">
        <is>
          <t>Sep. 10, 2021USD ($)</t>
        </is>
      </c>
      <c r="C1" s="2" t="inlineStr">
        <is>
          <t>Mar. 08, 2021USD ($)</t>
        </is>
      </c>
      <c r="D1" s="2" t="inlineStr">
        <is>
          <t>Oct. 03, 2021USD ($)</t>
        </is>
      </c>
      <c r="E1" s="2" t="inlineStr">
        <is>
          <t>Oct. 03, 2021EUR (€)</t>
        </is>
      </c>
      <c r="F1" s="2" t="inlineStr">
        <is>
          <t>Aug. 24, 2021USD ($)</t>
        </is>
      </c>
      <c r="G1" s="2" t="inlineStr">
        <is>
          <t>Aug. 11, 2021USD ($)</t>
        </is>
      </c>
      <c r="H1" s="2" t="inlineStr">
        <is>
          <t>Jan. 03, 2021USD ($)</t>
        </is>
      </c>
    </row>
    <row r="2">
      <c r="A2" s="4" t="inlineStr">
        <is>
          <t>Debt Instrument, Unamortized Discount</t>
        </is>
      </c>
      <c r="D2" s="6" t="n">
        <v>-7670000</v>
      </c>
      <c r="H2" s="6" t="n">
        <v>-5765000</v>
      </c>
    </row>
    <row r="3">
      <c r="A3" s="4" t="inlineStr">
        <is>
          <t>Unamortized Debt Issuance Expense</t>
        </is>
      </c>
      <c r="D3" s="5" t="n">
        <v>-40116000</v>
      </c>
      <c r="H3" s="5" t="n">
        <v>-12540000</v>
      </c>
    </row>
    <row r="4">
      <c r="A4" s="4" t="inlineStr">
        <is>
          <t>Debt, Long-term and Short-term, Combined Amount</t>
        </is>
      </c>
      <c r="D4" s="5" t="n">
        <v>5151348000</v>
      </c>
      <c r="H4" s="5" t="n">
        <v>2008954000</v>
      </c>
    </row>
    <row r="5">
      <c r="A5" s="4" t="inlineStr">
        <is>
          <t>Long-term Debt, Gross</t>
        </is>
      </c>
      <c r="D5" s="5" t="n">
        <v>5146863000</v>
      </c>
      <c r="H5" s="5" t="n">
        <v>1627761000</v>
      </c>
    </row>
    <row r="6">
      <c r="A6" s="4" t="inlineStr">
        <is>
          <t>Current portion of long-term debt</t>
        </is>
      </c>
      <c r="D6" s="5" t="n">
        <v>4485000</v>
      </c>
      <c r="H6" s="5" t="n">
        <v>380948000</v>
      </c>
    </row>
    <row r="7">
      <c r="A7" s="4" t="inlineStr">
        <is>
          <t>Significant Other Observable Inputs (Level 2) [Member]</t>
        </is>
      </c>
    </row>
    <row r="8">
      <c r="A8" s="4" t="inlineStr">
        <is>
          <t>Long-term Debt</t>
        </is>
      </c>
      <c r="D8" s="5" t="n">
        <v>5099077000</v>
      </c>
      <c r="H8" s="5" t="n">
        <v>1609701000</v>
      </c>
    </row>
    <row r="9">
      <c r="A9" s="4" t="inlineStr">
        <is>
          <t>Debt, Long-term and Short-term, Combined Amount</t>
        </is>
      </c>
      <c r="D9" s="5" t="n">
        <v>5103562000</v>
      </c>
      <c r="H9" s="5" t="n">
        <v>1990649000</v>
      </c>
    </row>
    <row r="10">
      <c r="A10" s="4" t="inlineStr">
        <is>
          <t>2.55 Percent Senior Unsecured Notes due in 2031 [Member]</t>
        </is>
      </c>
    </row>
    <row r="11">
      <c r="A11" s="4" t="inlineStr">
        <is>
          <t>Debt Instrument, Interest Rate, Stated Percentage</t>
        </is>
      </c>
      <c r="C11" s="4" t="inlineStr">
        <is>
          <t>2.55%</t>
        </is>
      </c>
    </row>
    <row r="12">
      <c r="A12" s="4" t="inlineStr">
        <is>
          <t>Unsecured senior notes, face value</t>
        </is>
      </c>
      <c r="C12" s="6" t="n">
        <v>400000000</v>
      </c>
    </row>
    <row r="13">
      <c r="A13" s="4" t="inlineStr">
        <is>
          <t>Gross proceeds from the issuance of debt instrument</t>
        </is>
      </c>
      <c r="C13" s="6" t="n">
        <v>399900000</v>
      </c>
    </row>
    <row r="14">
      <c r="A14" s="4" t="inlineStr">
        <is>
          <t>Senior unsecured notes issuance as percentage of principal amount</t>
        </is>
      </c>
      <c r="C14" s="4" t="inlineStr">
        <is>
          <t>99.965%</t>
        </is>
      </c>
    </row>
    <row r="15">
      <c r="A15" s="4" t="inlineStr">
        <is>
          <t>Debt Instrument, Unamortized Discount</t>
        </is>
      </c>
      <c r="C15" s="6" t="n">
        <v>-100000</v>
      </c>
      <c r="D15" s="5" t="n">
        <v>-128000</v>
      </c>
    </row>
    <row r="16">
      <c r="A16" s="4" t="inlineStr">
        <is>
          <t>Percentage of redemption upon a change of control and a contemporaneous downgrade of the Notes</t>
        </is>
      </c>
      <c r="C16" s="4" t="inlineStr">
        <is>
          <t>101.00%</t>
        </is>
      </c>
    </row>
    <row r="17">
      <c r="A17" s="4" t="inlineStr">
        <is>
          <t>Unamortized Debt Issuance Expense</t>
        </is>
      </c>
      <c r="D17" s="5" t="n">
        <v>-3351000</v>
      </c>
    </row>
    <row r="18">
      <c r="A18" s="4" t="inlineStr">
        <is>
          <t>Long-term Debt, Gross</t>
        </is>
      </c>
      <c r="D18" s="5" t="n">
        <v>400000000</v>
      </c>
    </row>
    <row r="19">
      <c r="A19" s="4" t="inlineStr">
        <is>
          <t>2.55 Percent Senior Unsecured Notes due in 2031 [Member] | Significant Other Observable Inputs (Level 2) [Member]</t>
        </is>
      </c>
    </row>
    <row r="20">
      <c r="A20" s="4" t="inlineStr">
        <is>
          <t>Long-term Debt</t>
        </is>
      </c>
      <c r="D20" s="6" t="n">
        <v>396521000</v>
      </c>
    </row>
    <row r="21">
      <c r="A21" s="4" t="inlineStr">
        <is>
          <t>2.55 Percent Senior Unsecured Notes due in 2031 [Member] | Treasury Rate [Member]</t>
        </is>
      </c>
    </row>
    <row r="22">
      <c r="A22" s="4" t="inlineStr">
        <is>
          <t>Basis spread on variable rate</t>
        </is>
      </c>
      <c r="D22" s="4" t="inlineStr">
        <is>
          <t>0.15%</t>
        </is>
      </c>
    </row>
    <row r="23">
      <c r="A23" s="4" t="inlineStr">
        <is>
          <t>3.625 Percent Senior Unsecured Notes due in 2051 [Member]</t>
        </is>
      </c>
    </row>
    <row r="24">
      <c r="A24" s="4" t="inlineStr">
        <is>
          <t>Debt Instrument, Interest Rate, Stated Percentage</t>
        </is>
      </c>
      <c r="C24" s="4" t="inlineStr">
        <is>
          <t>3.625%</t>
        </is>
      </c>
    </row>
    <row r="25">
      <c r="A25" s="4" t="inlineStr">
        <is>
          <t>Unsecured senior notes, face value</t>
        </is>
      </c>
      <c r="C25" s="6" t="n">
        <v>400000000</v>
      </c>
    </row>
    <row r="26">
      <c r="A26" s="4" t="inlineStr">
        <is>
          <t>Gross proceeds from the issuance of debt instrument</t>
        </is>
      </c>
      <c r="C26" s="6" t="n">
        <v>400000000</v>
      </c>
    </row>
    <row r="27">
      <c r="A27" s="4" t="inlineStr">
        <is>
          <t>Senior unsecured notes issuance as percentage of principal amount</t>
        </is>
      </c>
      <c r="C27" s="4" t="inlineStr">
        <is>
          <t>99.999%</t>
        </is>
      </c>
    </row>
    <row r="28">
      <c r="A28" s="4" t="inlineStr">
        <is>
          <t>Debt Instrument, Unamortized Discount</t>
        </is>
      </c>
      <c r="C28" s="6" t="n">
        <v>-4000</v>
      </c>
      <c r="D28" s="6" t="n">
        <v>-4000</v>
      </c>
    </row>
    <row r="29">
      <c r="A29" s="4" t="inlineStr">
        <is>
          <t>Percentage of redemption upon a change of control and a contemporaneous downgrade of the Notes</t>
        </is>
      </c>
      <c r="C29" s="4" t="inlineStr">
        <is>
          <t>101.00%</t>
        </is>
      </c>
    </row>
    <row r="30">
      <c r="A30" s="4" t="inlineStr">
        <is>
          <t>Unamortized Debt Issuance Expense</t>
        </is>
      </c>
      <c r="D30" s="5" t="n">
        <v>-4324000</v>
      </c>
    </row>
    <row r="31">
      <c r="A31" s="4" t="inlineStr">
        <is>
          <t>Long-term Debt, Gross</t>
        </is>
      </c>
      <c r="D31" s="5" t="n">
        <v>400000000</v>
      </c>
    </row>
    <row r="32">
      <c r="A32" s="4" t="inlineStr">
        <is>
          <t>3.625 Percent Senior Unsecured Notes due in 2051 [Member] | Significant Other Observable Inputs (Level 2) [Member]</t>
        </is>
      </c>
    </row>
    <row r="33">
      <c r="A33" s="4" t="inlineStr">
        <is>
          <t>Long-term Debt</t>
        </is>
      </c>
      <c r="D33" s="6" t="n">
        <v>395672000</v>
      </c>
    </row>
    <row r="34">
      <c r="A34" s="4" t="inlineStr">
        <is>
          <t>3.625 Percent Senior Unsecured Notes due in 2051 [Member] | Treasury Rate [Member]</t>
        </is>
      </c>
    </row>
    <row r="35">
      <c r="A35" s="4" t="inlineStr">
        <is>
          <t>Basis spread on variable rate</t>
        </is>
      </c>
      <c r="D35" s="4" t="inlineStr">
        <is>
          <t>0.20%</t>
        </is>
      </c>
    </row>
    <row r="36">
      <c r="A36" s="4" t="inlineStr">
        <is>
          <t>0.6 Percent Senior Unsecured Notes due in April 2021 [Member]</t>
        </is>
      </c>
    </row>
    <row r="37">
      <c r="A37" s="4" t="inlineStr">
        <is>
          <t>Debt Instrument, Unamortized Discount</t>
        </is>
      </c>
      <c r="H37" s="5" t="n">
        <v>-16000</v>
      </c>
    </row>
    <row r="38">
      <c r="A38" s="4" t="inlineStr">
        <is>
          <t>Unamortized Debt Issuance Expense</t>
        </is>
      </c>
      <c r="H38" s="5" t="n">
        <v>-229000</v>
      </c>
    </row>
    <row r="39">
      <c r="A39" s="4" t="inlineStr">
        <is>
          <t>Current portion of long-term debt</t>
        </is>
      </c>
      <c r="H39" s="5" t="n">
        <v>366450000</v>
      </c>
    </row>
    <row r="40">
      <c r="A40" s="4" t="inlineStr">
        <is>
          <t>0.6 Percent Senior Unsecured Notes due in April 2021 [Member] | Significant Other Observable Inputs (Level 2) [Member]</t>
        </is>
      </c>
    </row>
    <row r="41">
      <c r="A41" s="4" t="inlineStr">
        <is>
          <t>Current portion of long-term debt</t>
        </is>
      </c>
      <c r="H41" s="5" t="n">
        <v>366205000</v>
      </c>
    </row>
    <row r="42">
      <c r="A42" s="4" t="inlineStr">
        <is>
          <t>3.3 Percent Ten Year Senior Unsecured Notes due in Sept 2029 [Member]</t>
        </is>
      </c>
    </row>
    <row r="43">
      <c r="A43" s="4" t="inlineStr">
        <is>
          <t>Debt Instrument, Unamortized Discount</t>
        </is>
      </c>
      <c r="D43" s="6" t="n">
        <v>-2299000</v>
      </c>
      <c r="H43" s="5" t="n">
        <v>-2496000</v>
      </c>
    </row>
    <row r="44">
      <c r="A44" s="4" t="inlineStr">
        <is>
          <t>Unamortized Debt Issuance Expense</t>
        </is>
      </c>
      <c r="D44" s="5" t="n">
        <v>-6363000</v>
      </c>
      <c r="H44" s="5" t="n">
        <v>-6908000</v>
      </c>
    </row>
    <row r="45">
      <c r="A45" s="4" t="inlineStr">
        <is>
          <t>Long-term Debt, Gross</t>
        </is>
      </c>
      <c r="D45" s="5" t="n">
        <v>850000000</v>
      </c>
      <c r="H45" s="5" t="n">
        <v>850000000</v>
      </c>
    </row>
    <row r="46">
      <c r="A46" s="4" t="inlineStr">
        <is>
          <t>3.3 Percent Ten Year Senior Unsecured Notes due in Sept 2029 [Member] | Significant Other Observable Inputs (Level 2) [Member]</t>
        </is>
      </c>
    </row>
    <row r="47">
      <c r="A47" s="4" t="inlineStr">
        <is>
          <t>Long-term Debt</t>
        </is>
      </c>
      <c r="D47" s="6" t="n">
        <v>841338000</v>
      </c>
      <c r="H47" s="5" t="n">
        <v>840596000</v>
      </c>
    </row>
    <row r="48">
      <c r="A48" s="4" t="inlineStr">
        <is>
          <t>Other Debt Facilities - EUROIMMUN [Member]</t>
        </is>
      </c>
    </row>
    <row r="49">
      <c r="A49" s="4" t="inlineStr">
        <is>
          <t>Long-term Debt, Percentage Bearing Variable Interest, Amount | €</t>
        </is>
      </c>
      <c r="E49" s="9" t="n">
        <v>20000</v>
      </c>
    </row>
    <row r="50">
      <c r="A50" s="4" t="inlineStr">
        <is>
          <t>Other Debt Facilities - EUROIMMUN [Member] | Euribor Rate [Member]</t>
        </is>
      </c>
    </row>
    <row r="51">
      <c r="A51" s="4" t="inlineStr">
        <is>
          <t>Basis spread on variable rate</t>
        </is>
      </c>
      <c r="D51" s="4" t="inlineStr">
        <is>
          <t>1.50%</t>
        </is>
      </c>
    </row>
    <row r="52">
      <c r="A52" s="4" t="inlineStr">
        <is>
          <t>Line of Credit, Maturing September 17, 2024 [Member]</t>
        </is>
      </c>
    </row>
    <row r="53">
      <c r="A53" s="4" t="inlineStr">
        <is>
          <t>Debt Instrument, Unamortized Discount</t>
        </is>
      </c>
      <c r="H53" s="5" t="n">
        <v>0</v>
      </c>
    </row>
    <row r="54">
      <c r="A54" s="4" t="inlineStr">
        <is>
          <t>Long-term Debt</t>
        </is>
      </c>
      <c r="H54" s="5" t="n">
        <v>155974000</v>
      </c>
    </row>
    <row r="55">
      <c r="A55" s="4" t="inlineStr">
        <is>
          <t>Unamortized Debt Issuance Expense</t>
        </is>
      </c>
      <c r="H55" s="5" t="n">
        <v>-2621000</v>
      </c>
    </row>
    <row r="56">
      <c r="A56" s="4" t="inlineStr">
        <is>
          <t>Revolving credit facility outstanding balance</t>
        </is>
      </c>
      <c r="H56" s="5" t="n">
        <v>158595000</v>
      </c>
    </row>
    <row r="57">
      <c r="A57" s="4" t="inlineStr">
        <is>
          <t>1.875 Percent Ten Year Senior Unsecured Notes [Member]</t>
        </is>
      </c>
    </row>
    <row r="58">
      <c r="A58" s="4" t="inlineStr">
        <is>
          <t>Debt Instrument, Unamortized Discount</t>
        </is>
      </c>
      <c r="D58" s="6" t="n">
        <v>-2715000</v>
      </c>
      <c r="H58" s="5" t="n">
        <v>-3253000</v>
      </c>
    </row>
    <row r="59">
      <c r="A59" s="4" t="inlineStr">
        <is>
          <t>Unamortized Debt Issuance Expense</t>
        </is>
      </c>
      <c r="D59" s="5" t="n">
        <v>-2406000</v>
      </c>
      <c r="H59" s="5" t="n">
        <v>-2782000</v>
      </c>
    </row>
    <row r="60">
      <c r="A60" s="4" t="inlineStr">
        <is>
          <t>Long-term Debt, Gross</t>
        </is>
      </c>
      <c r="D60" s="5" t="n">
        <v>579750000</v>
      </c>
      <c r="H60" s="5" t="n">
        <v>610750000</v>
      </c>
    </row>
    <row r="61">
      <c r="A61" s="4" t="inlineStr">
        <is>
          <t>1.875 Percent Ten Year Senior Unsecured Notes [Member] | Significant Other Observable Inputs (Level 2) [Member]</t>
        </is>
      </c>
    </row>
    <row r="62">
      <c r="A62" s="4" t="inlineStr">
        <is>
          <t>Long-term Debt</t>
        </is>
      </c>
      <c r="D62" s="5" t="n">
        <v>574629000</v>
      </c>
      <c r="H62" s="5" t="n">
        <v>604715000</v>
      </c>
    </row>
    <row r="63">
      <c r="A63" s="4" t="inlineStr">
        <is>
          <t>Other Debt Facilities - Current [Member]</t>
        </is>
      </c>
    </row>
    <row r="64">
      <c r="A64" s="4" t="inlineStr">
        <is>
          <t>Debt Instrument, Unamortized Discount</t>
        </is>
      </c>
      <c r="D64" s="5" t="n">
        <v>0</v>
      </c>
      <c r="H64" s="5" t="n">
        <v>0</v>
      </c>
    </row>
    <row r="65">
      <c r="A65" s="4" t="inlineStr">
        <is>
          <t>Other Long-term Debt, Current</t>
        </is>
      </c>
      <c r="D65" s="5" t="n">
        <v>4485000</v>
      </c>
      <c r="H65" s="5" t="n">
        <v>14743000</v>
      </c>
    </row>
    <row r="66">
      <c r="A66" s="4" t="inlineStr">
        <is>
          <t>Unamortized Debt Issuance Expense</t>
        </is>
      </c>
      <c r="D66" s="5" t="n">
        <v>0</v>
      </c>
      <c r="H66" s="5" t="n">
        <v>0</v>
      </c>
    </row>
    <row r="67">
      <c r="A67" s="4" t="inlineStr">
        <is>
          <t>Other Debt Facilities - Current [Member] | Significant Other Observable Inputs (Level 2) [Member]</t>
        </is>
      </c>
    </row>
    <row r="68">
      <c r="A68" s="4" t="inlineStr">
        <is>
          <t>Other Long-term Debt, Current</t>
        </is>
      </c>
      <c r="D68" s="5" t="n">
        <v>4485000</v>
      </c>
      <c r="H68" s="5" t="n">
        <v>14743000</v>
      </c>
    </row>
    <row r="69">
      <c r="A69" s="4" t="inlineStr">
        <is>
          <t>Other Debt Facilities - Non-current [Member]</t>
        </is>
      </c>
    </row>
    <row r="70">
      <c r="A70" s="4" t="inlineStr">
        <is>
          <t>Debt Instrument, Unamortized Discount</t>
        </is>
      </c>
      <c r="D70" s="5" t="n">
        <v>0</v>
      </c>
      <c r="H70" s="5" t="n">
        <v>0</v>
      </c>
    </row>
    <row r="71">
      <c r="A71" s="4" t="inlineStr">
        <is>
          <t>Other Long-term Debt, Noncurrent</t>
        </is>
      </c>
      <c r="D71" s="5" t="n">
        <v>5151000</v>
      </c>
      <c r="H71" s="5" t="n">
        <v>8416000</v>
      </c>
    </row>
    <row r="72">
      <c r="A72" s="4" t="inlineStr">
        <is>
          <t>Unamortized Debt Issuance Expense</t>
        </is>
      </c>
      <c r="D72" s="5" t="n">
        <v>0</v>
      </c>
      <c r="H72" s="5" t="n">
        <v>0</v>
      </c>
    </row>
    <row r="73">
      <c r="A73" s="4" t="inlineStr">
        <is>
          <t>Other Debt Facilities - Non-current [Member] | Significant Other Observable Inputs (Level 2) [Member]</t>
        </is>
      </c>
    </row>
    <row r="74">
      <c r="A74" s="4" t="inlineStr">
        <is>
          <t>Other Long-term Debt, Noncurrent</t>
        </is>
      </c>
      <c r="D74" s="5" t="n">
        <v>5151000</v>
      </c>
      <c r="H74" s="5" t="n">
        <v>8416000</v>
      </c>
    </row>
    <row r="75">
      <c r="A75" s="4" t="inlineStr">
        <is>
          <t>Other Debt Facilities, excluding the senior revolving credit facility [Member]</t>
        </is>
      </c>
    </row>
    <row r="76">
      <c r="A76" s="4" t="inlineStr">
        <is>
          <t>Long-term Debt, Percentage Bearing Fixed Interest, Amount | €</t>
        </is>
      </c>
      <c r="E76" s="9" t="n">
        <v>9600000</v>
      </c>
    </row>
    <row r="77">
      <c r="A77" s="4" t="inlineStr">
        <is>
          <t>Line of Credit, Maturing August 24, 2026 [Member]</t>
        </is>
      </c>
    </row>
    <row r="78">
      <c r="A78" s="4" t="inlineStr">
        <is>
          <t>Line of Credit Facility, Maximum Borrowing Capacity</t>
        </is>
      </c>
      <c r="F78" s="6" t="n">
        <v>1500000000</v>
      </c>
    </row>
    <row r="79">
      <c r="A79" s="4" t="inlineStr">
        <is>
          <t>Letters of credit issued and outstanding</t>
        </is>
      </c>
      <c r="D79" s="5" t="n">
        <v>11000000</v>
      </c>
    </row>
    <row r="80">
      <c r="A80" s="4" t="inlineStr">
        <is>
          <t>Line of Credit Facility, Remaining Borrowing Capacity</t>
        </is>
      </c>
      <c r="D80" s="5" t="n">
        <v>1400000000</v>
      </c>
    </row>
    <row r="81">
      <c r="A81" s="4" t="inlineStr">
        <is>
          <t>Debt Instrument, Unamortized Discount</t>
        </is>
      </c>
      <c r="D81" s="5" t="n">
        <v>0</v>
      </c>
    </row>
    <row r="82">
      <c r="A82" s="4" t="inlineStr">
        <is>
          <t>Long-term Debt</t>
        </is>
      </c>
      <c r="D82" s="5" t="n">
        <v>107887000</v>
      </c>
    </row>
    <row r="83">
      <c r="A83" s="4" t="inlineStr">
        <is>
          <t>Unamortized Debt Issuance Expense</t>
        </is>
      </c>
      <c r="D83" s="5" t="n">
        <v>-4075000</v>
      </c>
    </row>
    <row r="84">
      <c r="A84" s="4" t="inlineStr">
        <is>
          <t>Revolving credit facility outstanding balance</t>
        </is>
      </c>
      <c r="D84" s="5" t="n">
        <v>111962000</v>
      </c>
    </row>
    <row r="85">
      <c r="A85" s="4" t="inlineStr">
        <is>
          <t>Term Loan Credit Facility Maturing 2024 [Member]</t>
        </is>
      </c>
    </row>
    <row r="86">
      <c r="A86" s="4" t="inlineStr">
        <is>
          <t>Line of Credit Facility, Maximum Borrowing Capacity</t>
        </is>
      </c>
      <c r="G86" s="6" t="n">
        <v>500000000</v>
      </c>
    </row>
    <row r="87">
      <c r="A87" s="4" t="inlineStr">
        <is>
          <t>Debt Instrument, Unamortized Discount</t>
        </is>
      </c>
      <c r="D87" s="5" t="n">
        <v>0</v>
      </c>
    </row>
    <row r="88">
      <c r="A88" s="4" t="inlineStr">
        <is>
          <t>Unamortized Debt Issuance Expense</t>
        </is>
      </c>
      <c r="D88" s="5" t="n">
        <v>-1069000</v>
      </c>
    </row>
    <row r="89">
      <c r="A89" s="4" t="inlineStr">
        <is>
          <t>Long-term Debt, Gross</t>
        </is>
      </c>
      <c r="D89" s="5" t="n">
        <v>500000000</v>
      </c>
    </row>
    <row r="90">
      <c r="A90" s="4" t="inlineStr">
        <is>
          <t>Term Loan Credit Facility Maturing 2024 [Member] | Significant Other Observable Inputs (Level 2) [Member]</t>
        </is>
      </c>
    </row>
    <row r="91">
      <c r="A91" s="4" t="inlineStr">
        <is>
          <t>Long-term Debt</t>
        </is>
      </c>
      <c r="D91" s="5" t="n">
        <v>498931000</v>
      </c>
    </row>
    <row r="92">
      <c r="A92" s="4" t="inlineStr">
        <is>
          <t>0.550% Senior Unsecured Notes due 2023 [Member]</t>
        </is>
      </c>
    </row>
    <row r="93">
      <c r="A93" s="4" t="inlineStr">
        <is>
          <t>Debt Instrument, Interest Rate, Stated Percentage</t>
        </is>
      </c>
      <c r="B93" s="4" t="inlineStr">
        <is>
          <t>0.55%</t>
        </is>
      </c>
    </row>
    <row r="94">
      <c r="A94" s="4" t="inlineStr">
        <is>
          <t>Unsecured senior notes, face value</t>
        </is>
      </c>
      <c r="B94" s="6" t="n">
        <v>500000000</v>
      </c>
    </row>
    <row r="95">
      <c r="A95" s="4" t="inlineStr">
        <is>
          <t>Gross proceeds from the issuance of debt instrument</t>
        </is>
      </c>
      <c r="B95" s="6" t="n">
        <v>499800000</v>
      </c>
    </row>
    <row r="96">
      <c r="A96" s="4" t="inlineStr">
        <is>
          <t>Senior unsecured notes issuance as percentage of principal amount</t>
        </is>
      </c>
      <c r="B96" s="4" t="inlineStr">
        <is>
          <t>99.964%</t>
        </is>
      </c>
    </row>
    <row r="97">
      <c r="A97" s="4" t="inlineStr">
        <is>
          <t>Debt Instrument, Unamortized Discount</t>
        </is>
      </c>
      <c r="B97" s="6" t="n">
        <v>-200000</v>
      </c>
      <c r="D97" s="5" t="n">
        <v>-174000</v>
      </c>
    </row>
    <row r="98">
      <c r="A98" s="4" t="inlineStr">
        <is>
          <t>Unamortized Debt Issuance Expense</t>
        </is>
      </c>
      <c r="D98" s="5" t="n">
        <v>-2849000</v>
      </c>
    </row>
    <row r="99">
      <c r="A99" s="4" t="inlineStr">
        <is>
          <t>Long-term Debt, Gross</t>
        </is>
      </c>
      <c r="D99" s="5" t="n">
        <v>500000000</v>
      </c>
    </row>
    <row r="100">
      <c r="A100" s="4" t="inlineStr">
        <is>
          <t>0.550% Senior Unsecured Notes due 2023 [Member] | Significant Other Observable Inputs (Level 2) [Member]</t>
        </is>
      </c>
    </row>
    <row r="101">
      <c r="A101" s="4" t="inlineStr">
        <is>
          <t>Long-term Debt</t>
        </is>
      </c>
      <c r="D101" s="5" t="n">
        <v>496977000</v>
      </c>
    </row>
    <row r="102">
      <c r="A102" s="4" t="inlineStr">
        <is>
          <t>0.850% Senior Unsecured Notes due 2024 [Member]</t>
        </is>
      </c>
    </row>
    <row r="103">
      <c r="A103" s="4" t="inlineStr">
        <is>
          <t>Debt Instrument, Interest Rate, Stated Percentage</t>
        </is>
      </c>
      <c r="B103" s="4" t="inlineStr">
        <is>
          <t>0.85%</t>
        </is>
      </c>
    </row>
    <row r="104">
      <c r="A104" s="4" t="inlineStr">
        <is>
          <t>Unsecured senior notes, face value</t>
        </is>
      </c>
      <c r="B104" s="6" t="n">
        <v>800000000</v>
      </c>
    </row>
    <row r="105">
      <c r="A105" s="4" t="inlineStr">
        <is>
          <t>Gross proceeds from the issuance of debt instrument</t>
        </is>
      </c>
      <c r="B105" s="6" t="n">
        <v>799500000</v>
      </c>
    </row>
    <row r="106">
      <c r="A106" s="4" t="inlineStr">
        <is>
          <t>Senior unsecured notes issuance as percentage of principal amount</t>
        </is>
      </c>
      <c r="B106" s="4" t="inlineStr">
        <is>
          <t>99.938%</t>
        </is>
      </c>
    </row>
    <row r="107">
      <c r="A107" s="4" t="inlineStr">
        <is>
          <t>Debt Instrument, Unamortized Discount</t>
        </is>
      </c>
      <c r="B107" s="6" t="n">
        <v>-500000</v>
      </c>
      <c r="D107" s="5" t="n">
        <v>-485000</v>
      </c>
    </row>
    <row r="108">
      <c r="A108" s="4" t="inlineStr">
        <is>
          <t>Percentage of redemption upon a change of control and a contemporaneous downgrade of the Notes</t>
        </is>
      </c>
      <c r="B108" s="4" t="inlineStr">
        <is>
          <t>101.00%</t>
        </is>
      </c>
    </row>
    <row r="109">
      <c r="A109" s="4" t="inlineStr">
        <is>
          <t>Unamortized Debt Issuance Expense</t>
        </is>
      </c>
      <c r="D109" s="5" t="n">
        <v>-5964000</v>
      </c>
    </row>
    <row r="110">
      <c r="A110" s="4" t="inlineStr">
        <is>
          <t>Long-term Debt, Gross</t>
        </is>
      </c>
      <c r="D110" s="5" t="n">
        <v>800000000</v>
      </c>
    </row>
    <row r="111">
      <c r="A111" s="4" t="inlineStr">
        <is>
          <t>0.850% Senior Unsecured Notes due 2024 [Member] | Significant Other Observable Inputs (Level 2) [Member]</t>
        </is>
      </c>
    </row>
    <row r="112">
      <c r="A112" s="4" t="inlineStr">
        <is>
          <t>Long-term Debt</t>
        </is>
      </c>
      <c r="D112" s="5" t="n">
        <v>793551000</v>
      </c>
    </row>
    <row r="113">
      <c r="A113" s="4" t="inlineStr">
        <is>
          <t>1.900% Senior Unsecured Notes due 2028 [Member]</t>
        </is>
      </c>
    </row>
    <row r="114">
      <c r="A114" s="4" t="inlineStr">
        <is>
          <t>Debt Instrument, Interest Rate, Stated Percentage</t>
        </is>
      </c>
      <c r="B114" s="4" t="inlineStr">
        <is>
          <t>1.90%</t>
        </is>
      </c>
    </row>
    <row r="115">
      <c r="A115" s="4" t="inlineStr">
        <is>
          <t>Unsecured senior notes, face value</t>
        </is>
      </c>
      <c r="B115" s="6" t="n">
        <v>500000000</v>
      </c>
    </row>
    <row r="116">
      <c r="A116" s="4" t="inlineStr">
        <is>
          <t>Gross proceeds from the issuance of debt instrument</t>
        </is>
      </c>
      <c r="B116" s="6" t="n">
        <v>499600000</v>
      </c>
    </row>
    <row r="117">
      <c r="A117" s="4" t="inlineStr">
        <is>
          <t>Senior unsecured notes issuance as percentage of principal amount</t>
        </is>
      </c>
      <c r="B117" s="4" t="inlineStr">
        <is>
          <t>99.928%</t>
        </is>
      </c>
    </row>
    <row r="118">
      <c r="A118" s="4" t="inlineStr">
        <is>
          <t>Debt Instrument, Unamortized Discount</t>
        </is>
      </c>
      <c r="B118" s="6" t="n">
        <v>-400000</v>
      </c>
      <c r="D118" s="5" t="n">
        <v>-357000</v>
      </c>
    </row>
    <row r="119">
      <c r="A119" s="4" t="inlineStr">
        <is>
          <t>Percentage of redemption upon a change of control and a contemporaneous downgrade of the Notes</t>
        </is>
      </c>
      <c r="B119" s="4" t="inlineStr">
        <is>
          <t>101.00%</t>
        </is>
      </c>
    </row>
    <row r="120">
      <c r="A120" s="4" t="inlineStr">
        <is>
          <t>Unamortized Debt Issuance Expense</t>
        </is>
      </c>
      <c r="D120" s="5" t="n">
        <v>-4788000</v>
      </c>
    </row>
    <row r="121">
      <c r="A121" s="4" t="inlineStr">
        <is>
          <t>Long-term Debt, Gross</t>
        </is>
      </c>
      <c r="D121" s="5" t="n">
        <v>500000000</v>
      </c>
    </row>
    <row r="122">
      <c r="A122" s="4" t="inlineStr">
        <is>
          <t>1.900% Senior Unsecured Notes due 2028 [Member] | Significant Other Observable Inputs (Level 2) [Member]</t>
        </is>
      </c>
    </row>
    <row r="123">
      <c r="A123" s="4" t="inlineStr">
        <is>
          <t>Long-term Debt</t>
        </is>
      </c>
      <c r="D123" s="5" t="n">
        <v>494855000</v>
      </c>
    </row>
    <row r="124">
      <c r="A124" s="4" t="inlineStr">
        <is>
          <t>2.250% Senior Unsecured Notes due in 2031 [Member]</t>
        </is>
      </c>
    </row>
    <row r="125">
      <c r="A125" s="4" t="inlineStr">
        <is>
          <t>Debt Instrument, Interest Rate, Stated Percentage</t>
        </is>
      </c>
      <c r="B125" s="4" t="inlineStr">
        <is>
          <t>2.25%</t>
        </is>
      </c>
    </row>
    <row r="126">
      <c r="A126" s="4" t="inlineStr">
        <is>
          <t>Unsecured senior notes, face value</t>
        </is>
      </c>
      <c r="B126" s="6" t="n">
        <v>500000000</v>
      </c>
    </row>
    <row r="127">
      <c r="A127" s="4" t="inlineStr">
        <is>
          <t>Gross proceeds from the issuance of debt instrument</t>
        </is>
      </c>
      <c r="B127" s="6" t="n">
        <v>498500000</v>
      </c>
    </row>
    <row r="128">
      <c r="A128" s="4" t="inlineStr">
        <is>
          <t>Senior unsecured notes issuance as percentage of principal amount</t>
        </is>
      </c>
      <c r="B128" s="4" t="inlineStr">
        <is>
          <t>99.697%</t>
        </is>
      </c>
    </row>
    <row r="129">
      <c r="A129" s="4" t="inlineStr">
        <is>
          <t>Debt Instrument, Unamortized Discount</t>
        </is>
      </c>
      <c r="B129" s="6" t="n">
        <v>-1500000</v>
      </c>
      <c r="D129" s="5" t="n">
        <v>-1508000</v>
      </c>
    </row>
    <row r="130">
      <c r="A130" s="4" t="inlineStr">
        <is>
          <t>Percentage of redemption upon a change of control and a contemporaneous downgrade of the Notes</t>
        </is>
      </c>
      <c r="B130" s="4" t="inlineStr">
        <is>
          <t>101.00%</t>
        </is>
      </c>
    </row>
    <row r="131">
      <c r="A131" s="4" t="inlineStr">
        <is>
          <t>Unamortized Debt Issuance Expense</t>
        </is>
      </c>
      <c r="D131" s="5" t="n">
        <v>-4927000</v>
      </c>
    </row>
    <row r="132">
      <c r="A132" s="4" t="inlineStr">
        <is>
          <t>Long-term Debt, Gross</t>
        </is>
      </c>
      <c r="D132" s="5" t="n">
        <v>500000000</v>
      </c>
    </row>
    <row r="133">
      <c r="A133" s="4" t="inlineStr">
        <is>
          <t>2.250% Senior Unsecured Notes due in 2031 [Member] | Significant Other Observable Inputs (Level 2) [Member]</t>
        </is>
      </c>
    </row>
    <row r="134">
      <c r="A134" s="4" t="inlineStr">
        <is>
          <t>Long-term Debt</t>
        </is>
      </c>
      <c r="D134" s="6" t="n">
        <v>493565000</v>
      </c>
    </row>
    <row r="135">
      <c r="A135" s="4" t="inlineStr">
        <is>
          <t>Unsecured Revolving Credit Facility [Member] | Line of Credit, Maturing August 24, 2026 [Member] | Base Rate Option Two [Member]</t>
        </is>
      </c>
    </row>
    <row r="136">
      <c r="A136" s="4" t="inlineStr">
        <is>
          <t>Basis spread on variable rate</t>
        </is>
      </c>
      <c r="D136" s="4" t="inlineStr">
        <is>
          <t>0.50%</t>
        </is>
      </c>
    </row>
    <row r="137">
      <c r="A137" s="4" t="inlineStr">
        <is>
          <t>Unsecured Revolving Credit Facility [Member] | Line of Credit, Maturing August 24, 2026 [Member] | Base Rate Option Three [Member]</t>
        </is>
      </c>
    </row>
    <row r="138">
      <c r="A138" s="4" t="inlineStr">
        <is>
          <t>Basis spread on variable rate</t>
        </is>
      </c>
      <c r="D138" s="4" t="inlineStr">
        <is>
          <t>1.00%</t>
        </is>
      </c>
    </row>
    <row r="139">
      <c r="A139" s="4" t="inlineStr">
        <is>
          <t>Unsecured Revolving Credit Facility [Member] | Line of Credit, Maturing August 24, 2026 [Member] | Weighted average Eurocurrency interest rate [Member]</t>
        </is>
      </c>
    </row>
    <row r="140">
      <c r="A140" s="4" t="inlineStr">
        <is>
          <t>Basis spread on variable rate</t>
        </is>
      </c>
      <c r="D140" s="4" t="inlineStr">
        <is>
          <t>0.02%</t>
        </is>
      </c>
    </row>
    <row r="141">
      <c r="A141" s="4" t="inlineStr">
        <is>
          <t>Unsecured Revolving Credit Facility [Member] | Line of Credit, Maturing August 24, 2026 [Member] | Weighted average effective Eurocurrency Rate, including the margin [Member]</t>
        </is>
      </c>
    </row>
    <row r="142">
      <c r="A142" s="4" t="inlineStr">
        <is>
          <t>Basis spread on variable rate</t>
        </is>
      </c>
      <c r="D142" s="4" t="inlineStr">
        <is>
          <t>1.03%</t>
        </is>
      </c>
    </row>
    <row r="143">
      <c r="A143" s="4" t="inlineStr">
        <is>
          <t>Unsecured Revolving Credit Facility [Member] | Term Loan Credit Facility Maturing 2024 [Member] | Base Rate Option Two [Member]</t>
        </is>
      </c>
    </row>
    <row r="144">
      <c r="A144" s="4" t="inlineStr">
        <is>
          <t>Basis spread on variable rate</t>
        </is>
      </c>
      <c r="D144" s="4" t="inlineStr">
        <is>
          <t>0.50%</t>
        </is>
      </c>
    </row>
    <row r="145">
      <c r="A145" s="4" t="inlineStr">
        <is>
          <t>Unsecured Revolving Credit Facility [Member] | Term Loan Credit Facility Maturing 2024 [Member] | Base Rate Option Three [Member]</t>
        </is>
      </c>
    </row>
    <row r="146">
      <c r="A146" s="4" t="inlineStr">
        <is>
          <t>Basis spread on variable rate</t>
        </is>
      </c>
      <c r="D146" s="4" t="inlineStr">
        <is>
          <t>1.00%</t>
        </is>
      </c>
    </row>
    <row r="147">
      <c r="A147" s="4" t="inlineStr">
        <is>
          <t>Unsecured Revolving Credit Facility [Member] | Term Loan Credit Facility Maturing 2024 [Member] | Weighted average Eurocurrency interest rate [Member]</t>
        </is>
      </c>
    </row>
    <row r="148">
      <c r="A148" s="4" t="inlineStr">
        <is>
          <t>Basis spread on variable rate</t>
        </is>
      </c>
      <c r="D148" s="4" t="inlineStr">
        <is>
          <t>0.08%</t>
        </is>
      </c>
    </row>
    <row r="149">
      <c r="A149" s="4" t="inlineStr">
        <is>
          <t>Unsecured Revolving Credit Facility [Member] | Term Loan Credit Facility Maturing 2024 [Member] | Weighted average effective Eurocurrency Rate, including the margin [Member]</t>
        </is>
      </c>
    </row>
    <row r="150">
      <c r="A150" s="4" t="inlineStr">
        <is>
          <t>Basis spread on variable rate</t>
        </is>
      </c>
      <c r="D150" s="4" t="inlineStr">
        <is>
          <t>1.21%</t>
        </is>
      </c>
    </row>
    <row r="151">
      <c r="A151" s="4" t="inlineStr">
        <is>
          <t>Long-term Debt [Member]</t>
        </is>
      </c>
    </row>
    <row r="152">
      <c r="A152" s="4" t="inlineStr">
        <is>
          <t>Debt Instrument, Unamortized Discount</t>
        </is>
      </c>
      <c r="D152" s="6" t="n">
        <v>-7670000</v>
      </c>
      <c r="H152" s="5" t="n">
        <v>-5749000</v>
      </c>
    </row>
    <row r="153">
      <c r="A153" s="4" t="inlineStr">
        <is>
          <t>Unamortized Debt Issuance Expense</t>
        </is>
      </c>
      <c r="D153" s="6" t="n">
        <v>-40116000</v>
      </c>
      <c r="H153" s="6" t="n">
        <v>-12311000</v>
      </c>
    </row>
    <row r="154">
      <c r="A154" s="4" t="inlineStr">
        <is>
          <t>Minimum [Member] | Other Debt Facilities, excluding the senior revolving credit facility [Member]</t>
        </is>
      </c>
    </row>
    <row r="155">
      <c r="A155" s="4" t="inlineStr">
        <is>
          <t>Debt Instrument, Interest Rate, Stated Percentage</t>
        </is>
      </c>
      <c r="D155" s="4" t="inlineStr">
        <is>
          <t>1.10%</t>
        </is>
      </c>
      <c r="E155" s="4" t="inlineStr">
        <is>
          <t>1.10%</t>
        </is>
      </c>
    </row>
    <row r="156">
      <c r="A156" s="4" t="inlineStr">
        <is>
          <t>Maximum [Member] | Other Debt Facilities, excluding the senior revolving credit facility [Member]</t>
        </is>
      </c>
    </row>
    <row r="157">
      <c r="A157" s="4" t="inlineStr">
        <is>
          <t>Debt Instrument, Interest Rate, Stated Percentage</t>
        </is>
      </c>
      <c r="D157" s="4" t="inlineStr">
        <is>
          <t>8.90%</t>
        </is>
      </c>
      <c r="E157" s="4" t="inlineStr">
        <is>
          <t>8.9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Number of Shares Utilized in Earnings Per Share Calculations) (Details) - shares shares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Earnings Per Share [Abstract]</t>
        </is>
      </c>
    </row>
    <row r="4">
      <c r="A4" s="4" t="inlineStr">
        <is>
          <t>Number of common shares-basic</t>
        </is>
      </c>
      <c r="B4" s="5" t="n">
        <v>114508</v>
      </c>
      <c r="C4" s="5" t="n">
        <v>111684</v>
      </c>
      <c r="D4" s="5" t="n">
        <v>112836</v>
      </c>
      <c r="E4" s="5" t="n">
        <v>111378</v>
      </c>
    </row>
    <row r="5">
      <c r="A5" s="4" t="inlineStr">
        <is>
          <t>Effect of dilutive securities, Stock options</t>
        </is>
      </c>
      <c r="B5" s="5" t="n">
        <v>365</v>
      </c>
      <c r="C5" s="5" t="n">
        <v>477</v>
      </c>
      <c r="D5" s="5" t="n">
        <v>367</v>
      </c>
      <c r="E5" s="5" t="n">
        <v>476</v>
      </c>
    </row>
    <row r="6">
      <c r="A6" s="4" t="inlineStr">
        <is>
          <t>Effect of dilutive securities, Restricted stock</t>
        </is>
      </c>
      <c r="B6" s="5" t="n">
        <v>149</v>
      </c>
      <c r="C6" s="5" t="n">
        <v>131</v>
      </c>
      <c r="D6" s="5" t="n">
        <v>104</v>
      </c>
      <c r="E6" s="5" t="n">
        <v>81</v>
      </c>
    </row>
    <row r="7">
      <c r="A7" s="4" t="inlineStr">
        <is>
          <t>Number of common shares-diluted</t>
        </is>
      </c>
      <c r="B7" s="5" t="n">
        <v>115022</v>
      </c>
      <c r="C7" s="5" t="n">
        <v>112292</v>
      </c>
      <c r="D7" s="5" t="n">
        <v>113307</v>
      </c>
      <c r="E7" s="5" t="n">
        <v>111935</v>
      </c>
    </row>
    <row r="8">
      <c r="A8" s="4" t="inlineStr">
        <is>
          <t>Number of potentially dilutive securities excluded from calculation due to antidilutive impact</t>
        </is>
      </c>
      <c r="B8" s="5" t="n">
        <v>90</v>
      </c>
      <c r="C8" s="5" t="n">
        <v>0</v>
      </c>
      <c r="D8" s="5" t="n">
        <v>237</v>
      </c>
      <c r="E8" s="5" t="n">
        <v>2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Industry Segment Information Industry Segment Information Narrative (Details)</t>
        </is>
      </c>
      <c r="B1" s="2" t="inlineStr">
        <is>
          <t>3 Months Ended</t>
        </is>
      </c>
    </row>
    <row r="2">
      <c r="B2" s="2" t="inlineStr">
        <is>
          <t>Oct. 03, 2021segments</t>
        </is>
      </c>
    </row>
    <row r="3">
      <c r="A3" s="3" t="inlineStr">
        <is>
          <t>Segment Reporting Information [Line Items]</t>
        </is>
      </c>
    </row>
    <row r="4">
      <c r="A4" s="4" t="inlineStr">
        <is>
          <t>Number of Operating Segment</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Schedule of Sales and Operating Income by Operating Segment, Excluding Discontinued Operations)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Segment Reporting Information [Line Items]</t>
        </is>
      </c>
    </row>
    <row r="4">
      <c r="A4" s="4" t="inlineStr">
        <is>
          <t>Revenue from Contract with Customer, Excluding Assessed Tax</t>
        </is>
      </c>
      <c r="B4" s="6" t="n">
        <v>1166684</v>
      </c>
      <c r="C4" s="6" t="n">
        <v>964025</v>
      </c>
      <c r="D4" s="6" t="n">
        <v>3702844</v>
      </c>
      <c r="E4" s="6" t="n">
        <v>2428139</v>
      </c>
    </row>
    <row r="5">
      <c r="A5" s="4" t="inlineStr">
        <is>
          <t>Operating income (loss) from continuing operations</t>
        </is>
      </c>
      <c r="B5" s="5" t="n">
        <v>221970</v>
      </c>
      <c r="C5" s="5" t="n">
        <v>248006</v>
      </c>
      <c r="D5" s="5" t="n">
        <v>1022234</v>
      </c>
      <c r="E5" s="5" t="n">
        <v>468327</v>
      </c>
    </row>
    <row r="6">
      <c r="A6" s="4" t="inlineStr">
        <is>
          <t>Interest and other expense, net</t>
        </is>
      </c>
      <c r="B6" s="5" t="n">
        <v>60302</v>
      </c>
      <c r="C6" s="5" t="n">
        <v>14249</v>
      </c>
      <c r="D6" s="5" t="n">
        <v>54027</v>
      </c>
      <c r="E6" s="5" t="n">
        <v>35054</v>
      </c>
    </row>
    <row r="7">
      <c r="A7" s="4" t="inlineStr">
        <is>
          <t>Income (Loss) from Continuing Operations before Income Taxes, Noncontrolling Interest</t>
        </is>
      </c>
      <c r="B7" s="5" t="n">
        <v>161668</v>
      </c>
      <c r="C7" s="5" t="n">
        <v>233757</v>
      </c>
      <c r="D7" s="5" t="n">
        <v>968207</v>
      </c>
      <c r="E7" s="5" t="n">
        <v>433273</v>
      </c>
    </row>
    <row r="8">
      <c r="A8" s="4" t="inlineStr">
        <is>
          <t>Product [Member]</t>
        </is>
      </c>
    </row>
    <row r="9">
      <c r="A9" s="3" t="inlineStr">
        <is>
          <t>Segment Reporting Information [Line Items]</t>
        </is>
      </c>
    </row>
    <row r="10">
      <c r="A10" s="4" t="inlineStr">
        <is>
          <t>Revenue from Contract with Customer, Excluding Assessed Tax</t>
        </is>
      </c>
      <c r="B10" s="5" t="n">
        <v>785869</v>
      </c>
      <c r="C10" s="5" t="n">
        <v>736846</v>
      </c>
      <c r="D10" s="5" t="n">
        <v>2365180</v>
      </c>
      <c r="E10" s="5" t="n">
        <v>1763881</v>
      </c>
    </row>
    <row r="11">
      <c r="A11" s="4" t="inlineStr">
        <is>
          <t>Service [Member]</t>
        </is>
      </c>
    </row>
    <row r="12">
      <c r="A12" s="3" t="inlineStr">
        <is>
          <t>Segment Reporting Information [Line Items]</t>
        </is>
      </c>
    </row>
    <row r="13">
      <c r="A13" s="4" t="inlineStr">
        <is>
          <t>Revenue from Contract with Customer, Excluding Assessed Tax</t>
        </is>
      </c>
      <c r="B13" s="5" t="n">
        <v>380815</v>
      </c>
      <c r="C13" s="5" t="n">
        <v>227179</v>
      </c>
      <c r="D13" s="5" t="n">
        <v>1337664</v>
      </c>
      <c r="E13" s="5" t="n">
        <v>664258</v>
      </c>
    </row>
    <row r="14">
      <c r="A14" s="4" t="inlineStr">
        <is>
          <t>Corporate [Member]</t>
        </is>
      </c>
    </row>
    <row r="15">
      <c r="A15" s="3" t="inlineStr">
        <is>
          <t>Segment Reporting Information [Line Items]</t>
        </is>
      </c>
    </row>
    <row r="16">
      <c r="A16" s="4" t="inlineStr">
        <is>
          <t>Operating income (loss) from continuing operations</t>
        </is>
      </c>
      <c r="B16" s="5" t="n">
        <v>-23079</v>
      </c>
      <c r="C16" s="5" t="n">
        <v>-18502</v>
      </c>
      <c r="D16" s="5" t="n">
        <v>-57664</v>
      </c>
      <c r="E16" s="5" t="n">
        <v>-56015</v>
      </c>
    </row>
    <row r="17">
      <c r="A17" s="4" t="inlineStr">
        <is>
          <t>Diagnostics [Member]</t>
        </is>
      </c>
    </row>
    <row r="18">
      <c r="A18" s="3" t="inlineStr">
        <is>
          <t>Segment Reporting Information [Line Items]</t>
        </is>
      </c>
    </row>
    <row r="19">
      <c r="A19" s="4" t="inlineStr">
        <is>
          <t>Revenue from Contract with Customer, Excluding Assessed Tax</t>
        </is>
      </c>
      <c r="B19" s="5" t="n">
        <v>653805</v>
      </c>
      <c r="C19" s="5" t="n">
        <v>540402</v>
      </c>
      <c r="D19" s="5" t="n">
        <v>2222527</v>
      </c>
      <c r="E19" s="5" t="n">
        <v>1215119</v>
      </c>
    </row>
    <row r="20">
      <c r="A20" s="4" t="inlineStr">
        <is>
          <t>Operating income (loss) from continuing operations</t>
        </is>
      </c>
      <c r="B20" s="5" t="n">
        <v>237903</v>
      </c>
      <c r="C20" s="5" t="n">
        <v>223819</v>
      </c>
      <c r="D20" s="5" t="n">
        <v>965650</v>
      </c>
      <c r="E20" s="5" t="n">
        <v>413710</v>
      </c>
    </row>
    <row r="21">
      <c r="A21" s="4" t="inlineStr">
        <is>
          <t>Diagnostics [Member] | Product [Member]</t>
        </is>
      </c>
    </row>
    <row r="22">
      <c r="A22" s="3" t="inlineStr">
        <is>
          <t>Segment Reporting Information [Line Items]</t>
        </is>
      </c>
    </row>
    <row r="23">
      <c r="A23" s="4" t="inlineStr">
        <is>
          <t>Revenue from Contract with Customer, Excluding Assessed Tax</t>
        </is>
      </c>
      <c r="B23" s="5" t="n">
        <v>467413</v>
      </c>
      <c r="C23" s="5" t="n">
        <v>491290</v>
      </c>
      <c r="D23" s="5" t="n">
        <v>1461384</v>
      </c>
      <c r="E23" s="5" t="n">
        <v>1077352</v>
      </c>
    </row>
    <row r="24">
      <c r="A24" s="4" t="inlineStr">
        <is>
          <t>Diagnostics [Member] | Service [Member]</t>
        </is>
      </c>
    </row>
    <row r="25">
      <c r="A25" s="3" t="inlineStr">
        <is>
          <t>Segment Reporting Information [Line Items]</t>
        </is>
      </c>
    </row>
    <row r="26">
      <c r="A26" s="4" t="inlineStr">
        <is>
          <t>Revenue from Contract with Customer, Excluding Assessed Tax</t>
        </is>
      </c>
      <c r="B26" s="5" t="n">
        <v>186392</v>
      </c>
      <c r="C26" s="5" t="n">
        <v>49112</v>
      </c>
      <c r="D26" s="5" t="n">
        <v>761143</v>
      </c>
      <c r="E26" s="5" t="n">
        <v>137767</v>
      </c>
    </row>
    <row r="27">
      <c r="A27" s="4" t="inlineStr">
        <is>
          <t>Discovery &amp; Analytical Solutions [Member]</t>
        </is>
      </c>
    </row>
    <row r="28">
      <c r="A28" s="3" t="inlineStr">
        <is>
          <t>Segment Reporting Information [Line Items]</t>
        </is>
      </c>
    </row>
    <row r="29">
      <c r="A29" s="4" t="inlineStr">
        <is>
          <t>Revenue from Contract with Customer, Excluding Assessed Tax</t>
        </is>
      </c>
      <c r="B29" s="5" t="n">
        <v>512879</v>
      </c>
      <c r="C29" s="5" t="n">
        <v>423623</v>
      </c>
      <c r="D29" s="5" t="n">
        <v>1480317</v>
      </c>
      <c r="E29" s="5" t="n">
        <v>1213020</v>
      </c>
    </row>
    <row r="30">
      <c r="A30" s="4" t="inlineStr">
        <is>
          <t>Operating income (loss) from continuing operations</t>
        </is>
      </c>
      <c r="B30" s="5" t="n">
        <v>7146</v>
      </c>
      <c r="C30" s="5" t="n">
        <v>42689</v>
      </c>
      <c r="D30" s="5" t="n">
        <v>114248</v>
      </c>
      <c r="E30" s="5" t="n">
        <v>110632</v>
      </c>
    </row>
    <row r="31">
      <c r="A31" s="4" t="inlineStr">
        <is>
          <t>Discovery &amp; Analytical Solutions [Member] | Product [Member]</t>
        </is>
      </c>
    </row>
    <row r="32">
      <c r="A32" s="3" t="inlineStr">
        <is>
          <t>Segment Reporting Information [Line Items]</t>
        </is>
      </c>
    </row>
    <row r="33">
      <c r="A33" s="4" t="inlineStr">
        <is>
          <t>Revenue from Contract with Customer, Excluding Assessed Tax</t>
        </is>
      </c>
      <c r="B33" s="5" t="n">
        <v>318456</v>
      </c>
      <c r="C33" s="5" t="n">
        <v>245556</v>
      </c>
      <c r="D33" s="5" t="n">
        <v>903796</v>
      </c>
      <c r="E33" s="5" t="n">
        <v>686529</v>
      </c>
    </row>
    <row r="34">
      <c r="A34" s="4" t="inlineStr">
        <is>
          <t>Discovery &amp; Analytical Solutions [Member] | Service [Member]</t>
        </is>
      </c>
    </row>
    <row r="35">
      <c r="A35" s="3" t="inlineStr">
        <is>
          <t>Segment Reporting Information [Line Items]</t>
        </is>
      </c>
    </row>
    <row r="36">
      <c r="A36" s="4" t="inlineStr">
        <is>
          <t>Revenue from Contract with Customer, Excluding Assessed Tax</t>
        </is>
      </c>
      <c r="B36" s="6" t="n">
        <v>194423</v>
      </c>
      <c r="C36" s="6" t="n">
        <v>178067</v>
      </c>
      <c r="D36" s="6" t="n">
        <v>576521</v>
      </c>
      <c r="E36" s="6" t="n">
        <v>52649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Narrative) (Details) - USD ($) $ / shares in Units, $ in Millions</t>
        </is>
      </c>
      <c r="B1" s="2" t="inlineStr">
        <is>
          <t>3 Months Ended</t>
        </is>
      </c>
      <c r="H1" s="2" t="inlineStr">
        <is>
          <t>9 Months Ended</t>
        </is>
      </c>
    </row>
    <row r="2">
      <c r="B2" s="2" t="inlineStr">
        <is>
          <t>Jan. 02, 2022</t>
        </is>
      </c>
      <c r="C2" s="2" t="inlineStr">
        <is>
          <t>Oct. 03, 2021</t>
        </is>
      </c>
      <c r="D2" s="2" t="inlineStr">
        <is>
          <t>Jul. 04, 2021</t>
        </is>
      </c>
      <c r="E2" s="2" t="inlineStr">
        <is>
          <t>Apr. 04, 2021</t>
        </is>
      </c>
      <c r="F2" s="2" t="inlineStr">
        <is>
          <t>Jan. 03, 2021</t>
        </is>
      </c>
      <c r="G2" s="2" t="inlineStr">
        <is>
          <t>Oct. 04, 2020</t>
        </is>
      </c>
      <c r="H2" s="2" t="inlineStr">
        <is>
          <t>Oct. 03, 2021</t>
        </is>
      </c>
      <c r="I2" s="2" t="inlineStr">
        <is>
          <t>Jul. 23, 2018</t>
        </is>
      </c>
    </row>
    <row r="3">
      <c r="A3" s="3" t="inlineStr">
        <is>
          <t>Schedule of Shareholders' Equity [Line Items]</t>
        </is>
      </c>
    </row>
    <row r="4">
      <c r="A4" s="4" t="inlineStr">
        <is>
          <t>Repurchased Common Shares For Activity Pursuant to Equity Incentive Plans</t>
        </is>
      </c>
      <c r="C4" s="5" t="n">
        <v>512</v>
      </c>
      <c r="H4" s="5" t="n">
        <v>70925</v>
      </c>
    </row>
    <row r="5">
      <c r="A5" s="4" t="inlineStr">
        <is>
          <t>Aggregate Cost of Repurchased Common Shares for Activity Pursuant to Equity Incentive Plans</t>
        </is>
      </c>
      <c r="C5" s="10" t="n">
        <v>0.1</v>
      </c>
      <c r="H5" s="10" t="n">
        <v>10.4</v>
      </c>
    </row>
    <row r="6">
      <c r="A6" s="4" t="inlineStr">
        <is>
          <t>Cash dividends (per share)</t>
        </is>
      </c>
      <c r="C6" s="7" t="n">
        <v>0.07000000000000001</v>
      </c>
      <c r="D6" s="7" t="n">
        <v>0.07000000000000001</v>
      </c>
      <c r="E6" s="7" t="n">
        <v>0.07000000000000001</v>
      </c>
      <c r="F6" s="7" t="n">
        <v>0.07000000000000001</v>
      </c>
      <c r="G6" s="7" t="n">
        <v>0.07000000000000001</v>
      </c>
      <c r="H6" s="7" t="n">
        <v>0.07000000000000001</v>
      </c>
    </row>
    <row r="7">
      <c r="A7" s="4" t="inlineStr">
        <is>
          <t>Dividends Payable, Amount</t>
        </is>
      </c>
      <c r="C7" s="10" t="n">
        <v>8.800000000000001</v>
      </c>
      <c r="H7" s="10" t="n">
        <v>8.800000000000001</v>
      </c>
    </row>
    <row r="8">
      <c r="A8" s="4" t="inlineStr">
        <is>
          <t>Dividends Payable, Date Declared</t>
        </is>
      </c>
      <c r="C8" s="4" t="inlineStr">
        <is>
          <t>Jul. 23,
		2021</t>
        </is>
      </c>
    </row>
    <row r="9">
      <c r="A9" s="4" t="inlineStr">
        <is>
          <t>Repurchase Program, 07/31/2020 [Member]</t>
        </is>
      </c>
    </row>
    <row r="10">
      <c r="A10" s="3" t="inlineStr">
        <is>
          <t>Schedule of Shareholders' Equity [Line Items]</t>
        </is>
      </c>
    </row>
    <row r="11">
      <c r="A11" s="4" t="inlineStr">
        <is>
          <t>Stock Repurchase Program, Authorized Amount</t>
        </is>
      </c>
      <c r="I11" s="6" t="n">
        <v>250</v>
      </c>
    </row>
    <row r="12">
      <c r="A12" s="4" t="inlineStr">
        <is>
          <t>Stock Repurchase Program, Remaining Authorized Repurchase Amount</t>
        </is>
      </c>
      <c r="C12" s="10" t="n">
        <v>187.4</v>
      </c>
      <c r="H12" s="10" t="n">
        <v>187.4</v>
      </c>
    </row>
    <row r="13">
      <c r="A13" s="4" t="inlineStr">
        <is>
          <t>Number of common stock repurchased in open market</t>
        </is>
      </c>
      <c r="H13" s="5" t="n">
        <v>433000</v>
      </c>
    </row>
    <row r="14">
      <c r="A14" s="4" t="inlineStr">
        <is>
          <t>Aggregate Cost of Repurchased Common Shares Under Repurchase Program</t>
        </is>
      </c>
      <c r="H14" s="10" t="n">
        <v>62.6</v>
      </c>
    </row>
    <row r="15">
      <c r="A15" s="4" t="inlineStr">
        <is>
          <t>Subsequent Event [Member]</t>
        </is>
      </c>
    </row>
    <row r="16">
      <c r="A16" s="3" t="inlineStr">
        <is>
          <t>Schedule of Shareholders' Equity [Line Items]</t>
        </is>
      </c>
    </row>
    <row r="17">
      <c r="A17" s="4" t="inlineStr">
        <is>
          <t>Cash dividends (per share)</t>
        </is>
      </c>
      <c r="B17" s="7" t="n">
        <v>0.07000000000000001</v>
      </c>
    </row>
    <row r="18">
      <c r="A18" s="4" t="inlineStr">
        <is>
          <t>Dividends Payable, Date Declared</t>
        </is>
      </c>
      <c r="B18" s="4" t="inlineStr">
        <is>
          <t>Oct. 27,
		2021</t>
        </is>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Thousands</t>
        </is>
      </c>
      <c r="B1" s="2" t="inlineStr">
        <is>
          <t>Oct. 03, 2021</t>
        </is>
      </c>
      <c r="C1" s="2" t="inlineStr">
        <is>
          <t>Jan. 03, 2021</t>
        </is>
      </c>
    </row>
    <row r="2">
      <c r="A2" s="3" t="inlineStr">
        <is>
          <t>Stockholders' Equity Note [Abstract]</t>
        </is>
      </c>
    </row>
    <row r="3">
      <c r="A3" s="4" t="inlineStr">
        <is>
          <t>Foreign currency translation adjustments, net of income taxes</t>
        </is>
      </c>
      <c r="B3" s="6" t="n">
        <v>-145276</v>
      </c>
      <c r="C3" s="6" t="n">
        <v>-30937</v>
      </c>
    </row>
    <row r="4">
      <c r="A4" s="4" t="inlineStr">
        <is>
          <t>Unrecognized losses and prior service costs, net of income taxes</t>
        </is>
      </c>
      <c r="B4" s="5" t="n">
        <v>-747</v>
      </c>
      <c r="C4" s="5" t="n">
        <v>-747</v>
      </c>
    </row>
    <row r="5">
      <c r="A5" s="4" t="inlineStr">
        <is>
          <t>Unrealized net losses on securities, net of income taxes</t>
        </is>
      </c>
      <c r="B5" s="5" t="n">
        <v>-173</v>
      </c>
      <c r="C5" s="5" t="n">
        <v>-277</v>
      </c>
    </row>
    <row r="6">
      <c r="A6" s="4" t="inlineStr">
        <is>
          <t>Accumulated other comprehensive loss</t>
        </is>
      </c>
      <c r="B6" s="6" t="n">
        <v>-146196</v>
      </c>
      <c r="C6" s="6" t="n">
        <v>-319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 Plans (Narrative) (Details) - USD ($) $ / shares in Units,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c r="F2" s="2" t="inlineStr">
        <is>
          <t>Jan. 03, 2021</t>
        </is>
      </c>
    </row>
    <row r="3">
      <c r="A3" s="3" t="inlineStr">
        <is>
          <t>Share-based Compensation Arrangement by Share-based Payment Award [Line Items]</t>
        </is>
      </c>
    </row>
    <row r="4">
      <c r="A4" s="4" t="inlineStr">
        <is>
          <t>Total income tax benefit recognized for stock-based compensation</t>
        </is>
      </c>
      <c r="B4" s="6" t="n">
        <v>4100</v>
      </c>
      <c r="C4" s="6" t="n">
        <v>2200</v>
      </c>
    </row>
    <row r="5">
      <c r="A5" s="4" t="inlineStr">
        <is>
          <t>Stock-based compensation costs capitalized as part of inventory</t>
        </is>
      </c>
      <c r="D5" s="6" t="n">
        <v>500</v>
      </c>
      <c r="E5" s="6" t="n">
        <v>300</v>
      </c>
    </row>
    <row r="6">
      <c r="A6" s="4" t="inlineStr">
        <is>
          <t>Proceeds from issuance of common stock under stock plans</t>
        </is>
      </c>
      <c r="D6" s="6" t="n">
        <v>22760</v>
      </c>
      <c r="E6" s="6" t="n">
        <v>27528</v>
      </c>
    </row>
    <row r="7">
      <c r="A7" s="4" t="inlineStr">
        <is>
          <t>Share-based Payment Arrangement, Expense</t>
        </is>
      </c>
      <c r="B7" s="5" t="n">
        <v>7204</v>
      </c>
      <c r="C7" s="5" t="n">
        <v>9603</v>
      </c>
    </row>
    <row r="8">
      <c r="A8" s="4" t="inlineStr">
        <is>
          <t>Stock Options [Member]</t>
        </is>
      </c>
    </row>
    <row r="9">
      <c r="A9" s="3" t="inlineStr">
        <is>
          <t>Share-based Compensation Arrangement by Share-based Payment Award [Line Items]</t>
        </is>
      </c>
    </row>
    <row r="10">
      <c r="A10" s="4" t="inlineStr">
        <is>
          <t>Weighted-average grant-date fair value of options</t>
        </is>
      </c>
      <c r="D10" s="7" t="n">
        <v>65.8</v>
      </c>
      <c r="E10" s="7" t="n">
        <v>18.98</v>
      </c>
    </row>
    <row r="11">
      <c r="A11" s="4" t="inlineStr">
        <is>
          <t>Total intrinsic value of options exercised</t>
        </is>
      </c>
      <c r="B11" s="5" t="n">
        <v>9500</v>
      </c>
      <c r="C11" s="5" t="n">
        <v>7800</v>
      </c>
    </row>
    <row r="12">
      <c r="A12" s="4" t="inlineStr">
        <is>
          <t>Proceeds from issuance of common stock under stock plans</t>
        </is>
      </c>
      <c r="D12" s="6" t="n">
        <v>5000</v>
      </c>
      <c r="E12" s="6" t="n">
        <v>1100</v>
      </c>
    </row>
    <row r="13">
      <c r="A13" s="4" t="inlineStr">
        <is>
          <t>Share-based Payment Arrangement, Expense</t>
        </is>
      </c>
      <c r="B13" s="5" t="n">
        <v>900</v>
      </c>
      <c r="C13" s="5" t="n">
        <v>800</v>
      </c>
    </row>
    <row r="14">
      <c r="A14" s="4" t="inlineStr">
        <is>
          <t>Total unrecognized compensation cost, net of estimated forfeitures, related to nonvested stock, granted</t>
        </is>
      </c>
      <c r="B14" s="5" t="n">
        <v>8900</v>
      </c>
      <c r="D14" s="6" t="n">
        <v>8900</v>
      </c>
    </row>
    <row r="15">
      <c r="A15" s="4" t="inlineStr">
        <is>
          <t>Weighted-average period for recognition of unrecognized compensation cost, years</t>
        </is>
      </c>
      <c r="D15" s="4" t="inlineStr">
        <is>
          <t>2 years 3 months 18 days</t>
        </is>
      </c>
    </row>
    <row r="16">
      <c r="A16" s="4" t="inlineStr">
        <is>
          <t>Restricted Stock Awards [Member]</t>
        </is>
      </c>
    </row>
    <row r="17">
      <c r="A17" s="3" t="inlineStr">
        <is>
          <t>Share-based Compensation Arrangement by Share-based Payment Award [Line Items]</t>
        </is>
      </c>
    </row>
    <row r="18">
      <c r="A18" s="4" t="inlineStr">
        <is>
          <t>Share-based Payment Arrangement, Expense</t>
        </is>
      </c>
      <c r="B18" s="5" t="n">
        <v>2800</v>
      </c>
      <c r="C18" s="5" t="n">
        <v>2700</v>
      </c>
    </row>
    <row r="19">
      <c r="A19" s="4" t="inlineStr">
        <is>
          <t>Total unrecognized compensation cost, net of estimated forfeitures, related to nonvested stock, granted</t>
        </is>
      </c>
      <c r="B19" s="6" t="n">
        <v>23400</v>
      </c>
      <c r="D19" s="6" t="n">
        <v>23400</v>
      </c>
    </row>
    <row r="20">
      <c r="A20" s="4" t="inlineStr">
        <is>
          <t>Weighted-average period for recognition of unrecognized compensation cost, years</t>
        </is>
      </c>
      <c r="D20" s="4" t="inlineStr">
        <is>
          <t>1 year 9 months 18 days</t>
        </is>
      </c>
    </row>
    <row r="21">
      <c r="A21" s="4" t="inlineStr">
        <is>
          <t>Awards/units outstanding</t>
        </is>
      </c>
      <c r="B21" s="5" t="n">
        <v>291000</v>
      </c>
      <c r="D21" s="5" t="n">
        <v>291000</v>
      </c>
      <c r="F21" s="5" t="n">
        <v>296000</v>
      </c>
    </row>
    <row r="22">
      <c r="A22" s="4" t="inlineStr">
        <is>
          <t>Number of Shares, Granted</t>
        </is>
      </c>
      <c r="D22" s="5" t="n">
        <v>102000</v>
      </c>
    </row>
    <row r="23">
      <c r="A23" s="4" t="inlineStr">
        <is>
          <t>Weighted-average grant-date fair value of stock granted (per share)</t>
        </is>
      </c>
      <c r="D23" s="7" t="n">
        <v>129.27</v>
      </c>
    </row>
    <row r="24">
      <c r="A24" s="4" t="inlineStr">
        <is>
          <t>Share-based Compensation Arrangement by Share-based Payment Award, Equity Instruments Other than Options, Forfeited in Period</t>
        </is>
      </c>
      <c r="D24" s="5" t="n">
        <v>5000</v>
      </c>
    </row>
    <row r="25">
      <c r="A25" s="4" t="inlineStr">
        <is>
          <t>Fair value of restricted stock awards vested</t>
        </is>
      </c>
      <c r="B25" s="6" t="n">
        <v>8500</v>
      </c>
      <c r="C25" s="5" t="n">
        <v>1400</v>
      </c>
    </row>
    <row r="26">
      <c r="A26" s="4" t="inlineStr">
        <is>
          <t>Performance Units [Member]</t>
        </is>
      </c>
    </row>
    <row r="27">
      <c r="A27" s="3" t="inlineStr">
        <is>
          <t>Share-based Compensation Arrangement by Share-based Payment Award [Line Items]</t>
        </is>
      </c>
    </row>
    <row r="28">
      <c r="A28" s="4" t="inlineStr">
        <is>
          <t>Share-based Payment Arrangement, Expense</t>
        </is>
      </c>
      <c r="B28" s="6" t="n">
        <v>100</v>
      </c>
      <c r="C28" s="5" t="n">
        <v>3300</v>
      </c>
    </row>
    <row r="29">
      <c r="A29" s="4" t="inlineStr">
        <is>
          <t>Awards/units outstanding</t>
        </is>
      </c>
      <c r="B29" s="5" t="n">
        <v>0</v>
      </c>
      <c r="D29" s="5" t="n">
        <v>0</v>
      </c>
    </row>
    <row r="30">
      <c r="A30" s="4" t="inlineStr">
        <is>
          <t>Number of Shares, Granted</t>
        </is>
      </c>
      <c r="D30" s="5" t="n">
        <v>0</v>
      </c>
    </row>
    <row r="31">
      <c r="A31" s="4" t="inlineStr">
        <is>
          <t>Share-based Compensation Arrangement by Share-based Payment Award, Equity Instruments Other than Options, Forfeited in Period</t>
        </is>
      </c>
      <c r="D31" s="5" t="n">
        <v>0</v>
      </c>
    </row>
    <row r="32">
      <c r="A32" s="4" t="inlineStr">
        <is>
          <t>Stock Awards [Member]</t>
        </is>
      </c>
    </row>
    <row r="33">
      <c r="A33" s="3" t="inlineStr">
        <is>
          <t>Share-based Compensation Arrangement by Share-based Payment Award [Line Items]</t>
        </is>
      </c>
    </row>
    <row r="34">
      <c r="A34" s="4" t="inlineStr">
        <is>
          <t>Number of Shares, Granted</t>
        </is>
      </c>
      <c r="D34" s="5" t="n">
        <v>0</v>
      </c>
    </row>
    <row r="35">
      <c r="A35" s="4" t="inlineStr">
        <is>
          <t>Employee Stock Purchase Plan [Member]</t>
        </is>
      </c>
    </row>
    <row r="36">
      <c r="A36" s="3" t="inlineStr">
        <is>
          <t>Share-based Compensation Arrangement by Share-based Payment Award [Line Items]</t>
        </is>
      </c>
    </row>
    <row r="37">
      <c r="A37" s="4" t="inlineStr">
        <is>
          <t>Shares authorized under plan</t>
        </is>
      </c>
      <c r="B37" s="5" t="n">
        <v>5000000</v>
      </c>
      <c r="D37" s="5" t="n">
        <v>5000000</v>
      </c>
    </row>
    <row r="38">
      <c r="A38" s="4" t="inlineStr">
        <is>
          <t>Number of Shares, Granted</t>
        </is>
      </c>
      <c r="D38" s="5" t="n">
        <v>58</v>
      </c>
      <c r="E38" s="5" t="n">
        <v>13612</v>
      </c>
    </row>
    <row r="39">
      <c r="A39" s="4" t="inlineStr">
        <is>
          <t>Weighted-average grant-date fair value of stock granted (per share)</t>
        </is>
      </c>
      <c r="D39" s="7" t="n">
        <v>136.33</v>
      </c>
      <c r="E39" s="7" t="n">
        <v>92.25</v>
      </c>
    </row>
    <row r="40">
      <c r="A40" s="4" t="inlineStr">
        <is>
          <t>Shares available for grant under employee stock purchase plan</t>
        </is>
      </c>
      <c r="B40" s="5" t="n">
        <v>800000</v>
      </c>
      <c r="D40" s="5" t="n">
        <v>800000</v>
      </c>
    </row>
    <row r="41">
      <c r="A41" s="4" t="inlineStr">
        <is>
          <t>Performance Restricted Stock Units [Member]</t>
        </is>
      </c>
    </row>
    <row r="42">
      <c r="A42" s="3" t="inlineStr">
        <is>
          <t>Share-based Compensation Arrangement by Share-based Payment Award [Line Items]</t>
        </is>
      </c>
    </row>
    <row r="43">
      <c r="A43" s="4" t="inlineStr">
        <is>
          <t>Share-based Payment Arrangement, Expense</t>
        </is>
      </c>
      <c r="B43" s="6" t="n">
        <v>1400</v>
      </c>
      <c r="C43" s="6" t="n">
        <v>2000</v>
      </c>
    </row>
    <row r="44">
      <c r="A44" s="4" t="inlineStr">
        <is>
          <t>Awards/units outstanding</t>
        </is>
      </c>
      <c r="B44" s="5" t="n">
        <v>128386</v>
      </c>
      <c r="D44" s="5" t="n">
        <v>128386</v>
      </c>
    </row>
    <row r="45">
      <c r="A45" s="4" t="inlineStr">
        <is>
          <t>Number of Shares, Granted</t>
        </is>
      </c>
      <c r="D45" s="5" t="n">
        <v>77373</v>
      </c>
    </row>
    <row r="46">
      <c r="A46" s="4" t="inlineStr">
        <is>
          <t>Weighted-average grant-date fair value of stock granted (per share)</t>
        </is>
      </c>
      <c r="D46" s="7" t="n">
        <v>113.44</v>
      </c>
    </row>
    <row r="47">
      <c r="A47" s="4" t="inlineStr">
        <is>
          <t>Share-based Compensation Arrangement by Share-based Payment Award, Equity Instruments Other than Options, Forfeited in Period</t>
        </is>
      </c>
      <c r="D47" s="5"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ummary of Total Compensation Recognized Related to Outstanding Stock Options) (Details) - USD ($) $ in Thousands</t>
        </is>
      </c>
      <c r="B1" s="2" t="inlineStr">
        <is>
          <t>3 Months Ended</t>
        </is>
      </c>
    </row>
    <row r="2">
      <c r="B2" s="2" t="inlineStr">
        <is>
          <t>Oct. 03, 2021</t>
        </is>
      </c>
      <c r="C2" s="2" t="inlineStr">
        <is>
          <t>Oct. 04, 2020</t>
        </is>
      </c>
    </row>
    <row r="3">
      <c r="A3" s="3" t="inlineStr">
        <is>
          <t>Share-based Compensation Arrangement by Share-based Payment Award [Line Items]</t>
        </is>
      </c>
    </row>
    <row r="4">
      <c r="A4" s="4" t="inlineStr">
        <is>
          <t>Share-based Payment Arrangement, Expense</t>
        </is>
      </c>
      <c r="B4" s="6" t="n">
        <v>7204</v>
      </c>
      <c r="C4" s="6" t="n">
        <v>9603</v>
      </c>
    </row>
    <row r="5">
      <c r="A5" s="4" t="inlineStr">
        <is>
          <t>Cost of sales [Member]</t>
        </is>
      </c>
    </row>
    <row r="6">
      <c r="A6" s="3" t="inlineStr">
        <is>
          <t>Share-based Compensation Arrangement by Share-based Payment Award [Line Items]</t>
        </is>
      </c>
    </row>
    <row r="7">
      <c r="A7" s="4" t="inlineStr">
        <is>
          <t>Share-based Payment Arrangement, Expense</t>
        </is>
      </c>
      <c r="B7" s="5" t="n">
        <v>692</v>
      </c>
      <c r="C7" s="5" t="n">
        <v>253</v>
      </c>
    </row>
    <row r="8">
      <c r="A8" s="4" t="inlineStr">
        <is>
          <t>Research and development expenses [Member ]</t>
        </is>
      </c>
    </row>
    <row r="9">
      <c r="A9" s="3" t="inlineStr">
        <is>
          <t>Share-based Compensation Arrangement by Share-based Payment Award [Line Items]</t>
        </is>
      </c>
    </row>
    <row r="10">
      <c r="A10" s="4" t="inlineStr">
        <is>
          <t>Share-based Payment Arrangement, Expense</t>
        </is>
      </c>
      <c r="B10" s="5" t="n">
        <v>366</v>
      </c>
      <c r="C10" s="5" t="n">
        <v>316</v>
      </c>
    </row>
    <row r="11">
      <c r="A11" s="4" t="inlineStr">
        <is>
          <t>Selling, general and administrative and other expenses [Member]</t>
        </is>
      </c>
    </row>
    <row r="12">
      <c r="A12" s="3" t="inlineStr">
        <is>
          <t>Share-based Compensation Arrangement by Share-based Payment Award [Line Items]</t>
        </is>
      </c>
    </row>
    <row r="13">
      <c r="A13" s="4" t="inlineStr">
        <is>
          <t>Share-based Payment Arrangement, Expense</t>
        </is>
      </c>
      <c r="B13" s="6" t="n">
        <v>6146</v>
      </c>
      <c r="C13" s="6" t="n">
        <v>90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3, 2021</t>
        </is>
      </c>
      <c r="C1" s="2" t="inlineStr">
        <is>
          <t>Jan. 03, 2021</t>
        </is>
      </c>
    </row>
    <row r="2">
      <c r="A2" s="3" t="inlineStr">
        <is>
          <t>Statement of Financial Position [Abstract]</t>
        </is>
      </c>
    </row>
    <row r="3">
      <c r="A3" s="4" t="inlineStr">
        <is>
          <t>Preferred stock, par valu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6" t="n">
        <v>1</v>
      </c>
      <c r="C7" s="6" t="n">
        <v>1</v>
      </c>
    </row>
    <row r="8">
      <c r="A8" s="4" t="inlineStr">
        <is>
          <t>Common stock, authorized</t>
        </is>
      </c>
      <c r="B8" s="5" t="n">
        <v>300000000</v>
      </c>
      <c r="C8" s="5" t="n">
        <v>300000000</v>
      </c>
    </row>
    <row r="9">
      <c r="A9" s="4" t="inlineStr">
        <is>
          <t>Common stock, issued</t>
        </is>
      </c>
      <c r="B9" s="5" t="n">
        <v>126200000</v>
      </c>
      <c r="C9" s="5" t="n">
        <v>112090000</v>
      </c>
    </row>
    <row r="10">
      <c r="A10" s="4" t="inlineStr">
        <is>
          <t>Common stock, outstanding</t>
        </is>
      </c>
      <c r="B10" s="5" t="n">
        <v>126200000</v>
      </c>
      <c r="C10" s="5" t="n">
        <v>11209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Weighted-Average Assumptions Used in the Black-Scholes Option Pricing Model) (Details)</t>
        </is>
      </c>
      <c r="B1" s="2" t="inlineStr">
        <is>
          <t>9 Months Ended</t>
        </is>
      </c>
    </row>
    <row r="2">
      <c r="B2" s="2" t="inlineStr">
        <is>
          <t>Oct. 03, 2021</t>
        </is>
      </c>
      <c r="C2" s="2" t="inlineStr">
        <is>
          <t>Oct. 04, 2020</t>
        </is>
      </c>
    </row>
    <row r="3">
      <c r="A3" s="3" t="inlineStr">
        <is>
          <t>Share-based Payment Arrangement [Abstract]</t>
        </is>
      </c>
    </row>
    <row r="4">
      <c r="A4" s="4" t="inlineStr">
        <is>
          <t>Risk-free interest rate</t>
        </is>
      </c>
      <c r="B4" s="4" t="inlineStr">
        <is>
          <t>0.60%</t>
        </is>
      </c>
      <c r="C4" s="4" t="inlineStr">
        <is>
          <t>0.90%</t>
        </is>
      </c>
    </row>
    <row r="5">
      <c r="A5" s="4" t="inlineStr">
        <is>
          <t>Expected dividend yield</t>
        </is>
      </c>
      <c r="B5" s="4" t="inlineStr">
        <is>
          <t>0.20%</t>
        </is>
      </c>
      <c r="C5" s="4" t="inlineStr">
        <is>
          <t>0.30%</t>
        </is>
      </c>
    </row>
    <row r="6">
      <c r="A6" s="4" t="inlineStr">
        <is>
          <t>Expected lives, years</t>
        </is>
      </c>
      <c r="B6" s="4" t="inlineStr">
        <is>
          <t>5 years</t>
        </is>
      </c>
      <c r="C6" s="4" t="inlineStr">
        <is>
          <t>5 years</t>
        </is>
      </c>
    </row>
    <row r="7">
      <c r="A7" s="4" t="inlineStr">
        <is>
          <t>Expected stock volatility</t>
        </is>
      </c>
      <c r="B7" s="4" t="inlineStr">
        <is>
          <t>27.30%</t>
        </is>
      </c>
      <c r="C7" s="4" t="inlineStr">
        <is>
          <t>23.8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Plans (Summary of Stock Option Activity) (Details) - USD ($) $ / shares in Units, shares in Thousands, $ in Millions</t>
        </is>
      </c>
      <c r="B1" s="2" t="inlineStr">
        <is>
          <t>9 Months Ended</t>
        </is>
      </c>
    </row>
    <row r="2">
      <c r="B2" s="2" t="inlineStr">
        <is>
          <t>Oct. 03, 2021</t>
        </is>
      </c>
      <c r="C2" s="2" t="inlineStr">
        <is>
          <t>Oct. 04, 2020</t>
        </is>
      </c>
    </row>
    <row r="3">
      <c r="A3" s="3" t="inlineStr">
        <is>
          <t>Stock option activity</t>
        </is>
      </c>
    </row>
    <row r="4">
      <c r="A4" s="4" t="inlineStr">
        <is>
          <t>Number of Shares, Outstanding at beginning of period</t>
        </is>
      </c>
      <c r="B4" s="5" t="n">
        <v>961</v>
      </c>
    </row>
    <row r="5">
      <c r="A5" s="4" t="inlineStr">
        <is>
          <t>Number of Shares, Granted</t>
        </is>
      </c>
      <c r="B5" s="5" t="n">
        <v>162</v>
      </c>
    </row>
    <row r="6">
      <c r="A6" s="4" t="inlineStr">
        <is>
          <t>Number of Shares, Exercised</t>
        </is>
      </c>
      <c r="B6" s="5" t="n">
        <v>-96</v>
      </c>
    </row>
    <row r="7">
      <c r="A7" s="4" t="inlineStr">
        <is>
          <t>Number of Shares, Forfeited</t>
        </is>
      </c>
      <c r="B7" s="5" t="n">
        <v>-7</v>
      </c>
    </row>
    <row r="8">
      <c r="A8" s="4" t="inlineStr">
        <is>
          <t>Number of Shares, Outstanding at end of period</t>
        </is>
      </c>
      <c r="B8" s="5" t="n">
        <v>1020</v>
      </c>
    </row>
    <row r="9">
      <c r="A9" s="4" t="inlineStr">
        <is>
          <t>Number of Shares, Exercisable at end of period</t>
        </is>
      </c>
      <c r="B9" s="5" t="n">
        <v>640</v>
      </c>
    </row>
    <row r="10">
      <c r="A10" s="4" t="inlineStr">
        <is>
          <t>Weighted-Average Price, Outstanding at beginning of period</t>
        </is>
      </c>
      <c r="B10" s="7" t="n">
        <v>74.40000000000001</v>
      </c>
    </row>
    <row r="11">
      <c r="A11" s="4" t="inlineStr">
        <is>
          <t>Weighted-Average Price, Granted</t>
        </is>
      </c>
      <c r="B11" s="8" t="n">
        <v>134.53</v>
      </c>
    </row>
    <row r="12">
      <c r="A12" s="4" t="inlineStr">
        <is>
          <t>Weighted-Average Price, Exercised</t>
        </is>
      </c>
      <c r="B12" s="8" t="n">
        <v>53.98</v>
      </c>
    </row>
    <row r="13">
      <c r="A13" s="4" t="inlineStr">
        <is>
          <t>Weighted-Average Price, Forfeited</t>
        </is>
      </c>
      <c r="B13" s="8" t="n">
        <v>88.54000000000001</v>
      </c>
    </row>
    <row r="14">
      <c r="A14" s="4" t="inlineStr">
        <is>
          <t>Weighted-Average Price, Outstanding at end of period</t>
        </is>
      </c>
      <c r="B14" s="8" t="n">
        <v>85.78</v>
      </c>
    </row>
    <row r="15">
      <c r="A15" s="4" t="inlineStr">
        <is>
          <t>Weighted-Average Price, Exercisable at end of period</t>
        </is>
      </c>
      <c r="B15" s="7" t="n">
        <v>72.63</v>
      </c>
    </row>
    <row r="16">
      <c r="A16" s="4" t="inlineStr">
        <is>
          <t>Weighted-Average Remaining Contractual Term in Years, Outstanding at end of period</t>
        </is>
      </c>
      <c r="B16" s="4" t="inlineStr">
        <is>
          <t>4 years 3 months 18 days</t>
        </is>
      </c>
    </row>
    <row r="17">
      <c r="A17" s="4" t="inlineStr">
        <is>
          <t>Weighted-Average Remaining Contractual Term in Years, Exercisable at end of period</t>
        </is>
      </c>
      <c r="B17" s="4" t="inlineStr">
        <is>
          <t>3 years 2 months 12 days</t>
        </is>
      </c>
    </row>
    <row r="18">
      <c r="A18" s="4" t="inlineStr">
        <is>
          <t>Total Intrinsic Value, Outstanding at end of period</t>
        </is>
      </c>
      <c r="B18" s="10" t="n">
        <v>46.2</v>
      </c>
    </row>
    <row r="19">
      <c r="A19" s="4" t="inlineStr">
        <is>
          <t>Total Intrinsic Value, Exercisable at end of period</t>
        </is>
      </c>
      <c r="B19" s="11" t="n">
        <v>36.7</v>
      </c>
    </row>
    <row r="20">
      <c r="A20" s="3" t="inlineStr">
        <is>
          <t>Share-based Payment Arrangement, Expensed and Capitalized, Amount [Line Items]</t>
        </is>
      </c>
    </row>
    <row r="21">
      <c r="A21" s="4" t="inlineStr">
        <is>
          <t>Stock-based compensation costs capitalized as part of inventory</t>
        </is>
      </c>
      <c r="B21" s="10" t="n">
        <v>0.5</v>
      </c>
      <c r="C21" s="10" t="n">
        <v>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Plans (Summary of Restricted Stock Award Activity) (Details) - Restricted Stock Awards [Member] shares in Thousands</t>
        </is>
      </c>
      <c r="B1" s="2" t="inlineStr">
        <is>
          <t>9 Months Ended</t>
        </is>
      </c>
    </row>
    <row r="2">
      <c r="B2" s="2" t="inlineStr">
        <is>
          <t>Oct. 03, 2021$ / sharesshares</t>
        </is>
      </c>
    </row>
    <row r="3">
      <c r="A3" s="3" t="inlineStr">
        <is>
          <t>Restricted stock award activity</t>
        </is>
      </c>
    </row>
    <row r="4">
      <c r="A4" s="4" t="inlineStr">
        <is>
          <t>Number of Shares, Nonvested at beginning of period | shares</t>
        </is>
      </c>
      <c r="B4" s="5" t="n">
        <v>296</v>
      </c>
    </row>
    <row r="5">
      <c r="A5" s="4" t="inlineStr">
        <is>
          <t>Number of Shares, Granted | shares</t>
        </is>
      </c>
      <c r="B5" s="5" t="n">
        <v>102</v>
      </c>
    </row>
    <row r="6">
      <c r="A6" s="4" t="inlineStr">
        <is>
          <t>Number of Shares, Vested | shares</t>
        </is>
      </c>
      <c r="B6" s="5" t="n">
        <v>-102</v>
      </c>
    </row>
    <row r="7">
      <c r="A7" s="4" t="inlineStr">
        <is>
          <t>Number of Shares, Forfeited | shares</t>
        </is>
      </c>
      <c r="B7" s="5" t="n">
        <v>-5</v>
      </c>
    </row>
    <row r="8">
      <c r="A8" s="4" t="inlineStr">
        <is>
          <t>Number of Shares, Nonvested at end of period | shares</t>
        </is>
      </c>
      <c r="B8" s="5" t="n">
        <v>291</v>
      </c>
    </row>
    <row r="9">
      <c r="A9" s="4" t="inlineStr">
        <is>
          <t>Weighted-Average Grant-Date Fair Value, Nonvested at beginning of period | $ / shares</t>
        </is>
      </c>
      <c r="B9" s="7" t="n">
        <v>85.67</v>
      </c>
    </row>
    <row r="10">
      <c r="A10" s="4" t="inlineStr">
        <is>
          <t>Weighted-Average Grant-Date Fair Value, Granted | $ / shares</t>
        </is>
      </c>
      <c r="B10" s="8" t="n">
        <v>129.27</v>
      </c>
    </row>
    <row r="11">
      <c r="A11" s="4" t="inlineStr">
        <is>
          <t>Weighted-Average Grant-Date Fair Value, Vested | $ / shares</t>
        </is>
      </c>
      <c r="B11" s="8" t="n">
        <v>83.16</v>
      </c>
    </row>
    <row r="12">
      <c r="A12" s="4" t="inlineStr">
        <is>
          <t>Weighted-Average Grant-Date Fair Value, Forfeited | $ / shares</t>
        </is>
      </c>
      <c r="B12" s="8" t="n">
        <v>86.90000000000001</v>
      </c>
    </row>
    <row r="13">
      <c r="A13" s="4" t="inlineStr">
        <is>
          <t>Weighted-Average Grant-Date Fair Value, Nonvested at end of period | $ / shares</t>
        </is>
      </c>
      <c r="B13" s="7" t="n">
        <v>101.8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Net (Narrative) (Details) - USD ($) $ in Thousands</t>
        </is>
      </c>
      <c r="B1" s="2" t="inlineStr">
        <is>
          <t>Jan. 04, 2021</t>
        </is>
      </c>
      <c r="C1" s="2" t="inlineStr">
        <is>
          <t>Oct. 03, 2021</t>
        </is>
      </c>
      <c r="D1" s="2" t="inlineStr">
        <is>
          <t>Oct. 04, 2020</t>
        </is>
      </c>
      <c r="E1" s="2" t="inlineStr">
        <is>
          <t>Oct. 03, 2021</t>
        </is>
      </c>
      <c r="F1" s="2" t="inlineStr">
        <is>
          <t>Oct. 04, 2020</t>
        </is>
      </c>
      <c r="G1" s="2" t="inlineStr">
        <is>
          <t>Jan. 03, 2021</t>
        </is>
      </c>
    </row>
    <row r="2">
      <c r="A2" s="3" t="inlineStr">
        <is>
          <t>Goodwill and Intangible Assets Net [Line Items]</t>
        </is>
      </c>
    </row>
    <row r="3">
      <c r="A3" s="4" t="inlineStr">
        <is>
          <t>Change in any one of the input assumptions for the various reporting units</t>
        </is>
      </c>
      <c r="B3" s="4" t="inlineStr">
        <is>
          <t>10.00%</t>
        </is>
      </c>
    </row>
    <row r="4">
      <c r="A4" s="4" t="inlineStr">
        <is>
          <t>Goodwill</t>
        </is>
      </c>
      <c r="C4" s="6" t="n">
        <v>7420271</v>
      </c>
      <c r="E4" s="6" t="n">
        <v>7420271</v>
      </c>
      <c r="G4" s="6" t="n">
        <v>3447114</v>
      </c>
    </row>
    <row r="5">
      <c r="A5" s="4" t="inlineStr">
        <is>
          <t>Total amortization expense related to finite-lived intangible assets</t>
        </is>
      </c>
      <c r="C5" s="5" t="n">
        <v>71000</v>
      </c>
      <c r="D5" s="6" t="n">
        <v>48900</v>
      </c>
      <c r="E5" s="5" t="n">
        <v>184700</v>
      </c>
      <c r="F5" s="6" t="n">
        <v>142900</v>
      </c>
    </row>
    <row r="6">
      <c r="A6" s="4" t="inlineStr">
        <is>
          <t>Future Amortization Expense, Remainder of Fiscal Year</t>
        </is>
      </c>
      <c r="C6" s="5" t="n">
        <v>101100</v>
      </c>
      <c r="E6" s="5" t="n">
        <v>101100</v>
      </c>
    </row>
    <row r="7">
      <c r="A7" s="4" t="inlineStr">
        <is>
          <t>Future Amortization Expense, Year One</t>
        </is>
      </c>
      <c r="C7" s="5" t="n">
        <v>414300</v>
      </c>
      <c r="E7" s="5" t="n">
        <v>414300</v>
      </c>
    </row>
    <row r="8">
      <c r="A8" s="4" t="inlineStr">
        <is>
          <t>Future Amortization Expense, Year Two</t>
        </is>
      </c>
      <c r="C8" s="5" t="n">
        <v>403100</v>
      </c>
      <c r="E8" s="5" t="n">
        <v>403100</v>
      </c>
    </row>
    <row r="9">
      <c r="A9" s="4" t="inlineStr">
        <is>
          <t>Future Amortization Expense, Year Three</t>
        </is>
      </c>
      <c r="C9" s="5" t="n">
        <v>390900</v>
      </c>
      <c r="E9" s="5" t="n">
        <v>390900</v>
      </c>
    </row>
    <row r="10">
      <c r="A10" s="4" t="inlineStr">
        <is>
          <t>Future Amortization Expense, Year Four</t>
        </is>
      </c>
      <c r="C10" s="5" t="n">
        <v>363300</v>
      </c>
      <c r="E10" s="5" t="n">
        <v>363300</v>
      </c>
    </row>
    <row r="11">
      <c r="A11" s="4" t="inlineStr">
        <is>
          <t>Finite-Lived Intangible Assets, Net</t>
        </is>
      </c>
      <c r="C11" s="5" t="n">
        <v>4090152</v>
      </c>
      <c r="E11" s="5" t="n">
        <v>4090152</v>
      </c>
      <c r="G11" s="5" t="n">
        <v>1295109</v>
      </c>
    </row>
    <row r="12">
      <c r="A12" s="4" t="inlineStr">
        <is>
          <t>Intangible assets, net</t>
        </is>
      </c>
      <c r="C12" s="5" t="n">
        <v>4160736</v>
      </c>
      <c r="E12" s="5" t="n">
        <v>4160736</v>
      </c>
      <c r="G12" s="5" t="n">
        <v>1365693</v>
      </c>
    </row>
    <row r="13">
      <c r="A13" s="4" t="inlineStr">
        <is>
          <t>Minimum [Member]</t>
        </is>
      </c>
    </row>
    <row r="14">
      <c r="A14" s="3" t="inlineStr">
        <is>
          <t>Goodwill and Intangible Assets Net [Line Items]</t>
        </is>
      </c>
    </row>
    <row r="15">
      <c r="A15" s="4" t="inlineStr">
        <is>
          <t>Long-term terminal growth rates for reporting units</t>
        </is>
      </c>
      <c r="B15" s="4" t="inlineStr">
        <is>
          <t>3.00%</t>
        </is>
      </c>
    </row>
    <row r="16">
      <c r="A16" s="4" t="inlineStr">
        <is>
          <t>Discount rates for reporting units</t>
        </is>
      </c>
      <c r="B16" s="4" t="inlineStr">
        <is>
          <t>8.00%</t>
        </is>
      </c>
    </row>
    <row r="17">
      <c r="A17" s="4" t="inlineStr">
        <is>
          <t>Maximum [Member]</t>
        </is>
      </c>
    </row>
    <row r="18">
      <c r="A18" s="3" t="inlineStr">
        <is>
          <t>Goodwill and Intangible Assets Net [Line Items]</t>
        </is>
      </c>
    </row>
    <row r="19">
      <c r="A19" s="4" t="inlineStr">
        <is>
          <t>Long-term terminal growth rates for reporting units</t>
        </is>
      </c>
      <c r="B19" s="4" t="inlineStr">
        <is>
          <t>5.00%</t>
        </is>
      </c>
    </row>
    <row r="20">
      <c r="A20" s="4" t="inlineStr">
        <is>
          <t>Discount rates for reporting units</t>
        </is>
      </c>
      <c r="B20" s="4" t="inlineStr">
        <is>
          <t>12.50%</t>
        </is>
      </c>
    </row>
    <row r="21">
      <c r="A21" s="4" t="inlineStr">
        <is>
          <t>Patents [Member]</t>
        </is>
      </c>
    </row>
    <row r="22">
      <c r="A22" s="3" t="inlineStr">
        <is>
          <t>Goodwill and Intangible Assets Net [Line Items]</t>
        </is>
      </c>
    </row>
    <row r="23">
      <c r="A23" s="4" t="inlineStr">
        <is>
          <t>Gross amortizable intangible assets</t>
        </is>
      </c>
      <c r="C23" s="5" t="n">
        <v>31037</v>
      </c>
      <c r="E23" s="5" t="n">
        <v>31037</v>
      </c>
      <c r="G23" s="5" t="n">
        <v>30855</v>
      </c>
    </row>
    <row r="24">
      <c r="A24" s="4" t="inlineStr">
        <is>
          <t>Less: Accumulated amortization</t>
        </is>
      </c>
      <c r="C24" s="5" t="n">
        <v>28641</v>
      </c>
      <c r="E24" s="5" t="n">
        <v>28641</v>
      </c>
      <c r="G24" s="5" t="n">
        <v>28440</v>
      </c>
    </row>
    <row r="25">
      <c r="A25" s="4" t="inlineStr">
        <is>
          <t>Finite-Lived Intangible Assets, Net</t>
        </is>
      </c>
      <c r="C25" s="5" t="n">
        <v>2396</v>
      </c>
      <c r="E25" s="5" t="n">
        <v>2396</v>
      </c>
      <c r="G25" s="5" t="n">
        <v>2415</v>
      </c>
    </row>
    <row r="26">
      <c r="A26" s="4" t="inlineStr">
        <is>
          <t>Trade Names And Trademarks [Member]</t>
        </is>
      </c>
    </row>
    <row r="27">
      <c r="A27" s="3" t="inlineStr">
        <is>
          <t>Goodwill and Intangible Assets Net [Line Items]</t>
        </is>
      </c>
    </row>
    <row r="28">
      <c r="A28" s="4" t="inlineStr">
        <is>
          <t>Gross amortizable intangible assets</t>
        </is>
      </c>
      <c r="C28" s="5" t="n">
        <v>171976</v>
      </c>
      <c r="E28" s="5" t="n">
        <v>171976</v>
      </c>
      <c r="G28" s="5" t="n">
        <v>98661</v>
      </c>
    </row>
    <row r="29">
      <c r="A29" s="4" t="inlineStr">
        <is>
          <t>Less: Accumulated amortization</t>
        </is>
      </c>
      <c r="C29" s="5" t="n">
        <v>55853</v>
      </c>
      <c r="E29" s="5" t="n">
        <v>55853</v>
      </c>
      <c r="G29" s="5" t="n">
        <v>48806</v>
      </c>
    </row>
    <row r="30">
      <c r="A30" s="4" t="inlineStr">
        <is>
          <t>Finite-Lived Intangible Assets, Net</t>
        </is>
      </c>
      <c r="C30" s="5" t="n">
        <v>116123</v>
      </c>
      <c r="E30" s="5" t="n">
        <v>116123</v>
      </c>
      <c r="G30" s="5" t="n">
        <v>49855</v>
      </c>
    </row>
    <row r="31">
      <c r="A31" s="4" t="inlineStr">
        <is>
          <t>Licensing Agreements [Member]</t>
        </is>
      </c>
    </row>
    <row r="32">
      <c r="A32" s="3" t="inlineStr">
        <is>
          <t>Goodwill and Intangible Assets Net [Line Items]</t>
        </is>
      </c>
    </row>
    <row r="33">
      <c r="A33" s="4" t="inlineStr">
        <is>
          <t>Gross amortizable intangible assets</t>
        </is>
      </c>
      <c r="C33" s="5" t="n">
        <v>68297</v>
      </c>
      <c r="E33" s="5" t="n">
        <v>68297</v>
      </c>
      <c r="G33" s="5" t="n">
        <v>58700</v>
      </c>
    </row>
    <row r="34">
      <c r="A34" s="4" t="inlineStr">
        <is>
          <t>Less: Accumulated amortization</t>
        </is>
      </c>
      <c r="C34" s="5" t="n">
        <v>54069</v>
      </c>
      <c r="E34" s="5" t="n">
        <v>54069</v>
      </c>
      <c r="G34" s="5" t="n">
        <v>52452</v>
      </c>
    </row>
    <row r="35">
      <c r="A35" s="4" t="inlineStr">
        <is>
          <t>Finite-Lived Intangible Assets, Net</t>
        </is>
      </c>
      <c r="C35" s="5" t="n">
        <v>14228</v>
      </c>
      <c r="E35" s="5" t="n">
        <v>14228</v>
      </c>
      <c r="G35" s="5" t="n">
        <v>6248</v>
      </c>
    </row>
    <row r="36">
      <c r="A36" s="4" t="inlineStr">
        <is>
          <t>Core Technology [Member]</t>
        </is>
      </c>
    </row>
    <row r="37">
      <c r="A37" s="3" t="inlineStr">
        <is>
          <t>Goodwill and Intangible Assets Net [Line Items]</t>
        </is>
      </c>
    </row>
    <row r="38">
      <c r="A38" s="4" t="inlineStr">
        <is>
          <t>Gross amortizable intangible assets</t>
        </is>
      </c>
      <c r="C38" s="5" t="n">
        <v>1842229</v>
      </c>
      <c r="E38" s="5" t="n">
        <v>1842229</v>
      </c>
      <c r="G38" s="5" t="n">
        <v>789799</v>
      </c>
    </row>
    <row r="39">
      <c r="A39" s="4" t="inlineStr">
        <is>
          <t>Less: Accumulated amortization</t>
        </is>
      </c>
      <c r="C39" s="5" t="n">
        <v>458426</v>
      </c>
      <c r="E39" s="5" t="n">
        <v>458426</v>
      </c>
      <c r="G39" s="5" t="n">
        <v>398992</v>
      </c>
    </row>
    <row r="40">
      <c r="A40" s="4" t="inlineStr">
        <is>
          <t>Finite-Lived Intangible Assets, Net</t>
        </is>
      </c>
      <c r="C40" s="5" t="n">
        <v>1383803</v>
      </c>
      <c r="E40" s="5" t="n">
        <v>1383803</v>
      </c>
      <c r="G40" s="5" t="n">
        <v>390807</v>
      </c>
    </row>
    <row r="41">
      <c r="A41" s="4" t="inlineStr">
        <is>
          <t>Customer Relationships [Member]</t>
        </is>
      </c>
    </row>
    <row r="42">
      <c r="A42" s="3" t="inlineStr">
        <is>
          <t>Goodwill and Intangible Assets Net [Line Items]</t>
        </is>
      </c>
    </row>
    <row r="43">
      <c r="A43" s="4" t="inlineStr">
        <is>
          <t>Gross amortizable intangible assets</t>
        </is>
      </c>
      <c r="C43" s="5" t="n">
        <v>3184009</v>
      </c>
      <c r="E43" s="5" t="n">
        <v>3184009</v>
      </c>
      <c r="G43" s="5" t="n">
        <v>1357660</v>
      </c>
    </row>
    <row r="44">
      <c r="A44" s="4" t="inlineStr">
        <is>
          <t>Less: Accumulated amortization</t>
        </is>
      </c>
      <c r="C44" s="5" t="n">
        <v>616332</v>
      </c>
      <c r="E44" s="5" t="n">
        <v>616332</v>
      </c>
      <c r="G44" s="5" t="n">
        <v>522820</v>
      </c>
    </row>
    <row r="45">
      <c r="A45" s="4" t="inlineStr">
        <is>
          <t>Finite-Lived Intangible Assets, Net</t>
        </is>
      </c>
      <c r="C45" s="5" t="n">
        <v>2567677</v>
      </c>
      <c r="E45" s="5" t="n">
        <v>2567677</v>
      </c>
      <c r="G45" s="5" t="n">
        <v>834840</v>
      </c>
    </row>
    <row r="46">
      <c r="A46" s="4" t="inlineStr">
        <is>
          <t>In-process Research and Development [Member]</t>
        </is>
      </c>
    </row>
    <row r="47">
      <c r="A47" s="3" t="inlineStr">
        <is>
          <t>Goodwill and Intangible Assets Net [Line Items]</t>
        </is>
      </c>
    </row>
    <row r="48">
      <c r="A48" s="4" t="inlineStr">
        <is>
          <t>Gross amortizable intangible assets</t>
        </is>
      </c>
      <c r="C48" s="6" t="n">
        <v>5925</v>
      </c>
      <c r="E48" s="6" t="n">
        <v>5925</v>
      </c>
      <c r="G48" s="6" t="n">
        <v>10944</v>
      </c>
    </row>
    <row r="49">
      <c r="A49" s="4" t="inlineStr">
        <is>
          <t>Tulip Diagnostics Private Limited [Member]</t>
        </is>
      </c>
    </row>
    <row r="50">
      <c r="A50" s="3" t="inlineStr">
        <is>
          <t>Goodwill and Intangible Assets Net [Line Items]</t>
        </is>
      </c>
    </row>
    <row r="51">
      <c r="A51" s="4" t="inlineStr">
        <is>
          <t>Goodwill</t>
        </is>
      </c>
      <c r="B51" s="6" t="n">
        <v>77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Changes in the Carrying Amount of Goodwill) (Details) $ in Thousands</t>
        </is>
      </c>
      <c r="B1" s="2" t="inlineStr">
        <is>
          <t>9 Months Ended</t>
        </is>
      </c>
    </row>
    <row r="2">
      <c r="B2" s="2" t="inlineStr">
        <is>
          <t>Oct. 03, 2021USD ($)</t>
        </is>
      </c>
    </row>
    <row r="3">
      <c r="A3" s="3" t="inlineStr">
        <is>
          <t>Changes in the carrying amount of goodwill</t>
        </is>
      </c>
    </row>
    <row r="4">
      <c r="A4" s="4" t="inlineStr">
        <is>
          <t>Balance at beginning of period</t>
        </is>
      </c>
      <c r="B4" s="6" t="n">
        <v>3447114</v>
      </c>
    </row>
    <row r="5">
      <c r="A5" s="4" t="inlineStr">
        <is>
          <t>Foreign currency translation</t>
        </is>
      </c>
      <c r="B5" s="5" t="n">
        <v>-69843</v>
      </c>
    </row>
    <row r="6">
      <c r="A6" s="4" t="inlineStr">
        <is>
          <t>Goodwill, Acquisition, Earn Outs and Other Adjustments</t>
        </is>
      </c>
      <c r="B6" s="5" t="n">
        <v>4043000</v>
      </c>
    </row>
    <row r="7">
      <c r="A7" s="4" t="inlineStr">
        <is>
          <t>Balance at end of period</t>
        </is>
      </c>
      <c r="B7" s="5" t="n">
        <v>7420271</v>
      </c>
    </row>
    <row r="8">
      <c r="A8" s="4" t="inlineStr">
        <is>
          <t>Diagnostics [Member]</t>
        </is>
      </c>
    </row>
    <row r="9">
      <c r="A9" s="3" t="inlineStr">
        <is>
          <t>Changes in the carrying amount of goodwill</t>
        </is>
      </c>
    </row>
    <row r="10">
      <c r="A10" s="4" t="inlineStr">
        <is>
          <t>Balance at beginning of period</t>
        </is>
      </c>
      <c r="B10" s="5" t="n">
        <v>1691227</v>
      </c>
    </row>
    <row r="11">
      <c r="A11" s="4" t="inlineStr">
        <is>
          <t>Foreign currency translation</t>
        </is>
      </c>
      <c r="B11" s="5" t="n">
        <v>-34507</v>
      </c>
    </row>
    <row r="12">
      <c r="A12" s="4" t="inlineStr">
        <is>
          <t>Goodwill, Acquisition, Earn Outs and Other Adjustments</t>
        </is>
      </c>
      <c r="B12" s="5" t="n">
        <v>322983</v>
      </c>
    </row>
    <row r="13">
      <c r="A13" s="4" t="inlineStr">
        <is>
          <t>Balance at end of period</t>
        </is>
      </c>
      <c r="B13" s="5" t="n">
        <v>1979703</v>
      </c>
    </row>
    <row r="14">
      <c r="A14" s="4" t="inlineStr">
        <is>
          <t>Discovery &amp; Analytical Solutions [Member]</t>
        </is>
      </c>
    </row>
    <row r="15">
      <c r="A15" s="3" t="inlineStr">
        <is>
          <t>Changes in the carrying amount of goodwill</t>
        </is>
      </c>
    </row>
    <row r="16">
      <c r="A16" s="4" t="inlineStr">
        <is>
          <t>Balance at beginning of period</t>
        </is>
      </c>
      <c r="B16" s="5" t="n">
        <v>1755887</v>
      </c>
    </row>
    <row r="17">
      <c r="A17" s="4" t="inlineStr">
        <is>
          <t>Foreign currency translation</t>
        </is>
      </c>
      <c r="B17" s="5" t="n">
        <v>-35336</v>
      </c>
    </row>
    <row r="18">
      <c r="A18" s="4" t="inlineStr">
        <is>
          <t>Goodwill, Acquisition, Earn Outs and Other Adjustments</t>
        </is>
      </c>
      <c r="B18" s="5" t="n">
        <v>3720017</v>
      </c>
    </row>
    <row r="19">
      <c r="A19" s="4" t="inlineStr">
        <is>
          <t>Balance at end of period</t>
        </is>
      </c>
      <c r="B19" s="6" t="n">
        <v>544056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Oct. 03, 2021</t>
        </is>
      </c>
      <c r="C1" s="2" t="inlineStr">
        <is>
          <t>Jan. 03, 2021</t>
        </is>
      </c>
    </row>
    <row r="2">
      <c r="A2" s="3" t="inlineStr">
        <is>
          <t>Finite and Indefinite Lived Intangible Assets by Major Class [Line Items]</t>
        </is>
      </c>
    </row>
    <row r="3">
      <c r="A3" s="4" t="inlineStr">
        <is>
          <t>Net amortizable intangible assets</t>
        </is>
      </c>
      <c r="B3" s="6" t="n">
        <v>4090152</v>
      </c>
      <c r="C3" s="6" t="n">
        <v>1295109</v>
      </c>
    </row>
    <row r="4">
      <c r="A4" s="4" t="inlineStr">
        <is>
          <t>Intangible assets, net</t>
        </is>
      </c>
      <c r="B4" s="5" t="n">
        <v>4160736</v>
      </c>
      <c r="C4" s="5" t="n">
        <v>1365693</v>
      </c>
    </row>
    <row r="5">
      <c r="A5" s="4" t="inlineStr">
        <is>
          <t>Patents [Member]</t>
        </is>
      </c>
    </row>
    <row r="6">
      <c r="A6" s="3" t="inlineStr">
        <is>
          <t>Finite and Indefinite Lived Intangible Assets by Major Class [Line Items]</t>
        </is>
      </c>
    </row>
    <row r="7">
      <c r="A7" s="4" t="inlineStr">
        <is>
          <t>Gross amortizable intangible assets</t>
        </is>
      </c>
      <c r="B7" s="5" t="n">
        <v>31037</v>
      </c>
      <c r="C7" s="5" t="n">
        <v>30855</v>
      </c>
    </row>
    <row r="8">
      <c r="A8" s="4" t="inlineStr">
        <is>
          <t>Less: Accumulated amortization</t>
        </is>
      </c>
      <c r="B8" s="5" t="n">
        <v>-28641</v>
      </c>
      <c r="C8" s="5" t="n">
        <v>-28440</v>
      </c>
    </row>
    <row r="9">
      <c r="A9" s="4" t="inlineStr">
        <is>
          <t>Net amortizable intangible assets</t>
        </is>
      </c>
      <c r="B9" s="5" t="n">
        <v>2396</v>
      </c>
      <c r="C9" s="5" t="n">
        <v>2415</v>
      </c>
    </row>
    <row r="10">
      <c r="A10" s="4" t="inlineStr">
        <is>
          <t>Trade Names And Trademarks [Member]</t>
        </is>
      </c>
    </row>
    <row r="11">
      <c r="A11" s="3" t="inlineStr">
        <is>
          <t>Finite and Indefinite Lived Intangible Assets by Major Class [Line Items]</t>
        </is>
      </c>
    </row>
    <row r="12">
      <c r="A12" s="4" t="inlineStr">
        <is>
          <t>Gross amortizable intangible assets</t>
        </is>
      </c>
      <c r="B12" s="5" t="n">
        <v>171976</v>
      </c>
      <c r="C12" s="5" t="n">
        <v>98661</v>
      </c>
    </row>
    <row r="13">
      <c r="A13" s="4" t="inlineStr">
        <is>
          <t>Less: Accumulated amortization</t>
        </is>
      </c>
      <c r="B13" s="5" t="n">
        <v>-55853</v>
      </c>
      <c r="C13" s="5" t="n">
        <v>-48806</v>
      </c>
    </row>
    <row r="14">
      <c r="A14" s="4" t="inlineStr">
        <is>
          <t>Net amortizable intangible assets</t>
        </is>
      </c>
      <c r="B14" s="5" t="n">
        <v>116123</v>
      </c>
      <c r="C14" s="5" t="n">
        <v>49855</v>
      </c>
    </row>
    <row r="15">
      <c r="A15" s="4" t="inlineStr">
        <is>
          <t>Trade names and trademarks</t>
        </is>
      </c>
      <c r="B15" s="5" t="n">
        <v>70584</v>
      </c>
      <c r="C15" s="5" t="n">
        <v>70584</v>
      </c>
    </row>
    <row r="16">
      <c r="A16" s="4" t="inlineStr">
        <is>
          <t>Licensing Agreements [Member]</t>
        </is>
      </c>
    </row>
    <row r="17">
      <c r="A17" s="3" t="inlineStr">
        <is>
          <t>Finite and Indefinite Lived Intangible Assets by Major Class [Line Items]</t>
        </is>
      </c>
    </row>
    <row r="18">
      <c r="A18" s="4" t="inlineStr">
        <is>
          <t>Gross amortizable intangible assets</t>
        </is>
      </c>
      <c r="B18" s="5" t="n">
        <v>68297</v>
      </c>
      <c r="C18" s="5" t="n">
        <v>58700</v>
      </c>
    </row>
    <row r="19">
      <c r="A19" s="4" t="inlineStr">
        <is>
          <t>Less: Accumulated amortization</t>
        </is>
      </c>
      <c r="B19" s="5" t="n">
        <v>-54069</v>
      </c>
      <c r="C19" s="5" t="n">
        <v>-52452</v>
      </c>
    </row>
    <row r="20">
      <c r="A20" s="4" t="inlineStr">
        <is>
          <t>Net amortizable intangible assets</t>
        </is>
      </c>
      <c r="B20" s="5" t="n">
        <v>14228</v>
      </c>
      <c r="C20" s="5" t="n">
        <v>6248</v>
      </c>
    </row>
    <row r="21">
      <c r="A21" s="4" t="inlineStr">
        <is>
          <t>Core Technology [Member]</t>
        </is>
      </c>
    </row>
    <row r="22">
      <c r="A22" s="3" t="inlineStr">
        <is>
          <t>Finite and Indefinite Lived Intangible Assets by Major Class [Line Items]</t>
        </is>
      </c>
    </row>
    <row r="23">
      <c r="A23" s="4" t="inlineStr">
        <is>
          <t>Gross amortizable intangible assets</t>
        </is>
      </c>
      <c r="B23" s="5" t="n">
        <v>1842229</v>
      </c>
      <c r="C23" s="5" t="n">
        <v>789799</v>
      </c>
    </row>
    <row r="24">
      <c r="A24" s="4" t="inlineStr">
        <is>
          <t>Less: Accumulated amortization</t>
        </is>
      </c>
      <c r="B24" s="5" t="n">
        <v>-458426</v>
      </c>
      <c r="C24" s="5" t="n">
        <v>-398992</v>
      </c>
    </row>
    <row r="25">
      <c r="A25" s="4" t="inlineStr">
        <is>
          <t>Net amortizable intangible assets</t>
        </is>
      </c>
      <c r="B25" s="5" t="n">
        <v>1383803</v>
      </c>
      <c r="C25" s="5" t="n">
        <v>390807</v>
      </c>
    </row>
    <row r="26">
      <c r="A26" s="4" t="inlineStr">
        <is>
          <t>Customer Relationships [Member]</t>
        </is>
      </c>
    </row>
    <row r="27">
      <c r="A27" s="3" t="inlineStr">
        <is>
          <t>Finite and Indefinite Lived Intangible Assets by Major Class [Line Items]</t>
        </is>
      </c>
    </row>
    <row r="28">
      <c r="A28" s="4" t="inlineStr">
        <is>
          <t>Gross amortizable intangible assets</t>
        </is>
      </c>
      <c r="B28" s="5" t="n">
        <v>3184009</v>
      </c>
      <c r="C28" s="5" t="n">
        <v>1357660</v>
      </c>
    </row>
    <row r="29">
      <c r="A29" s="4" t="inlineStr">
        <is>
          <t>Less: Accumulated amortization</t>
        </is>
      </c>
      <c r="B29" s="5" t="n">
        <v>-616332</v>
      </c>
      <c r="C29" s="5" t="n">
        <v>-522820</v>
      </c>
    </row>
    <row r="30">
      <c r="A30" s="4" t="inlineStr">
        <is>
          <t>Net amortizable intangible assets</t>
        </is>
      </c>
      <c r="B30" s="5" t="n">
        <v>2567677</v>
      </c>
      <c r="C30" s="5" t="n">
        <v>834840</v>
      </c>
    </row>
    <row r="31">
      <c r="A31" s="4" t="inlineStr">
        <is>
          <t>In-process Research and Development [Member]</t>
        </is>
      </c>
    </row>
    <row r="32">
      <c r="A32" s="3" t="inlineStr">
        <is>
          <t>Finite and Indefinite Lived Intangible Assets by Major Class [Line Items]</t>
        </is>
      </c>
    </row>
    <row r="33">
      <c r="A33" s="4" t="inlineStr">
        <is>
          <t>Gross amortizable intangible assets</t>
        </is>
      </c>
      <c r="B33" s="6" t="n">
        <v>5925</v>
      </c>
      <c r="C33" s="6" t="n">
        <v>1094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Warranty Reserves (Details) - USD ($) $ in Thousands</t>
        </is>
      </c>
      <c r="B1" s="2" t="inlineStr">
        <is>
          <t>3 Months Ended</t>
        </is>
      </c>
    </row>
    <row r="2">
      <c r="B2" s="2" t="inlineStr">
        <is>
          <t>Oct. 03, 2021</t>
        </is>
      </c>
      <c r="C2" s="2" t="inlineStr">
        <is>
          <t>Oct. 04, 2020</t>
        </is>
      </c>
    </row>
    <row r="3">
      <c r="A3" s="3" t="inlineStr">
        <is>
          <t>Warranty reserve activity</t>
        </is>
      </c>
    </row>
    <row r="4">
      <c r="A4" s="4" t="inlineStr">
        <is>
          <t>Balance beginning of period</t>
        </is>
      </c>
      <c r="B4" s="6" t="n">
        <v>12073</v>
      </c>
      <c r="C4" s="6" t="n">
        <v>8812</v>
      </c>
    </row>
    <row r="5">
      <c r="A5" s="4" t="inlineStr">
        <is>
          <t>Provision charged to income</t>
        </is>
      </c>
      <c r="B5" s="5" t="n">
        <v>3691</v>
      </c>
      <c r="C5" s="5" t="n">
        <v>2712</v>
      </c>
    </row>
    <row r="6">
      <c r="A6" s="4" t="inlineStr">
        <is>
          <t>Payments</t>
        </is>
      </c>
      <c r="B6" s="5" t="n">
        <v>-6182</v>
      </c>
      <c r="C6" s="5" t="n">
        <v>-3266</v>
      </c>
    </row>
    <row r="7">
      <c r="A7" s="4" t="inlineStr">
        <is>
          <t>Adjustments to previously provided warranties, net</t>
        </is>
      </c>
      <c r="B7" s="5" t="n">
        <v>2455</v>
      </c>
      <c r="C7" s="5" t="n">
        <v>1052</v>
      </c>
    </row>
    <row r="8">
      <c r="A8" s="4" t="inlineStr">
        <is>
          <t>Foreign currency translation and acquisitions</t>
        </is>
      </c>
      <c r="B8" s="5" t="n">
        <v>-190</v>
      </c>
      <c r="C8" s="5" t="n">
        <v>-269</v>
      </c>
    </row>
    <row r="9">
      <c r="A9" s="4" t="inlineStr">
        <is>
          <t>Balance end of period</t>
        </is>
      </c>
      <c r="B9" s="6" t="n">
        <v>11847</v>
      </c>
      <c r="C9" s="6" t="n">
        <v>90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Cost (Credit))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4" t="inlineStr">
        <is>
          <t>Defined Benefit Pension Benefits [Member]</t>
        </is>
      </c>
    </row>
    <row r="4">
      <c r="A4" s="3" t="inlineStr">
        <is>
          <t>Components of net periodic benefit cost (credit)</t>
        </is>
      </c>
    </row>
    <row r="5">
      <c r="A5" s="4" t="inlineStr">
        <is>
          <t>Service cost</t>
        </is>
      </c>
      <c r="B5" s="6" t="n">
        <v>1338</v>
      </c>
      <c r="C5" s="6" t="n">
        <v>1688</v>
      </c>
      <c r="D5" s="6" t="n">
        <v>2672</v>
      </c>
      <c r="E5" s="6" t="n">
        <v>3595</v>
      </c>
    </row>
    <row r="6">
      <c r="A6" s="4" t="inlineStr">
        <is>
          <t>Interest cost</t>
        </is>
      </c>
      <c r="B6" s="5" t="n">
        <v>2376</v>
      </c>
      <c r="C6" s="5" t="n">
        <v>3138</v>
      </c>
      <c r="D6" s="5" t="n">
        <v>4753</v>
      </c>
      <c r="E6" s="5" t="n">
        <v>6282</v>
      </c>
    </row>
    <row r="7">
      <c r="A7" s="4" t="inlineStr">
        <is>
          <t>Expected return on plan assets</t>
        </is>
      </c>
      <c r="B7" s="5" t="n">
        <v>-6121</v>
      </c>
      <c r="C7" s="5" t="n">
        <v>-5371</v>
      </c>
      <c r="D7" s="5" t="n">
        <v>-12248</v>
      </c>
      <c r="E7" s="5" t="n">
        <v>-10755</v>
      </c>
    </row>
    <row r="8">
      <c r="A8" s="4" t="inlineStr">
        <is>
          <t>Net periodic benefit cost (credit)</t>
        </is>
      </c>
      <c r="B8" s="5" t="n">
        <v>-2407</v>
      </c>
      <c r="C8" s="5" t="n">
        <v>-545</v>
      </c>
      <c r="D8" s="5" t="n">
        <v>-4823</v>
      </c>
      <c r="E8" s="5" t="n">
        <v>-878</v>
      </c>
    </row>
    <row r="9">
      <c r="A9" s="4" t="inlineStr">
        <is>
          <t>Postretirement Medical Benefits [Member]</t>
        </is>
      </c>
    </row>
    <row r="10">
      <c r="A10" s="3" t="inlineStr">
        <is>
          <t>Components of net periodic benefit cost (credit)</t>
        </is>
      </c>
    </row>
    <row r="11">
      <c r="A11" s="4" t="inlineStr">
        <is>
          <t>Service cost</t>
        </is>
      </c>
      <c r="B11" s="5" t="n">
        <v>15</v>
      </c>
      <c r="C11" s="5" t="n">
        <v>18</v>
      </c>
      <c r="D11" s="5" t="n">
        <v>29</v>
      </c>
      <c r="E11" s="5" t="n">
        <v>36</v>
      </c>
    </row>
    <row r="12">
      <c r="A12" s="4" t="inlineStr">
        <is>
          <t>Interest cost</t>
        </is>
      </c>
      <c r="B12" s="5" t="n">
        <v>17</v>
      </c>
      <c r="C12" s="5" t="n">
        <v>23</v>
      </c>
      <c r="D12" s="5" t="n">
        <v>34</v>
      </c>
      <c r="E12" s="5" t="n">
        <v>47</v>
      </c>
    </row>
    <row r="13">
      <c r="A13" s="4" t="inlineStr">
        <is>
          <t>Expected return on plan assets</t>
        </is>
      </c>
      <c r="B13" s="5" t="n">
        <v>-397</v>
      </c>
      <c r="C13" s="5" t="n">
        <v>-347</v>
      </c>
      <c r="D13" s="5" t="n">
        <v>-794</v>
      </c>
      <c r="E13" s="5" t="n">
        <v>-694</v>
      </c>
    </row>
    <row r="14">
      <c r="A14" s="4" t="inlineStr">
        <is>
          <t>Net periodic benefit cost (credit)</t>
        </is>
      </c>
      <c r="B14" s="6" t="n">
        <v>-365</v>
      </c>
      <c r="C14" s="6" t="n">
        <v>-306</v>
      </c>
      <c r="D14" s="5" t="n">
        <v>-731</v>
      </c>
      <c r="E14" s="5" t="n">
        <v>-611</v>
      </c>
    </row>
    <row r="15">
      <c r="A15" s="4" t="inlineStr">
        <is>
          <t>UNITED STATES</t>
        </is>
      </c>
    </row>
    <row r="16">
      <c r="A16" s="3" t="inlineStr">
        <is>
          <t>Defined Benefit Plan Disclosure [Line Items]</t>
        </is>
      </c>
    </row>
    <row r="17">
      <c r="A17" s="4" t="inlineStr">
        <is>
          <t>Defined Benefit Plan, Plan Assets, Contributions by Employer</t>
        </is>
      </c>
      <c r="D17" s="5" t="n">
        <v>20000</v>
      </c>
    </row>
    <row r="18">
      <c r="A18" s="4" t="inlineStr">
        <is>
          <t>Foreign Plan [Member]</t>
        </is>
      </c>
    </row>
    <row r="19">
      <c r="A19" s="3" t="inlineStr">
        <is>
          <t>Defined Benefit Plan Disclosure [Line Items]</t>
        </is>
      </c>
    </row>
    <row r="20">
      <c r="A20" s="4" t="inlineStr">
        <is>
          <t>Defined Benefit Plan, Plan Assets, Contributions by Employer</t>
        </is>
      </c>
      <c r="D20" s="6" t="n">
        <v>5500</v>
      </c>
      <c r="E20" s="6" t="n">
        <v>52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rivatives And Hedging Activities (Details) $ in Thousands, € in Millions</t>
        </is>
      </c>
      <c r="B1" s="2" t="inlineStr">
        <is>
          <t>3 Months Ended</t>
        </is>
      </c>
      <c r="D1" s="2" t="inlineStr">
        <is>
          <t>9 Months Ended</t>
        </is>
      </c>
    </row>
    <row r="2">
      <c r="B2" s="2" t="inlineStr">
        <is>
          <t>Oct. 03, 2021USD ($)</t>
        </is>
      </c>
      <c r="C2" s="2" t="inlineStr">
        <is>
          <t>Oct. 04, 2020USD ($)</t>
        </is>
      </c>
      <c r="D2" s="2" t="inlineStr">
        <is>
          <t>Oct. 03, 2021USD ($)</t>
        </is>
      </c>
      <c r="E2" s="2" t="inlineStr">
        <is>
          <t>Oct. 03, 2021EUR (€)</t>
        </is>
      </c>
      <c r="F2" s="2" t="inlineStr">
        <is>
          <t>Oct. 04, 2020USD ($)</t>
        </is>
      </c>
      <c r="G2" s="2" t="inlineStr">
        <is>
          <t>Jan. 03, 2021USD ($)</t>
        </is>
      </c>
      <c r="H2" s="2" t="inlineStr">
        <is>
          <t>Jan. 03, 2021EUR (€)</t>
        </is>
      </c>
    </row>
    <row r="3">
      <c r="A3" s="3" t="inlineStr">
        <is>
          <t>Derivative [Line Items]</t>
        </is>
      </c>
    </row>
    <row r="4">
      <c r="A4" s="4" t="inlineStr">
        <is>
          <t>Company's business conducted outside United States</t>
        </is>
      </c>
      <c r="D4" s="4" t="inlineStr">
        <is>
          <t>70.00%</t>
        </is>
      </c>
      <c r="E4" s="4" t="inlineStr">
        <is>
          <t>70.00%</t>
        </is>
      </c>
    </row>
    <row r="5">
      <c r="A5" s="4" t="inlineStr">
        <is>
          <t>Payments for (Proceeds from) Hedge, Financing Activities</t>
        </is>
      </c>
      <c r="D5" s="6" t="n">
        <v>1459</v>
      </c>
      <c r="F5" s="6" t="n">
        <v>2089</v>
      </c>
    </row>
    <row r="6">
      <c r="A6" s="4" t="inlineStr">
        <is>
          <t>Payments for (Proceeds from) Hedge, Excluding Pre-issuance Hedge</t>
        </is>
      </c>
      <c r="D6" s="5" t="n">
        <v>2900</v>
      </c>
    </row>
    <row r="7">
      <c r="A7" s="4" t="inlineStr">
        <is>
          <t>Interest Rate Cash Flow Hedge Gain (Loss) to be Reclassified During Next 12 Months, Net</t>
        </is>
      </c>
      <c r="B7" s="6" t="n">
        <v>0</v>
      </c>
      <c r="D7" s="5" t="n">
        <v>0</v>
      </c>
    </row>
    <row r="8">
      <c r="A8" s="4" t="inlineStr">
        <is>
          <t>Foreign Currency Transaction Gain (Loss), before Tax</t>
        </is>
      </c>
      <c r="B8" s="5" t="n">
        <v>1100</v>
      </c>
      <c r="C8" s="6" t="n">
        <v>1900</v>
      </c>
      <c r="D8" s="6" t="n">
        <v>500</v>
      </c>
      <c r="F8" s="5" t="n">
        <v>-1600</v>
      </c>
    </row>
    <row r="9">
      <c r="A9" s="4" t="inlineStr">
        <is>
          <t>European And Asian Currencies [Member]</t>
        </is>
      </c>
    </row>
    <row r="10">
      <c r="A10" s="3" t="inlineStr">
        <is>
          <t>Derivative [Line Items]</t>
        </is>
      </c>
    </row>
    <row r="11">
      <c r="A11" s="4" t="inlineStr">
        <is>
          <t>Maximum maturity period for foreign exchange contracts, in months</t>
        </is>
      </c>
      <c r="D11" s="4" t="inlineStr">
        <is>
          <t>12 months</t>
        </is>
      </c>
      <c r="E11" s="4" t="inlineStr">
        <is>
          <t>12 months</t>
        </is>
      </c>
    </row>
    <row r="12">
      <c r="A12" s="4" t="inlineStr">
        <is>
          <t>Duration Of Foreign Currency Derivatives</t>
        </is>
      </c>
      <c r="D12" s="4" t="inlineStr">
        <is>
          <t>30 days</t>
        </is>
      </c>
      <c r="E12" s="4" t="inlineStr">
        <is>
          <t>30 days</t>
        </is>
      </c>
    </row>
    <row r="13">
      <c r="A13" s="4" t="inlineStr">
        <is>
          <t>Cash Flow Hedging [Member] | 1.875 Percent Ten Year Senior Unsecured Notes [Member]</t>
        </is>
      </c>
    </row>
    <row r="14">
      <c r="A14" s="3" t="inlineStr">
        <is>
          <t>Derivative [Line Items]</t>
        </is>
      </c>
    </row>
    <row r="15">
      <c r="A15" s="4" t="inlineStr">
        <is>
          <t>Unrealized Gain (Loss) on Derivatives</t>
        </is>
      </c>
      <c r="B15" s="5" t="n">
        <v>5000</v>
      </c>
      <c r="D15" s="6" t="n">
        <v>4200</v>
      </c>
    </row>
    <row r="16">
      <c r="A16" s="4" t="inlineStr">
        <is>
          <t>Derivative, Notional Amount</t>
        </is>
      </c>
      <c r="B16" s="5" t="n">
        <v>197400</v>
      </c>
      <c r="D16" s="5" t="n">
        <v>197400</v>
      </c>
    </row>
    <row r="17">
      <c r="A17" s="4" t="inlineStr">
        <is>
          <t>Cash Flow Hedging [Member] | 0.6 Percent Senior Unsecured Notes due in April 2021 [Member]</t>
        </is>
      </c>
    </row>
    <row r="18">
      <c r="A18" s="3" t="inlineStr">
        <is>
          <t>Derivative [Line Items]</t>
        </is>
      </c>
    </row>
    <row r="19">
      <c r="A19" s="4" t="inlineStr">
        <is>
          <t>Unrealized Gain (Loss) on Derivatives</t>
        </is>
      </c>
      <c r="C19" s="5" t="n">
        <v>-10500</v>
      </c>
      <c r="D19" s="5" t="n">
        <v>9500</v>
      </c>
      <c r="F19" s="5" t="n">
        <v>-14300</v>
      </c>
    </row>
    <row r="20">
      <c r="A20" s="4" t="inlineStr">
        <is>
          <t>Fair Value Hedging [Member]</t>
        </is>
      </c>
    </row>
    <row r="21">
      <c r="A21" s="3" t="inlineStr">
        <is>
          <t>Derivative [Line Items]</t>
        </is>
      </c>
    </row>
    <row r="22">
      <c r="A22" s="4" t="inlineStr">
        <is>
          <t>Derivative, Notional Amount</t>
        </is>
      </c>
      <c r="B22" s="5" t="n">
        <v>398600</v>
      </c>
      <c r="C22" s="5" t="n">
        <v>406300</v>
      </c>
      <c r="D22" s="5" t="n">
        <v>398600</v>
      </c>
      <c r="F22" s="5" t="n">
        <v>406300</v>
      </c>
      <c r="G22" s="6" t="n">
        <v>808000</v>
      </c>
    </row>
    <row r="23">
      <c r="A23" s="4" t="inlineStr">
        <is>
          <t>Notional Amount of Euro Derivatives [Member]</t>
        </is>
      </c>
    </row>
    <row r="24">
      <c r="A24" s="3" t="inlineStr">
        <is>
          <t>Derivative [Line Items]</t>
        </is>
      </c>
    </row>
    <row r="25">
      <c r="A25" s="4" t="inlineStr">
        <is>
          <t>Derivative, Notional Amount | €</t>
        </is>
      </c>
      <c r="H25" s="12" t="n">
        <v>33.4</v>
      </c>
    </row>
    <row r="26">
      <c r="A26" s="4" t="inlineStr">
        <is>
          <t>Notional Amount of US Dollar Derivatives [Member] | Cash Flow Hedging [Member]</t>
        </is>
      </c>
    </row>
    <row r="27">
      <c r="A27" s="3" t="inlineStr">
        <is>
          <t>Derivative [Line Items]</t>
        </is>
      </c>
    </row>
    <row r="28">
      <c r="A28" s="4" t="inlineStr">
        <is>
          <t>Derivative, Notional Amount</t>
        </is>
      </c>
      <c r="B28" s="5" t="n">
        <v>548700</v>
      </c>
      <c r="C28" s="5" t="n">
        <v>156200</v>
      </c>
      <c r="D28" s="5" t="n">
        <v>548700</v>
      </c>
      <c r="F28" s="5" t="n">
        <v>156200</v>
      </c>
      <c r="G28" s="6" t="n">
        <v>499000</v>
      </c>
    </row>
    <row r="29">
      <c r="A29" s="4" t="inlineStr">
        <is>
          <t>Net Investment Hedging [Member] | 1.875 Percent Ten Year Senior Unsecured Notes [Member]</t>
        </is>
      </c>
    </row>
    <row r="30">
      <c r="A30" s="3" t="inlineStr">
        <is>
          <t>Derivative [Line Items]</t>
        </is>
      </c>
    </row>
    <row r="31">
      <c r="A31" s="4" t="inlineStr">
        <is>
          <t>Notional Amount of Nonderivative Instruments | €</t>
        </is>
      </c>
      <c r="E31" s="12" t="n">
        <v>299.7</v>
      </c>
    </row>
    <row r="32">
      <c r="A32" s="4" t="inlineStr">
        <is>
          <t>Unrealized Gain (Loss) on Net Investment Hedge in AOCI</t>
        </is>
      </c>
      <c r="B32" s="6" t="n">
        <v>7500</v>
      </c>
      <c r="C32" s="6" t="n">
        <v>-23400</v>
      </c>
      <c r="D32" s="6" t="n">
        <v>26600</v>
      </c>
      <c r="F32" s="6" t="n">
        <v>-24800</v>
      </c>
    </row>
    <row r="33">
      <c r="A33" s="4" t="inlineStr">
        <is>
          <t>United States of America, Dollars | Cross-currency Swap [Member]</t>
        </is>
      </c>
    </row>
    <row r="34">
      <c r="A34" s="3" t="inlineStr">
        <is>
          <t>Derivative [Line Items]</t>
        </is>
      </c>
    </row>
    <row r="35">
      <c r="A35" s="4" t="inlineStr">
        <is>
          <t>Derivative, Fixed Interest Rate</t>
        </is>
      </c>
      <c r="B35" s="4" t="inlineStr">
        <is>
          <t>5.00%</t>
        </is>
      </c>
      <c r="D35" s="4" t="inlineStr">
        <is>
          <t>5.00%</t>
        </is>
      </c>
    </row>
    <row r="36">
      <c r="A36" s="4" t="inlineStr">
        <is>
          <t>United States of America, Dollars | Cash Flow Hedging [Member] | Interest Rate Swaption [Member]</t>
        </is>
      </c>
    </row>
    <row r="37">
      <c r="A37" s="3" t="inlineStr">
        <is>
          <t>Derivative [Line Items]</t>
        </is>
      </c>
    </row>
    <row r="38">
      <c r="A38" s="4" t="inlineStr">
        <is>
          <t>Interest Rate Cash Flow Hedge (Gain) Loss</t>
        </is>
      </c>
      <c r="B38" s="6" t="n">
        <v>8200</v>
      </c>
      <c r="D38" s="6" t="n">
        <v>8200</v>
      </c>
    </row>
    <row r="39">
      <c r="A39" s="4" t="inlineStr">
        <is>
          <t>Other comprehensive (income) loss related to Swaption</t>
        </is>
      </c>
      <c r="D39" s="5" t="n">
        <v>-3800</v>
      </c>
    </row>
    <row r="40">
      <c r="A40" s="4" t="inlineStr">
        <is>
          <t>United States of America, Dollars | Cash Flow Hedging [Member] | First Swaption [Member]</t>
        </is>
      </c>
    </row>
    <row r="41">
      <c r="A41" s="3" t="inlineStr">
        <is>
          <t>Derivative [Line Items]</t>
        </is>
      </c>
    </row>
    <row r="42">
      <c r="A42" s="4" t="inlineStr">
        <is>
          <t>Derivative, Notional Amount</t>
        </is>
      </c>
      <c r="B42" s="5" t="n">
        <v>500000</v>
      </c>
      <c r="D42" s="5" t="n">
        <v>500000</v>
      </c>
    </row>
    <row r="43">
      <c r="A43" s="4" t="inlineStr">
        <is>
          <t>United States of America, Dollars | Cash Flow Hedging [Member] | Second Swaption [Member]</t>
        </is>
      </c>
    </row>
    <row r="44">
      <c r="A44" s="3" t="inlineStr">
        <is>
          <t>Derivative [Line Items]</t>
        </is>
      </c>
    </row>
    <row r="45">
      <c r="A45" s="4" t="inlineStr">
        <is>
          <t>Derivative, Notional Amount</t>
        </is>
      </c>
      <c r="B45" s="5" t="n">
        <v>500000</v>
      </c>
      <c r="D45" s="5" t="n">
        <v>500000</v>
      </c>
    </row>
    <row r="46">
      <c r="A46" s="4" t="inlineStr">
        <is>
          <t>United States of America, Dollars | Net Investment Hedging [Member] | Cross-currency Swap [Member]</t>
        </is>
      </c>
    </row>
    <row r="47">
      <c r="A47" s="3" t="inlineStr">
        <is>
          <t>Derivative [Line Items]</t>
        </is>
      </c>
    </row>
    <row r="48">
      <c r="A48" s="4" t="inlineStr">
        <is>
          <t>Notional Amount of Nonderivative Instruments</t>
        </is>
      </c>
      <c r="D48" s="5" t="n">
        <v>220000</v>
      </c>
    </row>
    <row r="49">
      <c r="A49" s="4" t="inlineStr">
        <is>
          <t>Fair Value of Cross-currency Swap</t>
        </is>
      </c>
      <c r="B49" s="6" t="n">
        <v>-8500</v>
      </c>
      <c r="D49" s="6" t="n">
        <v>-8500</v>
      </c>
    </row>
    <row r="50">
      <c r="A50" s="4" t="inlineStr">
        <is>
          <t>Euro Member Countries, Euro | Cross-currency Swap [Member]</t>
        </is>
      </c>
    </row>
    <row r="51">
      <c r="A51" s="3" t="inlineStr">
        <is>
          <t>Derivative [Line Items]</t>
        </is>
      </c>
    </row>
    <row r="52">
      <c r="A52" s="4" t="inlineStr">
        <is>
          <t>Derivative, Fixed Interest Rate</t>
        </is>
      </c>
      <c r="B52" s="4" t="inlineStr">
        <is>
          <t>2.47%</t>
        </is>
      </c>
      <c r="D52" s="4" t="inlineStr">
        <is>
          <t>2.47%</t>
        </is>
      </c>
    </row>
    <row r="53">
      <c r="A53" s="4" t="inlineStr">
        <is>
          <t>Euro Member Countries, Euro | Net Investment Hedging [Member] | Cross-currency Swap [Member]</t>
        </is>
      </c>
    </row>
    <row r="54">
      <c r="A54" s="3" t="inlineStr">
        <is>
          <t>Derivative [Line Items]</t>
        </is>
      </c>
    </row>
    <row r="55">
      <c r="A55" s="4" t="inlineStr">
        <is>
          <t>Notional Amount of Nonderivative Instruments</t>
        </is>
      </c>
      <c r="D55" s="6" t="n">
        <v>197400</v>
      </c>
    </row>
  </sheetData>
  <mergeCells count="4">
    <mergeCell ref="A1:A2"/>
    <mergeCell ref="B1:C1"/>
    <mergeCell ref="D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air Value Measurements (Narrative) (Details) € in Millions</t>
        </is>
      </c>
      <c r="B1" s="2" t="inlineStr">
        <is>
          <t>9 Months Ended</t>
        </is>
      </c>
    </row>
    <row r="2">
      <c r="B2" s="2" t="inlineStr">
        <is>
          <t>Oct. 03, 2021USD ($)</t>
        </is>
      </c>
      <c r="C2" s="2" t="inlineStr">
        <is>
          <t>Oct. 04, 2020USD ($)</t>
        </is>
      </c>
      <c r="D2" s="2" t="inlineStr">
        <is>
          <t>Oct. 03, 2021EUR (€)</t>
        </is>
      </c>
      <c r="E2" s="2" t="inlineStr">
        <is>
          <t>Jul. 04, 2021USD ($)</t>
        </is>
      </c>
      <c r="F2" s="2" t="inlineStr">
        <is>
          <t>Mar. 08, 2021USD ($)</t>
        </is>
      </c>
      <c r="G2" s="2" t="inlineStr">
        <is>
          <t>Jan. 03, 2021USD ($)</t>
        </is>
      </c>
      <c r="H2" s="2" t="inlineStr">
        <is>
          <t>Jan. 03, 2021EUR (€)</t>
        </is>
      </c>
      <c r="I2" s="2" t="inlineStr">
        <is>
          <t>Jul. 05, 2020USD ($)</t>
        </is>
      </c>
      <c r="J2" s="2" t="inlineStr">
        <is>
          <t>Dec. 29, 2019USD ($)</t>
        </is>
      </c>
    </row>
    <row r="3">
      <c r="A3" s="3" t="inlineStr">
        <is>
          <t>Fair Value, Balance Sheet Grouping, Financial Statement Captions [Line Items]</t>
        </is>
      </c>
    </row>
    <row r="4">
      <c r="A4" s="4" t="inlineStr">
        <is>
          <t>Fair Value, Measurement with Unobservable Inputs Reconciliation, Recurring Basis, Liability Value</t>
        </is>
      </c>
      <c r="B4" s="6" t="n">
        <v>37225000</v>
      </c>
      <c r="C4" s="6" t="n">
        <v>2817000</v>
      </c>
      <c r="E4" s="6" t="n">
        <v>3334000</v>
      </c>
      <c r="G4" s="6" t="n">
        <v>2953000</v>
      </c>
      <c r="I4" s="6" t="n">
        <v>13726000</v>
      </c>
      <c r="J4" s="6" t="n">
        <v>35481000</v>
      </c>
    </row>
    <row r="5">
      <c r="A5" s="4" t="inlineStr">
        <is>
          <t>Unamortized Debt Issuance Expense</t>
        </is>
      </c>
      <c r="B5" s="5" t="n">
        <v>40116000</v>
      </c>
      <c r="G5" s="5" t="n">
        <v>12540000</v>
      </c>
    </row>
    <row r="6">
      <c r="A6" s="4" t="inlineStr">
        <is>
          <t>Debt Instrument, Unamortized Discount</t>
        </is>
      </c>
      <c r="B6" s="5" t="n">
        <v>-7670000</v>
      </c>
      <c r="G6" s="5" t="n">
        <v>-5765000</v>
      </c>
    </row>
    <row r="7">
      <c r="A7" s="4" t="inlineStr">
        <is>
          <t>Payments for acquisition related contingent consideration</t>
        </is>
      </c>
      <c r="B7" s="5" t="n">
        <v>0</v>
      </c>
      <c r="C7" s="6" t="n">
        <v>-5200000</v>
      </c>
    </row>
    <row r="8">
      <c r="A8" s="4" t="inlineStr">
        <is>
          <t>2.55 Percent Senior Unsecured Notes due in 2031 [Member]</t>
        </is>
      </c>
    </row>
    <row r="9">
      <c r="A9" s="3" t="inlineStr">
        <is>
          <t>Fair Value, Balance Sheet Grouping, Financial Statement Captions [Line Items]</t>
        </is>
      </c>
    </row>
    <row r="10">
      <c r="A10" s="4" t="inlineStr">
        <is>
          <t>Unamortized Debt Issuance Expense</t>
        </is>
      </c>
      <c r="B10" s="5" t="n">
        <v>3351000</v>
      </c>
    </row>
    <row r="11">
      <c r="A11" s="4" t="inlineStr">
        <is>
          <t>Unsecured senior notes, face value</t>
        </is>
      </c>
      <c r="F11" s="6" t="n">
        <v>400000000</v>
      </c>
    </row>
    <row r="12">
      <c r="A12" s="4" t="inlineStr">
        <is>
          <t>Debt Instrument, Unamortized Discount</t>
        </is>
      </c>
      <c r="B12" s="5" t="n">
        <v>-128000</v>
      </c>
      <c r="F12" s="5" t="n">
        <v>-100000</v>
      </c>
    </row>
    <row r="13">
      <c r="A13" s="4" t="inlineStr">
        <is>
          <t>3.625 Percent Senior Unsecured Notes due in 2051 [Member]</t>
        </is>
      </c>
    </row>
    <row r="14">
      <c r="A14" s="3" t="inlineStr">
        <is>
          <t>Fair Value, Balance Sheet Grouping, Financial Statement Captions [Line Items]</t>
        </is>
      </c>
    </row>
    <row r="15">
      <c r="A15" s="4" t="inlineStr">
        <is>
          <t>Unamortized Debt Issuance Expense</t>
        </is>
      </c>
      <c r="B15" s="5" t="n">
        <v>4324000</v>
      </c>
    </row>
    <row r="16">
      <c r="A16" s="4" t="inlineStr">
        <is>
          <t>Unsecured senior notes, face value</t>
        </is>
      </c>
      <c r="F16" s="5" t="n">
        <v>400000000</v>
      </c>
    </row>
    <row r="17">
      <c r="A17" s="4" t="inlineStr">
        <is>
          <t>Debt Instrument, Unamortized Discount</t>
        </is>
      </c>
      <c r="B17" s="5" t="n">
        <v>-4000</v>
      </c>
      <c r="F17" s="6" t="n">
        <v>-4000</v>
      </c>
    </row>
    <row r="18">
      <c r="A18" s="4" t="inlineStr">
        <is>
          <t>Line of Credit, Maturing September 17, 2024 [Member]</t>
        </is>
      </c>
    </row>
    <row r="19">
      <c r="A19" s="3" t="inlineStr">
        <is>
          <t>Fair Value, Balance Sheet Grouping, Financial Statement Captions [Line Items]</t>
        </is>
      </c>
    </row>
    <row r="20">
      <c r="A20" s="4" t="inlineStr">
        <is>
          <t>Revolving credit facility outstanding balance</t>
        </is>
      </c>
      <c r="G20" s="5" t="n">
        <v>158595000</v>
      </c>
    </row>
    <row r="21">
      <c r="A21" s="4" t="inlineStr">
        <is>
          <t>Unamortized Debt Issuance Expense</t>
        </is>
      </c>
      <c r="G21" s="5" t="n">
        <v>2621000</v>
      </c>
    </row>
    <row r="22">
      <c r="A22" s="4" t="inlineStr">
        <is>
          <t>Long-term Debt</t>
        </is>
      </c>
      <c r="G22" s="5" t="n">
        <v>155974000</v>
      </c>
    </row>
    <row r="23">
      <c r="A23" s="4" t="inlineStr">
        <is>
          <t>Debt Instrument, Unamortized Discount</t>
        </is>
      </c>
      <c r="G23" s="5" t="n">
        <v>0</v>
      </c>
    </row>
    <row r="24">
      <c r="A24" s="4" t="inlineStr">
        <is>
          <t>1.875 Percent Ten Year Senior Unsecured Notes [Member]</t>
        </is>
      </c>
    </row>
    <row r="25">
      <c r="A25" s="3" t="inlineStr">
        <is>
          <t>Fair Value, Balance Sheet Grouping, Financial Statement Captions [Line Items]</t>
        </is>
      </c>
    </row>
    <row r="26">
      <c r="A26" s="4" t="inlineStr">
        <is>
          <t>Unamortized Debt Issuance Expense</t>
        </is>
      </c>
      <c r="B26" s="5" t="n">
        <v>2406000</v>
      </c>
      <c r="G26" s="5" t="n">
        <v>2782000</v>
      </c>
    </row>
    <row r="27">
      <c r="A27" s="4" t="inlineStr">
        <is>
          <t>Debt Instrument, Unamortized Discount</t>
        </is>
      </c>
      <c r="B27" s="5" t="n">
        <v>-2715000</v>
      </c>
      <c r="G27" s="5" t="n">
        <v>-3253000</v>
      </c>
    </row>
    <row r="28">
      <c r="A28" s="4" t="inlineStr">
        <is>
          <t>0.6 Percent Senior Unsecured Notes due in April 2021 [Member]</t>
        </is>
      </c>
    </row>
    <row r="29">
      <c r="A29" s="3" t="inlineStr">
        <is>
          <t>Fair Value, Balance Sheet Grouping, Financial Statement Captions [Line Items]</t>
        </is>
      </c>
    </row>
    <row r="30">
      <c r="A30" s="4" t="inlineStr">
        <is>
          <t>Unamortized Debt Issuance Expense</t>
        </is>
      </c>
      <c r="G30" s="5" t="n">
        <v>229000</v>
      </c>
    </row>
    <row r="31">
      <c r="A31" s="4" t="inlineStr">
        <is>
          <t>Debt Instrument, Unamortized Discount</t>
        </is>
      </c>
      <c r="G31" s="5" t="n">
        <v>-16000</v>
      </c>
    </row>
    <row r="32">
      <c r="A32" s="4" t="inlineStr">
        <is>
          <t>3.3 Percent Ten Year Senior Unsecured Notes due in Sept 2029 [Member]</t>
        </is>
      </c>
    </row>
    <row r="33">
      <c r="A33" s="3" t="inlineStr">
        <is>
          <t>Fair Value, Balance Sheet Grouping, Financial Statement Captions [Line Items]</t>
        </is>
      </c>
    </row>
    <row r="34">
      <c r="A34" s="4" t="inlineStr">
        <is>
          <t>Unamortized Debt Issuance Expense</t>
        </is>
      </c>
      <c r="B34" s="5" t="n">
        <v>6363000</v>
      </c>
      <c r="G34" s="5" t="n">
        <v>6908000</v>
      </c>
    </row>
    <row r="35">
      <c r="A35" s="4" t="inlineStr">
        <is>
          <t>Debt Instrument, Unamortized Discount</t>
        </is>
      </c>
      <c r="B35" s="5" t="n">
        <v>-2299000</v>
      </c>
      <c r="G35" s="5" t="n">
        <v>-2496000</v>
      </c>
    </row>
    <row r="36">
      <c r="A36" s="4" t="inlineStr">
        <is>
          <t>Senior Unsecured Notes [Member]</t>
        </is>
      </c>
    </row>
    <row r="37">
      <c r="A37" s="3" t="inlineStr">
        <is>
          <t>Fair Value, Balance Sheet Grouping, Financial Statement Captions [Line Items]</t>
        </is>
      </c>
    </row>
    <row r="38">
      <c r="A38" s="4" t="inlineStr">
        <is>
          <t>Unsecured senior notes, fair value</t>
        </is>
      </c>
      <c r="B38" s="6" t="n">
        <v>4675900000</v>
      </c>
      <c r="G38" s="5" t="n">
        <v>1984300000</v>
      </c>
    </row>
    <row r="39">
      <c r="A39" s="4" t="inlineStr">
        <is>
          <t>Other Debt Facilities, excluding the senior revolving credit facility [Member]</t>
        </is>
      </c>
    </row>
    <row r="40">
      <c r="A40" s="3" t="inlineStr">
        <is>
          <t>Fair Value, Balance Sheet Grouping, Financial Statement Captions [Line Items]</t>
        </is>
      </c>
    </row>
    <row r="41">
      <c r="A41" s="4" t="inlineStr">
        <is>
          <t>Long-term Debt, Percentage Bearing Fixed Interest, Amount | €</t>
        </is>
      </c>
      <c r="D41" s="12" t="n">
        <v>9.6</v>
      </c>
    </row>
    <row r="42">
      <c r="A42" s="4" t="inlineStr">
        <is>
          <t>DNA Labs &amp; Biosense [Member]</t>
        </is>
      </c>
    </row>
    <row r="43">
      <c r="A43" s="3" t="inlineStr">
        <is>
          <t>Fair Value, Balance Sheet Grouping, Financial Statement Captions [Line Items]</t>
        </is>
      </c>
    </row>
    <row r="44">
      <c r="A44" s="4" t="inlineStr">
        <is>
          <t>Business Combination, Contingent Consideration Arrangements, Description</t>
        </is>
      </c>
      <c r="B44" s="4" t="inlineStr">
        <is>
          <t>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t>
        </is>
      </c>
    </row>
    <row r="45">
      <c r="A45" s="4" t="inlineStr">
        <is>
          <t>DNA Labs, Biosense &amp; Sirion [Member]</t>
        </is>
      </c>
    </row>
    <row r="46">
      <c r="A46" s="3" t="inlineStr">
        <is>
          <t>Fair Value, Balance Sheet Grouping, Financial Statement Captions [Line Items]</t>
        </is>
      </c>
    </row>
    <row r="47">
      <c r="A47" s="4" t="inlineStr">
        <is>
          <t>Business Combination, Contingent Consideration Arrangements, Range of Outcomes, Value, High</t>
        </is>
      </c>
      <c r="B47" s="6" t="n">
        <v>90700000</v>
      </c>
    </row>
    <row r="48">
      <c r="A48" s="4" t="inlineStr">
        <is>
          <t>Business Combination, Contingent Consideration Arrangements, Maximum Period</t>
        </is>
      </c>
      <c r="B48" s="4" t="inlineStr">
        <is>
          <t>7 years 2 months 12 days</t>
        </is>
      </c>
    </row>
    <row r="49">
      <c r="A49" s="4" t="inlineStr">
        <is>
          <t>Business Combination, Contingent Consideration Arrangements, Weighted Average Period</t>
        </is>
      </c>
      <c r="B49" s="4" t="inlineStr">
        <is>
          <t>6 years 9 months 18 days</t>
        </is>
      </c>
    </row>
    <row r="50">
      <c r="A50" s="4" t="inlineStr">
        <is>
          <t>Significant Other Observable Inputs (Level 2) [Member]</t>
        </is>
      </c>
    </row>
    <row r="51">
      <c r="A51" s="3" t="inlineStr">
        <is>
          <t>Fair Value, Balance Sheet Grouping, Financial Statement Captions [Line Items]</t>
        </is>
      </c>
    </row>
    <row r="52">
      <c r="A52" s="4" t="inlineStr">
        <is>
          <t>Long-term Debt</t>
        </is>
      </c>
      <c r="B52" s="6" t="n">
        <v>5099077000</v>
      </c>
      <c r="G52" s="5" t="n">
        <v>1609701000</v>
      </c>
    </row>
    <row r="53">
      <c r="A53" s="4" t="inlineStr">
        <is>
          <t>Significant Other Observable Inputs (Level 2) [Member] | 2.55 Percent Senior Unsecured Notes due in 2031 [Member]</t>
        </is>
      </c>
    </row>
    <row r="54">
      <c r="A54" s="3" t="inlineStr">
        <is>
          <t>Fair Value, Balance Sheet Grouping, Financial Statement Captions [Line Items]</t>
        </is>
      </c>
    </row>
    <row r="55">
      <c r="A55" s="4" t="inlineStr">
        <is>
          <t>Long-term Debt</t>
        </is>
      </c>
      <c r="B55" s="5" t="n">
        <v>396521000</v>
      </c>
    </row>
    <row r="56">
      <c r="A56" s="4" t="inlineStr">
        <is>
          <t>Significant Other Observable Inputs (Level 2) [Member] | 3.625 Percent Senior Unsecured Notes due in 2051 [Member]</t>
        </is>
      </c>
    </row>
    <row r="57">
      <c r="A57" s="3" t="inlineStr">
        <is>
          <t>Fair Value, Balance Sheet Grouping, Financial Statement Captions [Line Items]</t>
        </is>
      </c>
    </row>
    <row r="58">
      <c r="A58" s="4" t="inlineStr">
        <is>
          <t>Long-term Debt</t>
        </is>
      </c>
      <c r="B58" s="5" t="n">
        <v>395672000</v>
      </c>
    </row>
    <row r="59">
      <c r="A59" s="4" t="inlineStr">
        <is>
          <t>Significant Other Observable Inputs (Level 2) [Member] | 1.875 Percent Ten Year Senior Unsecured Notes [Member]</t>
        </is>
      </c>
    </row>
    <row r="60">
      <c r="A60" s="3" t="inlineStr">
        <is>
          <t>Fair Value, Balance Sheet Grouping, Financial Statement Captions [Line Items]</t>
        </is>
      </c>
    </row>
    <row r="61">
      <c r="A61" s="4" t="inlineStr">
        <is>
          <t>Long-term Debt</t>
        </is>
      </c>
      <c r="B61" s="5" t="n">
        <v>574629000</v>
      </c>
      <c r="G61" s="5" t="n">
        <v>604715000</v>
      </c>
    </row>
    <row r="62">
      <c r="A62" s="4" t="inlineStr">
        <is>
          <t>Significant Other Observable Inputs (Level 2) [Member] | 3.3 Percent Ten Year Senior Unsecured Notes due in Sept 2029 [Member]</t>
        </is>
      </c>
    </row>
    <row r="63">
      <c r="A63" s="3" t="inlineStr">
        <is>
          <t>Fair Value, Balance Sheet Grouping, Financial Statement Captions [Line Items]</t>
        </is>
      </c>
    </row>
    <row r="64">
      <c r="A64" s="4" t="inlineStr">
        <is>
          <t>Long-term Debt</t>
        </is>
      </c>
      <c r="B64" s="5" t="n">
        <v>841338000</v>
      </c>
      <c r="G64" s="5" t="n">
        <v>840596000</v>
      </c>
    </row>
    <row r="65">
      <c r="A65" s="4" t="inlineStr">
        <is>
          <t>Significant Other Observable Inputs (Level 2) [Member] | Senior Unsecured Notes [Member]</t>
        </is>
      </c>
    </row>
    <row r="66">
      <c r="A66" s="3" t="inlineStr">
        <is>
          <t>Fair Value, Balance Sheet Grouping, Financial Statement Captions [Line Items]</t>
        </is>
      </c>
    </row>
    <row r="67">
      <c r="A67" s="4" t="inlineStr">
        <is>
          <t>Long-term Debt</t>
        </is>
      </c>
      <c r="B67" s="6" t="n">
        <v>4487100000</v>
      </c>
      <c r="G67" s="6" t="n">
        <v>1811500000</v>
      </c>
    </row>
    <row r="68">
      <c r="A68" s="4" t="inlineStr">
        <is>
          <t>Significant Other Observable Inputs (Level 2) [Member] | Other Debt Facilities, including the senior revolving credit facility [Member]</t>
        </is>
      </c>
    </row>
    <row r="69">
      <c r="A69" s="3" t="inlineStr">
        <is>
          <t>Fair Value, Balance Sheet Grouping, Financial Statement Captions [Line Items]</t>
        </is>
      </c>
    </row>
    <row r="70">
      <c r="A70" s="4" t="inlineStr">
        <is>
          <t>Other Long-term Debt | €</t>
        </is>
      </c>
      <c r="D70" s="12" t="n">
        <v>616.5</v>
      </c>
      <c r="H70" s="12" t="n">
        <v>179.1</v>
      </c>
    </row>
  </sheetData>
  <mergeCells count="3">
    <mergeCell ref="A1:A2"/>
    <mergeCell ref="B1:C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3, 2021</t>
        </is>
      </c>
      <c r="C2" s="2" t="inlineStr">
        <is>
          <t>Oct. 04, 2020</t>
        </is>
      </c>
    </row>
    <row r="3">
      <c r="A3" s="3" t="inlineStr">
        <is>
          <t>Operating activities:</t>
        </is>
      </c>
    </row>
    <row r="4">
      <c r="A4" s="4" t="inlineStr">
        <is>
          <t>Net income</t>
        </is>
      </c>
      <c r="B4" s="6" t="n">
        <v>752973</v>
      </c>
      <c r="C4" s="6" t="n">
        <v>347526</v>
      </c>
    </row>
    <row r="5">
      <c r="A5" s="4" t="inlineStr">
        <is>
          <t>Loss from discontinued operations and dispositions, net of income taxes</t>
        </is>
      </c>
      <c r="B5" s="5" t="n">
        <v>123</v>
      </c>
      <c r="C5" s="5" t="n">
        <v>138</v>
      </c>
    </row>
    <row r="6">
      <c r="A6" s="4" t="inlineStr">
        <is>
          <t>Income from continuing operations</t>
        </is>
      </c>
      <c r="B6" s="5" t="n">
        <v>753096</v>
      </c>
      <c r="C6" s="5" t="n">
        <v>347664</v>
      </c>
    </row>
    <row r="7">
      <c r="A7" s="3" t="inlineStr">
        <is>
          <t>Adjustments to reconcile net income from continuing operations to net cash provided by continuing operations:</t>
        </is>
      </c>
    </row>
    <row r="8">
      <c r="A8" s="4" t="inlineStr">
        <is>
          <t>Restructuring and other costs, net</t>
        </is>
      </c>
      <c r="B8" s="5" t="n">
        <v>13018</v>
      </c>
      <c r="C8" s="5" t="n">
        <v>11075</v>
      </c>
    </row>
    <row r="9">
      <c r="A9" s="4" t="inlineStr">
        <is>
          <t>Depreciation and amortization</t>
        </is>
      </c>
      <c r="B9" s="5" t="n">
        <v>232935</v>
      </c>
      <c r="C9" s="5" t="n">
        <v>182521</v>
      </c>
    </row>
    <row r="10">
      <c r="A10" s="4" t="inlineStr">
        <is>
          <t>Loss (Gain) on disposition of businesses and assets, net</t>
        </is>
      </c>
      <c r="B10" s="5" t="n">
        <v>-1970</v>
      </c>
      <c r="C10" s="5" t="n">
        <v>886</v>
      </c>
    </row>
    <row r="11">
      <c r="A11" s="4" t="inlineStr">
        <is>
          <t>Stock-based compensation</t>
        </is>
      </c>
      <c r="B11" s="5" t="n">
        <v>18957</v>
      </c>
      <c r="C11" s="5" t="n">
        <v>19770</v>
      </c>
    </row>
    <row r="12">
      <c r="A12" s="4" t="inlineStr">
        <is>
          <t>Business Combination, Contingent Consideration Arrangements, Change in Amount of Contingent Consideration, Liability</t>
        </is>
      </c>
      <c r="B12" s="5" t="n">
        <v>1553</v>
      </c>
      <c r="C12" s="5" t="n">
        <v>-8807</v>
      </c>
    </row>
    <row r="13">
      <c r="A13" s="4" t="inlineStr">
        <is>
          <t>Amortization of deferred debt financing costs and accretion of discounts</t>
        </is>
      </c>
      <c r="B13" s="5" t="n">
        <v>3224</v>
      </c>
      <c r="C13" s="5" t="n">
        <v>2559</v>
      </c>
    </row>
    <row r="14">
      <c r="A14" s="4" t="inlineStr">
        <is>
          <t>Change in fair value of financial securities</t>
        </is>
      </c>
      <c r="B14" s="5" t="n">
        <v>-8566</v>
      </c>
      <c r="C14" s="5" t="n">
        <v>0</v>
      </c>
    </row>
    <row r="15">
      <c r="A15" s="4" t="inlineStr">
        <is>
          <t>Asset Impairment Charges</t>
        </is>
      </c>
      <c r="B15" s="5" t="n">
        <v>3868</v>
      </c>
      <c r="C15" s="5" t="n">
        <v>0</v>
      </c>
    </row>
    <row r="16">
      <c r="A16" s="4" t="inlineStr">
        <is>
          <t>Amortization of acquired inventory revaluation</t>
        </is>
      </c>
      <c r="B16" s="5" t="n">
        <v>14728</v>
      </c>
      <c r="C16" s="5" t="n">
        <v>1757</v>
      </c>
    </row>
    <row r="17">
      <c r="A17" s="3" t="inlineStr">
        <is>
          <t>Changes in operating assets and liabilities which provided (used) cash, excluding effects from companies purchased and divested:</t>
        </is>
      </c>
    </row>
    <row r="18">
      <c r="A18" s="4" t="inlineStr">
        <is>
          <t>Accounts receivable, net</t>
        </is>
      </c>
      <c r="B18" s="5" t="n">
        <v>242386</v>
      </c>
      <c r="C18" s="5" t="n">
        <v>-67695</v>
      </c>
    </row>
    <row r="19">
      <c r="A19" s="4" t="inlineStr">
        <is>
          <t>Inventories</t>
        </is>
      </c>
      <c r="B19" s="5" t="n">
        <v>6316</v>
      </c>
      <c r="C19" s="5" t="n">
        <v>-120934</v>
      </c>
    </row>
    <row r="20">
      <c r="A20" s="4" t="inlineStr">
        <is>
          <t>Accounts payable</t>
        </is>
      </c>
      <c r="B20" s="5" t="n">
        <v>-37002</v>
      </c>
      <c r="C20" s="5" t="n">
        <v>16391</v>
      </c>
    </row>
    <row r="21">
      <c r="A21" s="4" t="inlineStr">
        <is>
          <t>Accrued expenses and other</t>
        </is>
      </c>
      <c r="B21" s="5" t="n">
        <v>-167385</v>
      </c>
      <c r="C21" s="5" t="n">
        <v>24893</v>
      </c>
    </row>
    <row r="22">
      <c r="A22" s="4" t="inlineStr">
        <is>
          <t>Net cash provided by operating activities</t>
        </is>
      </c>
      <c r="B22" s="5" t="n">
        <v>1075158</v>
      </c>
      <c r="C22" s="5" t="n">
        <v>410080</v>
      </c>
    </row>
    <row r="23">
      <c r="A23" s="3" t="inlineStr">
        <is>
          <t>Investing activities:</t>
        </is>
      </c>
    </row>
    <row r="24">
      <c r="A24" s="4" t="inlineStr">
        <is>
          <t>Capital expenditures</t>
        </is>
      </c>
      <c r="B24" s="5" t="n">
        <v>-67459</v>
      </c>
      <c r="C24" s="5" t="n">
        <v>-57391</v>
      </c>
    </row>
    <row r="25">
      <c r="A25" s="4" t="inlineStr">
        <is>
          <t>Proceeds from surrender of life insurance policies</t>
        </is>
      </c>
      <c r="B25" s="5" t="n">
        <v>0</v>
      </c>
      <c r="C25" s="5" t="n">
        <v>131</v>
      </c>
    </row>
    <row r="26">
      <c r="A26" s="4" t="inlineStr">
        <is>
          <t>Payments to Acquire Investments</t>
        </is>
      </c>
      <c r="B26" s="5" t="n">
        <v>-19130</v>
      </c>
      <c r="C26" s="5" t="n">
        <v>-9559</v>
      </c>
    </row>
    <row r="27">
      <c r="A27" s="4" t="inlineStr">
        <is>
          <t>Proceeds from Divestiture of Businesses</t>
        </is>
      </c>
      <c r="B27" s="5" t="n">
        <v>1460</v>
      </c>
      <c r="C27" s="5" t="n">
        <v>2423</v>
      </c>
    </row>
    <row r="28">
      <c r="A28" s="4" t="inlineStr">
        <is>
          <t>Cash paid for acquisitions, net of cash, cash equivalents and restricted cash acquired</t>
        </is>
      </c>
      <c r="B28" s="5" t="n">
        <v>-3967678</v>
      </c>
      <c r="C28" s="5" t="n">
        <v>-3702</v>
      </c>
    </row>
    <row r="29">
      <c r="A29" s="4" t="inlineStr">
        <is>
          <t>Net cash used in investing activities</t>
        </is>
      </c>
      <c r="B29" s="5" t="n">
        <v>-4052807</v>
      </c>
      <c r="C29" s="5" t="n">
        <v>-68098</v>
      </c>
    </row>
    <row r="30">
      <c r="A30" s="3" t="inlineStr">
        <is>
          <t>Financing activities:</t>
        </is>
      </c>
    </row>
    <row r="31">
      <c r="A31" s="4" t="inlineStr">
        <is>
          <t>Payments of borrowings</t>
        </is>
      </c>
      <c r="B31" s="5" t="n">
        <v>1191125</v>
      </c>
      <c r="C31" s="5" t="n">
        <v>515210</v>
      </c>
    </row>
    <row r="32">
      <c r="A32" s="4" t="inlineStr">
        <is>
          <t>Proceeds from borrowings</t>
        </is>
      </c>
      <c r="B32" s="5" t="n">
        <v>1144282</v>
      </c>
      <c r="C32" s="5" t="n">
        <v>257000</v>
      </c>
    </row>
    <row r="33">
      <c r="A33" s="4" t="inlineStr">
        <is>
          <t>Proceeds from term loan</t>
        </is>
      </c>
      <c r="B33" s="5" t="n">
        <v>500000</v>
      </c>
      <c r="C33" s="5" t="n">
        <v>0</v>
      </c>
    </row>
    <row r="34">
      <c r="A34" s="4" t="inlineStr">
        <is>
          <t>Repayments of Senior Debt</t>
        </is>
      </c>
      <c r="B34" s="5" t="n">
        <v>-339605</v>
      </c>
      <c r="C34" s="5" t="n">
        <v>0</v>
      </c>
    </row>
    <row r="35">
      <c r="A35" s="4" t="inlineStr">
        <is>
          <t>Proceeds from sale of senior debt</t>
        </is>
      </c>
      <c r="B35" s="5" t="n">
        <v>3086095</v>
      </c>
      <c r="C35" s="5" t="n">
        <v>0</v>
      </c>
    </row>
    <row r="36">
      <c r="A36" s="4" t="inlineStr">
        <is>
          <t>Payments of debt financing and equity issuance costs</t>
        </is>
      </c>
      <c r="B36" s="5" t="n">
        <v>-30983</v>
      </c>
      <c r="C36" s="5" t="n">
        <v>0</v>
      </c>
    </row>
    <row r="37">
      <c r="A37" s="4" t="inlineStr">
        <is>
          <t>Settlement of cash flow hedges</t>
        </is>
      </c>
      <c r="B37" s="5" t="n">
        <v>-1459</v>
      </c>
      <c r="C37" s="5" t="n">
        <v>-2089</v>
      </c>
    </row>
    <row r="38">
      <c r="A38" s="4" t="inlineStr">
        <is>
          <t>Net payments on other credit facilities</t>
        </is>
      </c>
      <c r="B38" s="5" t="n">
        <v>-12731</v>
      </c>
      <c r="C38" s="5" t="n">
        <v>-8124</v>
      </c>
    </row>
    <row r="39">
      <c r="A39" s="4" t="inlineStr">
        <is>
          <t>Payments for acquisition-related contingent consideration</t>
        </is>
      </c>
      <c r="B39" s="5" t="n">
        <v>0</v>
      </c>
      <c r="C39" s="5" t="n">
        <v>-5200</v>
      </c>
    </row>
    <row r="40">
      <c r="A40" s="4" t="inlineStr">
        <is>
          <t>Proceeds from issuance of common stock under stock plans</t>
        </is>
      </c>
      <c r="B40" s="5" t="n">
        <v>22760</v>
      </c>
      <c r="C40" s="5" t="n">
        <v>27528</v>
      </c>
    </row>
    <row r="41">
      <c r="A41" s="4" t="inlineStr">
        <is>
          <t>Purchases of common stock</t>
        </is>
      </c>
      <c r="B41" s="5" t="n">
        <v>-73013</v>
      </c>
      <c r="C41" s="5" t="n">
        <v>-6829</v>
      </c>
    </row>
    <row r="42">
      <c r="A42" s="4" t="inlineStr">
        <is>
          <t>Dividends paid</t>
        </is>
      </c>
      <c r="B42" s="5" t="n">
        <v>-23539</v>
      </c>
      <c r="C42" s="5" t="n">
        <v>-23381</v>
      </c>
    </row>
    <row r="43">
      <c r="A43" s="4" t="inlineStr">
        <is>
          <t>Net cash provided by (used in) financing activities</t>
        </is>
      </c>
      <c r="B43" s="5" t="n">
        <v>3080682</v>
      </c>
      <c r="C43" s="5" t="n">
        <v>-276305</v>
      </c>
    </row>
    <row r="44">
      <c r="A44" s="4" t="inlineStr">
        <is>
          <t>Effect of Exchange Rate on Cash, Cash Equivalents, Restricted Cash and Restricted Cash Equivalents</t>
        </is>
      </c>
      <c r="B44" s="5" t="n">
        <v>-16584</v>
      </c>
      <c r="C44" s="5" t="n">
        <v>832</v>
      </c>
    </row>
    <row r="45">
      <c r="A45" s="4" t="inlineStr">
        <is>
          <t>Net increase (decrease) in cash, cash equivalents, restricted cash and restricted cash equivalent</t>
        </is>
      </c>
      <c r="B45" s="5" t="n">
        <v>86449</v>
      </c>
      <c r="C45" s="5" t="n">
        <v>66509</v>
      </c>
    </row>
    <row r="46">
      <c r="A46" s="4" t="inlineStr">
        <is>
          <t>Cash, Cash Equivalents, Restricted Cash and Restricted Cash Equivalents at beginning of period</t>
        </is>
      </c>
      <c r="B46" s="5" t="n">
        <v>402613</v>
      </c>
      <c r="C46" s="5" t="n">
        <v>191894</v>
      </c>
    </row>
    <row r="47">
      <c r="A47" s="4" t="inlineStr">
        <is>
          <t>Cash, Cash Equivalents, Restricted Cash and Restricted Cash Equivalents at end of period</t>
        </is>
      </c>
      <c r="B47" s="5" t="n">
        <v>489062</v>
      </c>
      <c r="C47" s="5" t="n">
        <v>258403</v>
      </c>
    </row>
    <row r="48">
      <c r="A48" s="3" t="inlineStr">
        <is>
          <t>Cash, Cash Equivalents, Restricted Cash and Restricted Cash Equivalents [Abstract]</t>
        </is>
      </c>
    </row>
    <row r="49">
      <c r="A49" s="4" t="inlineStr">
        <is>
          <t>Cash and cash equivalents</t>
        </is>
      </c>
      <c r="B49" s="5" t="n">
        <v>487373</v>
      </c>
      <c r="C49" s="5" t="n">
        <v>258293</v>
      </c>
    </row>
    <row r="50">
      <c r="A50" s="4" t="inlineStr">
        <is>
          <t>Restricted Cash, Current</t>
        </is>
      </c>
      <c r="B50" s="5" t="n">
        <v>1689</v>
      </c>
      <c r="C50" s="5" t="n">
        <v>110</v>
      </c>
    </row>
    <row r="51">
      <c r="A51" s="4" t="inlineStr">
        <is>
          <t>Cash, Cash Equivalents, Restricted Cash and Restricted Cash Equivalents</t>
        </is>
      </c>
      <c r="B51" s="5" t="n">
        <v>489062</v>
      </c>
      <c r="C51" s="5" t="n">
        <v>258403</v>
      </c>
    </row>
    <row r="52">
      <c r="A52" s="3" t="inlineStr">
        <is>
          <t>Cash Flow, Noncash Investing and Financing Activities Disclosure [Abstract]</t>
        </is>
      </c>
    </row>
    <row r="53">
      <c r="A53" s="4" t="inlineStr">
        <is>
          <t>Equity issued for business combination, net of issuance costs</t>
        </is>
      </c>
      <c r="B53" s="5" t="n">
        <v>2638369</v>
      </c>
      <c r="C53" s="5" t="n">
        <v>0</v>
      </c>
    </row>
    <row r="54">
      <c r="A54" s="4" t="inlineStr">
        <is>
          <t>Contingent consideration incurred in business combination</t>
        </is>
      </c>
      <c r="B54" s="5" t="n">
        <v>34131</v>
      </c>
      <c r="C54" s="5" t="n">
        <v>0</v>
      </c>
    </row>
    <row r="55">
      <c r="A55" s="4" t="inlineStr">
        <is>
          <t>Other liability incurred in business combination</t>
        </is>
      </c>
      <c r="B55" s="6" t="n">
        <v>7767</v>
      </c>
      <c r="C55"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Assets and Liabilities Carried at Fair Value Measured on a Recurring Basis) (Details) - USD ($) $ in Thousands</t>
        </is>
      </c>
      <c r="B1" s="2" t="inlineStr">
        <is>
          <t>Oct. 03, 2021</t>
        </is>
      </c>
      <c r="C1" s="2" t="inlineStr">
        <is>
          <t>Jul. 04, 2021</t>
        </is>
      </c>
      <c r="D1" s="2" t="inlineStr">
        <is>
          <t>Jan. 03, 2021</t>
        </is>
      </c>
      <c r="E1" s="2" t="inlineStr">
        <is>
          <t>Oct. 04, 2020</t>
        </is>
      </c>
      <c r="F1" s="2" t="inlineStr">
        <is>
          <t>Jul. 05, 2020</t>
        </is>
      </c>
      <c r="G1" s="2" t="inlineStr">
        <is>
          <t>Dec. 29, 2019</t>
        </is>
      </c>
    </row>
    <row r="2">
      <c r="A2" s="3" t="inlineStr">
        <is>
          <t>Fair Value, Assets and Liabilities Measured on Recurring and Nonrecurring Basis [Line Items]</t>
        </is>
      </c>
    </row>
    <row r="3">
      <c r="A3" s="4" t="inlineStr">
        <is>
          <t>Fair Value, Measurement with Unobservable Inputs Reconciliation, Recurring Basis, Liability Value</t>
        </is>
      </c>
      <c r="B3" s="6" t="n">
        <v>37225</v>
      </c>
      <c r="C3" s="6" t="n">
        <v>3334</v>
      </c>
      <c r="D3" s="6" t="n">
        <v>2953</v>
      </c>
      <c r="E3" s="6" t="n">
        <v>2817</v>
      </c>
      <c r="F3" s="6" t="n">
        <v>13726</v>
      </c>
      <c r="G3" s="6" t="n">
        <v>35481</v>
      </c>
    </row>
    <row r="4">
      <c r="A4" s="4" t="inlineStr">
        <is>
          <t>Fair Value, Recurring [Member] | Carrying (Reported) Amount, Fair Value Disclosure [Member]</t>
        </is>
      </c>
    </row>
    <row r="5">
      <c r="A5" s="3" t="inlineStr">
        <is>
          <t>Fair Value, Assets and Liabilities Measured on Recurring and Nonrecurring Basis [Line Items]</t>
        </is>
      </c>
    </row>
    <row r="6">
      <c r="A6" s="4" t="inlineStr">
        <is>
          <t>Marketable securities</t>
        </is>
      </c>
      <c r="B6" s="5" t="n">
        <v>45744</v>
      </c>
      <c r="D6" s="5" t="n">
        <v>2154</v>
      </c>
    </row>
    <row r="7">
      <c r="A7" s="4" t="inlineStr">
        <is>
          <t>Foreign exchange derivative assets, net</t>
        </is>
      </c>
      <c r="B7" s="5" t="n">
        <v>-808</v>
      </c>
      <c r="D7" s="5" t="n">
        <v>-31248</v>
      </c>
    </row>
    <row r="8">
      <c r="A8" s="4" t="inlineStr">
        <is>
          <t>Foreign exchange derivative liabilities, net</t>
        </is>
      </c>
      <c r="B8" s="5" t="n">
        <v>-21294</v>
      </c>
      <c r="D8" s="5" t="n">
        <v>-21413</v>
      </c>
    </row>
    <row r="9">
      <c r="A9" s="4" t="inlineStr">
        <is>
          <t>Fair Value, Measurement with Unobservable Inputs Reconciliation, Recurring Basis, Liability Value</t>
        </is>
      </c>
      <c r="B9" s="5" t="n">
        <v>37225</v>
      </c>
      <c r="D9" s="5" t="n">
        <v>2953</v>
      </c>
    </row>
    <row r="10">
      <c r="A10" s="4" t="inlineStr">
        <is>
          <t>Fair Value, Recurring [Member] | Quoted Prices In Active Markets (Level 1) [Member]</t>
        </is>
      </c>
    </row>
    <row r="11">
      <c r="A11" s="3" t="inlineStr">
        <is>
          <t>Fair Value, Assets and Liabilities Measured on Recurring and Nonrecurring Basis [Line Items]</t>
        </is>
      </c>
    </row>
    <row r="12">
      <c r="A12" s="4" t="inlineStr">
        <is>
          <t>Marketable securities</t>
        </is>
      </c>
      <c r="B12" s="5" t="n">
        <v>45744</v>
      </c>
      <c r="D12" s="5" t="n">
        <v>2154</v>
      </c>
    </row>
    <row r="13">
      <c r="A13" s="4" t="inlineStr">
        <is>
          <t>Foreign exchange derivative assets, net</t>
        </is>
      </c>
      <c r="B13" s="5" t="n">
        <v>0</v>
      </c>
      <c r="D13" s="5" t="n">
        <v>0</v>
      </c>
    </row>
    <row r="14">
      <c r="A14" s="4" t="inlineStr">
        <is>
          <t>Foreign exchange derivative liabilities, net</t>
        </is>
      </c>
      <c r="B14" s="5" t="n">
        <v>0</v>
      </c>
      <c r="D14" s="5" t="n">
        <v>0</v>
      </c>
    </row>
    <row r="15">
      <c r="A15" s="4" t="inlineStr">
        <is>
          <t>Fair Value, Measurement with Unobservable Inputs Reconciliation, Recurring Basis, Liability Value</t>
        </is>
      </c>
      <c r="B15" s="5" t="n">
        <v>0</v>
      </c>
      <c r="D15" s="5" t="n">
        <v>0</v>
      </c>
    </row>
    <row r="16">
      <c r="A16" s="4" t="inlineStr">
        <is>
          <t>Fair Value, Recurring [Member] | Significant Other Observable Inputs (Level 2) [Member]</t>
        </is>
      </c>
    </row>
    <row r="17">
      <c r="A17" s="3" t="inlineStr">
        <is>
          <t>Fair Value, Assets and Liabilities Measured on Recurring and Nonrecurring Basis [Line Items]</t>
        </is>
      </c>
    </row>
    <row r="18">
      <c r="A18" s="4" t="inlineStr">
        <is>
          <t>Marketable securities</t>
        </is>
      </c>
      <c r="B18" s="5" t="n">
        <v>0</v>
      </c>
      <c r="D18" s="5" t="n">
        <v>0</v>
      </c>
    </row>
    <row r="19">
      <c r="A19" s="4" t="inlineStr">
        <is>
          <t>Foreign exchange derivative assets, net</t>
        </is>
      </c>
      <c r="B19" s="5" t="n">
        <v>-808</v>
      </c>
      <c r="D19" s="5" t="n">
        <v>-31248</v>
      </c>
    </row>
    <row r="20">
      <c r="A20" s="4" t="inlineStr">
        <is>
          <t>Foreign exchange derivative liabilities, net</t>
        </is>
      </c>
      <c r="B20" s="5" t="n">
        <v>-21294</v>
      </c>
      <c r="D20" s="5" t="n">
        <v>-21413</v>
      </c>
    </row>
    <row r="21">
      <c r="A21" s="4" t="inlineStr">
        <is>
          <t>Fair Value, Measurement with Unobservable Inputs Reconciliation, Recurring Basis, Liability Value</t>
        </is>
      </c>
      <c r="B21" s="5" t="n">
        <v>0</v>
      </c>
      <c r="D21" s="5" t="n">
        <v>0</v>
      </c>
    </row>
    <row r="22">
      <c r="A22" s="4" t="inlineStr">
        <is>
          <t>Fair Value, Recurring [Member] | Significant Unobservable Inputs (Level 3) [Member]</t>
        </is>
      </c>
    </row>
    <row r="23">
      <c r="A23" s="3" t="inlineStr">
        <is>
          <t>Fair Value, Assets and Liabilities Measured on Recurring and Nonrecurring Basis [Line Items]</t>
        </is>
      </c>
    </row>
    <row r="24">
      <c r="A24" s="4" t="inlineStr">
        <is>
          <t>Marketable securities</t>
        </is>
      </c>
      <c r="B24" s="5" t="n">
        <v>0</v>
      </c>
      <c r="D24" s="5" t="n">
        <v>0</v>
      </c>
    </row>
    <row r="25">
      <c r="A25" s="4" t="inlineStr">
        <is>
          <t>Foreign exchange derivative assets, net</t>
        </is>
      </c>
      <c r="B25" s="5" t="n">
        <v>0</v>
      </c>
      <c r="D25" s="5" t="n">
        <v>0</v>
      </c>
    </row>
    <row r="26">
      <c r="A26" s="4" t="inlineStr">
        <is>
          <t>Foreign exchange derivative liabilities, net</t>
        </is>
      </c>
      <c r="B26" s="5" t="n">
        <v>0</v>
      </c>
      <c r="D26" s="5" t="n">
        <v>0</v>
      </c>
    </row>
    <row r="27">
      <c r="A27" s="4" t="inlineStr">
        <is>
          <t>Fair Value, Measurement with Unobservable Inputs Reconciliation, Recurring Basis, Liability Value</t>
        </is>
      </c>
      <c r="B27" s="6" t="n">
        <v>37225</v>
      </c>
      <c r="D27" s="6" t="n">
        <v>29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Reconciliation of Beginning and Ending Level 3 Net Liabilities) (Detail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c r="F2" s="2" t="inlineStr">
        <is>
          <t>Jan. 03, 2021</t>
        </is>
      </c>
    </row>
    <row r="3">
      <c r="A3" s="3" t="inlineStr">
        <is>
          <t>Fair Value Disclosures [Abstract]</t>
        </is>
      </c>
    </row>
    <row r="4">
      <c r="A4" s="4" t="inlineStr">
        <is>
          <t>Balance beginning of period</t>
        </is>
      </c>
      <c r="B4" s="6" t="n">
        <v>-3334</v>
      </c>
      <c r="C4" s="6" t="n">
        <v>-13726</v>
      </c>
      <c r="D4" s="6" t="n">
        <v>-2953</v>
      </c>
      <c r="E4" s="6" t="n">
        <v>-35481</v>
      </c>
    </row>
    <row r="5">
      <c r="A5" s="4" t="inlineStr">
        <is>
          <t>Fair Value, Measurement with Unobservable Inputs Reconciliation, Recurring Basis, Liability, Purchases</t>
        </is>
      </c>
      <c r="B5" s="5" t="n">
        <v>33431</v>
      </c>
      <c r="C5" s="5" t="n">
        <v>0</v>
      </c>
      <c r="D5" s="5" t="n">
        <v>33431</v>
      </c>
      <c r="E5" s="5" t="n">
        <v>0</v>
      </c>
    </row>
    <row r="6">
      <c r="A6" s="4" t="inlineStr">
        <is>
          <t>Payments</t>
        </is>
      </c>
      <c r="B6" s="5" t="n">
        <v>615</v>
      </c>
      <c r="C6" s="5" t="n">
        <v>-144</v>
      </c>
      <c r="D6" s="5" t="n">
        <v>711</v>
      </c>
      <c r="E6" s="5" t="n">
        <v>10165</v>
      </c>
    </row>
    <row r="7">
      <c r="A7" s="4" t="inlineStr">
        <is>
          <t>Fair Value, Measurement with Unobservable Inputs Reconciliation, Liability, Transfers out of Level 3</t>
        </is>
      </c>
      <c r="B7" s="5" t="n">
        <v>0</v>
      </c>
      <c r="C7" s="5" t="n">
        <v>13692</v>
      </c>
      <c r="E7" s="5" t="n">
        <v>13692</v>
      </c>
    </row>
    <row r="8">
      <c r="A8" s="4" t="inlineStr">
        <is>
          <t>Change in fair value (included within selling, general and administrative expenses)</t>
        </is>
      </c>
      <c r="B8" s="5" t="n">
        <v>-1075</v>
      </c>
      <c r="C8" s="5" t="n">
        <v>-2639</v>
      </c>
      <c r="D8" s="5" t="n">
        <v>-1552</v>
      </c>
      <c r="E8" s="5" t="n">
        <v>8807</v>
      </c>
    </row>
    <row r="9">
      <c r="A9" s="4" t="inlineStr">
        <is>
          <t>Balance end of period</t>
        </is>
      </c>
      <c r="B9" s="5" t="n">
        <v>-37225</v>
      </c>
      <c r="C9" s="6" t="n">
        <v>-2817</v>
      </c>
      <c r="D9" s="5" t="n">
        <v>-37225</v>
      </c>
      <c r="E9" s="6" t="n">
        <v>-2817</v>
      </c>
    </row>
    <row r="10">
      <c r="A10" s="4" t="inlineStr">
        <is>
          <t>Business Combination, Contingent Consideration, Liability</t>
        </is>
      </c>
      <c r="B10" s="6" t="n">
        <v>-37200</v>
      </c>
      <c r="D10" s="6" t="n">
        <v>-37200</v>
      </c>
      <c r="F10" s="6" t="n">
        <v>-3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Contingencies (Details) $ in Millions</t>
        </is>
      </c>
      <c r="B1" s="2" t="inlineStr">
        <is>
          <t>9 Months Ended</t>
        </is>
      </c>
    </row>
    <row r="2">
      <c r="B2" s="2" t="inlineStr">
        <is>
          <t>Oct. 03, 2021USD ($)years</t>
        </is>
      </c>
      <c r="C2" s="2" t="inlineStr">
        <is>
          <t>Jan. 03, 2021USD ($)</t>
        </is>
      </c>
    </row>
    <row r="3">
      <c r="A3" s="3" t="inlineStr">
        <is>
          <t>Commitments and Contingencies Disclosure [Abstract]</t>
        </is>
      </c>
    </row>
    <row r="4">
      <c r="A4" s="4" t="inlineStr">
        <is>
          <t>Management's estimate of total cost of ultimate disposition | $</t>
        </is>
      </c>
      <c r="B4" s="10" t="n">
        <v>12.2</v>
      </c>
      <c r="C4" s="10" t="n">
        <v>12.9</v>
      </c>
    </row>
    <row r="5">
      <c r="A5" s="4" t="inlineStr">
        <is>
          <t>Number of years over which estimated environmental cost will be paid | years</t>
        </is>
      </c>
      <c r="B5" s="5" t="n">
        <v>1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Oct. 03, 2021</t>
        </is>
      </c>
    </row>
    <row r="3">
      <c r="A3" s="3" t="inlineStr">
        <is>
          <t>Accounting Policies [Abstract]</t>
        </is>
      </c>
    </row>
    <row r="4">
      <c r="A4" s="4" t="inlineStr">
        <is>
          <t>Basis of Accounting [Text Block]</t>
        </is>
      </c>
      <c r="B4" s="4" t="inlineStr">
        <is>
          <t>Basis of Presentation The condensed consolidated financial statements included herein have been prepared by PerkinElmer, Inc. (the “Company”), in accordance with accounting principles generally accepted in the United States of America (the “U.S.” or the "United States") and pursuant to the rules and regulations of the Securities and Exchange Commission (the “SEC”). Certain information in the footnote disclosures of the financial statements has been condensed or omitted where it substantially duplicates information provided in the Company’s latest audited consolidated financial statements, in accordance with the rules and regulations of the SEC. These condensed consolidated financial statements should be read in conjunction with the Company’s audited consolidated financial statements and notes included in its Annual Report on Form 10-K for the fiscal year ended January 3, 2021, filed with the SEC (the “2020 Form 10-K”). The balance sheet amounts at January 3, 2021 in this report were derived from the Company’s audited 2020 consolidated financial statements included in the 2020 Form 10-K. The condensed consolidated financial statements reflect all adjustments that, in the opinion of management, are necessary to present fairly the Company’s financial position, results of operations and cash flows for the periods indicated. The preparation of financial statements in conformity with U.S. Generally Accepted Accounting Principles (“GAAP”) requires management to make estimates and assumptions that affect the reported amounts and classifications of assets and liabilities and disclosure of contingent assets and liabilities at the date of the financial statements and the reported amounts of revenues and expenses during the reporting period. The results of operations for the three and nine months ended October 3, 2021 and October 4, 2020, respectively, are not necessarily indicative of the results for the entire fiscal year or any future period. The Company’s fiscal year ends on the Sunday nearest December 31. The Company reports fiscal years under a 52/53 week format and as a result, certain fiscal years will contain 53 weeks. The fiscal year ending January 2, 2022 ("fiscal year 2021") will include 52 weeks, and the fiscal year ended January 3, 2021 ("fiscal year 2020") included 53 weeks. Recently Adopted and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 In December 2019, the FASB issued Accounting Standards Update No. 2019-12, Income Taxes (Topic 740): Simplifying the Accounting for Income Taxes ("ASU 2019-12"). ASU 2019-12 eliminates certain exceptions and adds guidance to reduce complexity in accounting for income taxes. Specifically, this guidance: (1) removes the intraperiod tax allocation exception to the incremental approach; (2) removes the ownership changes in investments exception in determining when a deferred tax liability is recognized after an investor in a foreign entity transitions to or from the equity method of accounting and applies this provision on a modified retrospective basis through a cumulative-effect adjustment to retained earnings at the beginning of the period of adoption; and (3) removes the exception to using the general methodology for calculating income taxes in an interim period when a year-to-date loss exceeds the anticipated loss for the year. ASU 2019-12 also simplifies accounting principles by making other changes, including requiring an entity to: (1) evaluate whether a step-up in tax basis of goodwill relates to a business combination or a separate transaction; (2) make a policy election to not allocate consolidated income taxes when a member of a consolidated tax return is not subject to income tax and to apply this provision retrospectively to all periods presented; and (3) recognize a franchise tax (or similar tax) that is partially based on income as an income-based tax and apply this provision either retrospectively for all periods presented or on a modified retrospective basis through a cumulative-effect adjustment to retained earnings as of the beginning of the period of adoption. The provisions of this guidance (except as specifically mentioned above) are to be applied prospectively upon their effective date. ASU 2019-12 is effective for annual reporting periods beginning after December 15, 2020, and interim p eriods within those years. In accordance with ASU 2019-12, the Company adopted the guidance beginning on January 4, 2021. The adoption did not have a material impact on the Company's consolidated financial position,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 (Notes) - USD ($) $ in Thousands</t>
        </is>
      </c>
      <c r="B1" s="2" t="inlineStr">
        <is>
          <t>3 Months Ended</t>
        </is>
      </c>
      <c r="D1" s="2" t="inlineStr">
        <is>
          <t>9 Months Ended</t>
        </is>
      </c>
    </row>
    <row r="2">
      <c r="B2" s="2" t="inlineStr">
        <is>
          <t>Oct. 03, 2021</t>
        </is>
      </c>
      <c r="C2" s="2" t="inlineStr">
        <is>
          <t>Oct. 04, 2020</t>
        </is>
      </c>
      <c r="D2" s="2" t="inlineStr">
        <is>
          <t>Oct. 03, 2021</t>
        </is>
      </c>
      <c r="E2" s="2" t="inlineStr">
        <is>
          <t>Oct. 04, 2020</t>
        </is>
      </c>
    </row>
    <row r="3">
      <c r="A3" s="3" t="inlineStr">
        <is>
          <t>Disaggregation of Revenue [Line Items]</t>
        </is>
      </c>
    </row>
    <row r="4">
      <c r="A4" s="4" t="inlineStr">
        <is>
          <t>Revenue from Contract with Customer [Text Block]</t>
        </is>
      </c>
      <c r="D4" s="4" t="inlineStr">
        <is>
          <t>Revenue Disaggregation of revenue In the following tables, revenue is disaggregated by primary geographical markets, primary end-markets and timing of revenue recognition. The tables also include a reconciliation of the disaggregated revenue with the reportable segments' revenue. Reportable Segments Three Months Ended October 3, 2021 October 4, 2020 Discovery &amp; Analytical Solutions Diagnostics Total Discovery &amp; Analytical Solutions Diagnostics Total (In thousands) Primary geographical markets Americas $ 217,117 $ 280,367 $ 497,484 $ 173,992 $ 213,347 $ 387,339 Europe 135,940 220,264 356,204 115,281 198,205 313,486 Asia 159,822 153,174 312,996 134,350 128,850 263,200 $ 512,879 $ 653,805 $ 1,166,684 $ 423,623 $ 540,402 $ 964,025 Primary end-markets Diagnostics $ — $ 653,805 $ 653,805 $ — $ 540,402 $ 540,402 Life sciences 320,067 — 320,067 251,929 — 251,929 Applied markets 192,812 — 192,812 171,694 — 171,694 $ 512,879 $ 653,805 $ 1,166,684 $ 423,623 $ 540,402 $ 964,025 Timing of revenue recognition Products and services transferred at a point in time $ 374,147 $ 554,332 $ 928,479 $ 293,460 $ 518,867 $ 812,327 Services transferred over time 138,732 99,473 238,205 130,163 21,535 151,698 $ 512,879 $ 653,805 $ 1,166,684 $ 423,623 $ 540,402 $ 964,025 Reportable Segments Nine Months Ended October 3, 2021 October 4, 2020 Discovery &amp; Analytical Solutions Diagnostics Total Discovery &amp; Analytical Solutions Diagnostics Total (In thousands) Primary geographical markets Americas $ 599,170 $ 1,049,659 $ 1,648,829 $ 503,490 $ 475,113 $ 978,603 Europe 416,974 732,784 1,149,758 337,435 429,671 767,106 Asia 464,173 440,084 904,257 372,095 310,335 682,430 $ 1,480,317 $ 2,222,527 $ 3,702,844 $ 1,213,020 $ 1,215,119 $ 2,428,139 Primary end-markets Diagnostics $ — $ 2,222,527 $ 2,222,527 $ — $ 1,215,119 $ 1,215,119 Life sciences 905,949 — 905,949 734,782 — 734,782 Applied markets 574,368 — 574,368 478,238 — 478,238 $ 1,480,317 $ 2,222,527 $ 3,702,844 $ 1,213,020 $ 1,215,119 $ 2,428,139 Timing of revenue recognition Products and services transferred at a point in time $ 1,079,119 $ 1,676,041 $ 2,755,160 $ 827,270 $ 1,149,166 $ 1,976,436 Services transferred over time 401,198 546,486 947,684 385,750 65,953 451,703 $ 1,480,317 $ 2,222,527 $ 3,702,844 $ 1,213,020 $ 1,215,119 $ 2,428,139 Major Customer Concentration Revenues from one customer in the Company's Diagnostics segment represent approximately $94.8 million and $492.8 million of the Company's total revenue for the three and nine months ended October 3, 2021, respectively. Contract Balances Contract assets: The unbilled receivables (contract assets) primarily relate to the Company's right to consideration for work completed but not billed at the reporting date. The unbilled receivables are transferred to trade receivables when billed to customers. Contract assets are generally classified as current assets and are included in "Accounts receivable, net" in the consolidated balance sheets. The balance of contract assets as of October 3, 2021 and January 3, 2021 were $57.8 million and $59.5 million, respectively. The amount of unbilled receivables recognized at the beginning of the period that were transferred to trade receivables during the nine months ended October 3, 2021 was $48.9 million. The increase in unbilled receivables during the nine months ended October 3, 2021 as a result of recognition of revenue before billing to customers, excluding amounts transferred to trade receivables during the period, amounted to $47.2 million. Contract liabilities: The contract liabilities primarily relate to the advance consideration received from customers for products and related installation for which transfer of control has not occurred at the balance sheet date. Contract liabilities are classified as either current in "Accounts payable" or "Accrued expenses and other current liabilities" or as long-term in "Long-term liabilities" in the consolidated balance sheets based on the timing of when the Company expects to recognize revenue. The balance of contract liabilities as of October 3, 2021 and January 3, 2021 were $209.6 million and $238.1 million, respectively. The additions to contract liabilities during the nine months ended October 3, 2021 due to cash received, excluding amounts recognized as revenue during the period, was $51.3 million. The amount of revenue recognized during the nine months ended October 3, 2021 that was included in the contract liability balance at the beginning of the period was $79.8 million. Contract costs: The Company recognizes the incremental costs of obtaining a contract with a customer as an asset if it expects the benefit of those costs to be longer than one year. The Company determined that certain sales incentive programs meet the requirements to be capitalized. Total capitalized costs to obtain a contract were immaterial during the period and are included in other current and long-term assets on the consolidated balance sheets. The Company applies a practical expedient to expense costs as incurred for costs to obtain a contract with a customer when the amortization period would have been one year or less. These costs include the Company's internal sales force compensation program, as the Company determined that annual compensation is commensurate with annual sales activities. Transaction price allocated to the remaining performance obligations</t>
        </is>
      </c>
    </row>
    <row r="5">
      <c r="A5" s="4" t="inlineStr">
        <is>
          <t>Revenue from Contract with Customer, Excluding Assessed Tax</t>
        </is>
      </c>
      <c r="B5" s="6" t="n">
        <v>1166684</v>
      </c>
      <c r="C5" s="6" t="n">
        <v>964025</v>
      </c>
      <c r="D5" s="6" t="n">
        <v>3702844</v>
      </c>
      <c r="E5" s="6" t="n">
        <v>2428139</v>
      </c>
    </row>
    <row r="6">
      <c r="A6" s="4" t="inlineStr">
        <is>
          <t>Transferred at Point in Time [Member]</t>
        </is>
      </c>
    </row>
    <row r="7">
      <c r="A7" s="3" t="inlineStr">
        <is>
          <t>Disaggregation of Revenue [Line Items]</t>
        </is>
      </c>
    </row>
    <row r="8">
      <c r="A8" s="4" t="inlineStr">
        <is>
          <t>Revenue from Contract with Customer, Excluding Assessed Tax</t>
        </is>
      </c>
      <c r="B8" s="5" t="n">
        <v>928479</v>
      </c>
      <c r="C8" s="5" t="n">
        <v>812327</v>
      </c>
      <c r="D8" s="5" t="n">
        <v>2755160</v>
      </c>
      <c r="E8" s="5" t="n">
        <v>1976436</v>
      </c>
    </row>
    <row r="9">
      <c r="A9" s="4" t="inlineStr">
        <is>
          <t>Transferred over Time [Member]</t>
        </is>
      </c>
    </row>
    <row r="10">
      <c r="A10" s="3" t="inlineStr">
        <is>
          <t>Disaggregation of Revenue [Line Items]</t>
        </is>
      </c>
    </row>
    <row r="11">
      <c r="A11" s="4" t="inlineStr">
        <is>
          <t>Revenue from Contract with Customer, Excluding Assessed Tax</t>
        </is>
      </c>
      <c r="B11" s="5" t="n">
        <v>238205</v>
      </c>
      <c r="C11" s="5" t="n">
        <v>151698</v>
      </c>
      <c r="D11" s="5" t="n">
        <v>947684</v>
      </c>
      <c r="E11" s="5" t="n">
        <v>451703</v>
      </c>
    </row>
    <row r="12">
      <c r="A12" s="4" t="inlineStr">
        <is>
          <t>Americas [Member]</t>
        </is>
      </c>
    </row>
    <row r="13">
      <c r="A13" s="3" t="inlineStr">
        <is>
          <t>Disaggregation of Revenue [Line Items]</t>
        </is>
      </c>
    </row>
    <row r="14">
      <c r="A14" s="4" t="inlineStr">
        <is>
          <t>Revenue from Contract with Customer, Excluding Assessed Tax</t>
        </is>
      </c>
      <c r="B14" s="5" t="n">
        <v>497484</v>
      </c>
      <c r="C14" s="5" t="n">
        <v>387339</v>
      </c>
      <c r="D14" s="5" t="n">
        <v>1648829</v>
      </c>
      <c r="E14" s="5" t="n">
        <v>978603</v>
      </c>
    </row>
    <row r="15">
      <c r="A15" s="4" t="inlineStr">
        <is>
          <t>Europe [Member]</t>
        </is>
      </c>
    </row>
    <row r="16">
      <c r="A16" s="3" t="inlineStr">
        <is>
          <t>Disaggregation of Revenue [Line Items]</t>
        </is>
      </c>
    </row>
    <row r="17">
      <c r="A17" s="4" t="inlineStr">
        <is>
          <t>Revenue from Contract with Customer, Excluding Assessed Tax</t>
        </is>
      </c>
      <c r="B17" s="5" t="n">
        <v>356204</v>
      </c>
      <c r="C17" s="5" t="n">
        <v>313486</v>
      </c>
      <c r="D17" s="5" t="n">
        <v>1149758</v>
      </c>
      <c r="E17" s="5" t="n">
        <v>767106</v>
      </c>
    </row>
    <row r="18">
      <c r="A18" s="4" t="inlineStr">
        <is>
          <t>Asia [Member]</t>
        </is>
      </c>
    </row>
    <row r="19">
      <c r="A19" s="3" t="inlineStr">
        <is>
          <t>Disaggregation of Revenue [Line Items]</t>
        </is>
      </c>
    </row>
    <row r="20">
      <c r="A20" s="4" t="inlineStr">
        <is>
          <t>Revenue from Contract with Customer, Excluding Assessed Tax</t>
        </is>
      </c>
      <c r="B20" s="5" t="n">
        <v>312996</v>
      </c>
      <c r="C20" s="5" t="n">
        <v>263200</v>
      </c>
      <c r="D20" s="5" t="n">
        <v>904257</v>
      </c>
      <c r="E20" s="5" t="n">
        <v>682430</v>
      </c>
    </row>
    <row r="21">
      <c r="A21" s="4" t="inlineStr">
        <is>
          <t>Diagnostics [Member]</t>
        </is>
      </c>
    </row>
    <row r="22">
      <c r="A22" s="3" t="inlineStr">
        <is>
          <t>Disaggregation of Revenue [Line Items]</t>
        </is>
      </c>
    </row>
    <row r="23">
      <c r="A23" s="4" t="inlineStr">
        <is>
          <t>Revenue from Contract with Customer, Excluding Assessed Tax</t>
        </is>
      </c>
      <c r="B23" s="5" t="n">
        <v>653805</v>
      </c>
      <c r="C23" s="5" t="n">
        <v>540402</v>
      </c>
      <c r="D23" s="5" t="n">
        <v>2222527</v>
      </c>
      <c r="E23" s="5" t="n">
        <v>1215119</v>
      </c>
    </row>
    <row r="24">
      <c r="A24" s="4" t="inlineStr">
        <is>
          <t>Life Sciences [Member]</t>
        </is>
      </c>
    </row>
    <row r="25">
      <c r="A25" s="3" t="inlineStr">
        <is>
          <t>Disaggregation of Revenue [Line Items]</t>
        </is>
      </c>
    </row>
    <row r="26">
      <c r="A26" s="4" t="inlineStr">
        <is>
          <t>Revenue from Contract with Customer, Excluding Assessed Tax</t>
        </is>
      </c>
      <c r="B26" s="5" t="n">
        <v>320067</v>
      </c>
      <c r="C26" s="5" t="n">
        <v>251929</v>
      </c>
      <c r="D26" s="5" t="n">
        <v>905949</v>
      </c>
      <c r="E26" s="5" t="n">
        <v>734782</v>
      </c>
    </row>
    <row r="27">
      <c r="A27" s="4" t="inlineStr">
        <is>
          <t>Applied Markets [Member]</t>
        </is>
      </c>
    </row>
    <row r="28">
      <c r="A28" s="3" t="inlineStr">
        <is>
          <t>Disaggregation of Revenue [Line Items]</t>
        </is>
      </c>
    </row>
    <row r="29">
      <c r="A29" s="4" t="inlineStr">
        <is>
          <t>Revenue from Contract with Customer, Excluding Assessed Tax</t>
        </is>
      </c>
      <c r="B29" s="5" t="n">
        <v>192812</v>
      </c>
      <c r="C29" s="5" t="n">
        <v>171694</v>
      </c>
      <c r="D29" s="5" t="n">
        <v>574368</v>
      </c>
      <c r="E29" s="5" t="n">
        <v>478238</v>
      </c>
    </row>
    <row r="30">
      <c r="A30" s="4" t="inlineStr">
        <is>
          <t>Discovery &amp; Analytical Solutions [Member]</t>
        </is>
      </c>
    </row>
    <row r="31">
      <c r="A31" s="3" t="inlineStr">
        <is>
          <t>Disaggregation of Revenue [Line Items]</t>
        </is>
      </c>
    </row>
    <row r="32">
      <c r="A32" s="4" t="inlineStr">
        <is>
          <t>Revenue from Contract with Customer, Excluding Assessed Tax</t>
        </is>
      </c>
      <c r="B32" s="5" t="n">
        <v>512879</v>
      </c>
      <c r="C32" s="5" t="n">
        <v>423623</v>
      </c>
      <c r="D32" s="5" t="n">
        <v>1480317</v>
      </c>
      <c r="E32" s="5" t="n">
        <v>1213020</v>
      </c>
    </row>
    <row r="33">
      <c r="A33" s="4" t="inlineStr">
        <is>
          <t>Discovery &amp; Analytical Solutions [Member] | Transferred at Point in Time [Member]</t>
        </is>
      </c>
    </row>
    <row r="34">
      <c r="A34" s="3" t="inlineStr">
        <is>
          <t>Disaggregation of Revenue [Line Items]</t>
        </is>
      </c>
    </row>
    <row r="35">
      <c r="A35" s="4" t="inlineStr">
        <is>
          <t>Revenue from Contract with Customer, Excluding Assessed Tax</t>
        </is>
      </c>
      <c r="B35" s="5" t="n">
        <v>374147</v>
      </c>
      <c r="C35" s="5" t="n">
        <v>293460</v>
      </c>
      <c r="D35" s="5" t="n">
        <v>1079119</v>
      </c>
      <c r="E35" s="5" t="n">
        <v>827270</v>
      </c>
    </row>
    <row r="36">
      <c r="A36" s="4" t="inlineStr">
        <is>
          <t>Discovery &amp; Analytical Solutions [Member] | Transferred over Time [Member]</t>
        </is>
      </c>
    </row>
    <row r="37">
      <c r="A37" s="3" t="inlineStr">
        <is>
          <t>Disaggregation of Revenue [Line Items]</t>
        </is>
      </c>
    </row>
    <row r="38">
      <c r="A38" s="4" t="inlineStr">
        <is>
          <t>Revenue from Contract with Customer, Excluding Assessed Tax</t>
        </is>
      </c>
      <c r="B38" s="5" t="n">
        <v>138732</v>
      </c>
      <c r="C38" s="5" t="n">
        <v>130163</v>
      </c>
      <c r="D38" s="5" t="n">
        <v>401198</v>
      </c>
      <c r="E38" s="5" t="n">
        <v>385750</v>
      </c>
    </row>
    <row r="39">
      <c r="A39" s="4" t="inlineStr">
        <is>
          <t>Discovery &amp; Analytical Solutions [Member] | Americas [Member]</t>
        </is>
      </c>
    </row>
    <row r="40">
      <c r="A40" s="3" t="inlineStr">
        <is>
          <t>Disaggregation of Revenue [Line Items]</t>
        </is>
      </c>
    </row>
    <row r="41">
      <c r="A41" s="4" t="inlineStr">
        <is>
          <t>Revenue from Contract with Customer, Excluding Assessed Tax</t>
        </is>
      </c>
      <c r="B41" s="5" t="n">
        <v>217117</v>
      </c>
      <c r="C41" s="5" t="n">
        <v>173992</v>
      </c>
      <c r="D41" s="5" t="n">
        <v>599170</v>
      </c>
      <c r="E41" s="5" t="n">
        <v>503490</v>
      </c>
    </row>
    <row r="42">
      <c r="A42" s="4" t="inlineStr">
        <is>
          <t>Discovery &amp; Analytical Solutions [Member] | Europe [Member]</t>
        </is>
      </c>
    </row>
    <row r="43">
      <c r="A43" s="3" t="inlineStr">
        <is>
          <t>Disaggregation of Revenue [Line Items]</t>
        </is>
      </c>
    </row>
    <row r="44">
      <c r="A44" s="4" t="inlineStr">
        <is>
          <t>Revenue from Contract with Customer, Excluding Assessed Tax</t>
        </is>
      </c>
      <c r="B44" s="5" t="n">
        <v>135940</v>
      </c>
      <c r="C44" s="5" t="n">
        <v>115281</v>
      </c>
      <c r="D44" s="5" t="n">
        <v>416974</v>
      </c>
      <c r="E44" s="5" t="n">
        <v>337435</v>
      </c>
    </row>
    <row r="45">
      <c r="A45" s="4" t="inlineStr">
        <is>
          <t>Discovery &amp; Analytical Solutions [Member] | Asia [Member]</t>
        </is>
      </c>
    </row>
    <row r="46">
      <c r="A46" s="3" t="inlineStr">
        <is>
          <t>Disaggregation of Revenue [Line Items]</t>
        </is>
      </c>
    </row>
    <row r="47">
      <c r="A47" s="4" t="inlineStr">
        <is>
          <t>Revenue from Contract with Customer, Excluding Assessed Tax</t>
        </is>
      </c>
      <c r="B47" s="5" t="n">
        <v>159822</v>
      </c>
      <c r="C47" s="5" t="n">
        <v>134350</v>
      </c>
      <c r="D47" s="5" t="n">
        <v>464173</v>
      </c>
      <c r="E47" s="5" t="n">
        <v>372095</v>
      </c>
    </row>
    <row r="48">
      <c r="A48" s="4" t="inlineStr">
        <is>
          <t>Discovery &amp; Analytical Solutions [Member] | Diagnostics [Member]</t>
        </is>
      </c>
    </row>
    <row r="49">
      <c r="A49" s="3" t="inlineStr">
        <is>
          <t>Disaggregation of Revenue [Line Items]</t>
        </is>
      </c>
    </row>
    <row r="50">
      <c r="A50" s="4" t="inlineStr">
        <is>
          <t>Revenue from Contract with Customer, Excluding Assessed Tax</t>
        </is>
      </c>
      <c r="B50" s="5" t="n">
        <v>0</v>
      </c>
      <c r="C50" s="5" t="n">
        <v>0</v>
      </c>
      <c r="D50" s="5" t="n">
        <v>0</v>
      </c>
      <c r="E50" s="5" t="n">
        <v>0</v>
      </c>
    </row>
    <row r="51">
      <c r="A51" s="4" t="inlineStr">
        <is>
          <t>Discovery &amp; Analytical Solutions [Member] | Life Sciences [Member]</t>
        </is>
      </c>
    </row>
    <row r="52">
      <c r="A52" s="3" t="inlineStr">
        <is>
          <t>Disaggregation of Revenue [Line Items]</t>
        </is>
      </c>
    </row>
    <row r="53">
      <c r="A53" s="4" t="inlineStr">
        <is>
          <t>Revenue from Contract with Customer, Excluding Assessed Tax</t>
        </is>
      </c>
      <c r="B53" s="5" t="n">
        <v>320067</v>
      </c>
      <c r="C53" s="5" t="n">
        <v>251929</v>
      </c>
      <c r="D53" s="5" t="n">
        <v>905949</v>
      </c>
      <c r="E53" s="5" t="n">
        <v>734782</v>
      </c>
    </row>
    <row r="54">
      <c r="A54" s="4" t="inlineStr">
        <is>
          <t>Discovery &amp; Analytical Solutions [Member] | Applied Markets [Member]</t>
        </is>
      </c>
    </row>
    <row r="55">
      <c r="A55" s="3" t="inlineStr">
        <is>
          <t>Disaggregation of Revenue [Line Items]</t>
        </is>
      </c>
    </row>
    <row r="56">
      <c r="A56" s="4" t="inlineStr">
        <is>
          <t>Revenue from Contract with Customer, Excluding Assessed Tax</t>
        </is>
      </c>
      <c r="B56" s="5" t="n">
        <v>192812</v>
      </c>
      <c r="C56" s="5" t="n">
        <v>171694</v>
      </c>
      <c r="D56" s="5" t="n">
        <v>574368</v>
      </c>
      <c r="E56" s="5" t="n">
        <v>478238</v>
      </c>
    </row>
    <row r="57">
      <c r="A57" s="4" t="inlineStr">
        <is>
          <t>Diagnostics [Member]</t>
        </is>
      </c>
    </row>
    <row r="58">
      <c r="A58" s="3" t="inlineStr">
        <is>
          <t>Disaggregation of Revenue [Line Items]</t>
        </is>
      </c>
    </row>
    <row r="59">
      <c r="A59" s="4" t="inlineStr">
        <is>
          <t>Revenue from Contract with Customer, Excluding Assessed Tax</t>
        </is>
      </c>
      <c r="B59" s="5" t="n">
        <v>653805</v>
      </c>
      <c r="C59" s="5" t="n">
        <v>540402</v>
      </c>
      <c r="D59" s="5" t="n">
        <v>2222527</v>
      </c>
      <c r="E59" s="5" t="n">
        <v>1215119</v>
      </c>
    </row>
    <row r="60">
      <c r="A60" s="4" t="inlineStr">
        <is>
          <t>Diagnostics [Member] | Transferred at Point in Time [Member]</t>
        </is>
      </c>
    </row>
    <row r="61">
      <c r="A61" s="3" t="inlineStr">
        <is>
          <t>Disaggregation of Revenue [Line Items]</t>
        </is>
      </c>
    </row>
    <row r="62">
      <c r="A62" s="4" t="inlineStr">
        <is>
          <t>Revenue from Contract with Customer, Excluding Assessed Tax</t>
        </is>
      </c>
      <c r="B62" s="5" t="n">
        <v>554332</v>
      </c>
      <c r="C62" s="5" t="n">
        <v>518867</v>
      </c>
      <c r="D62" s="5" t="n">
        <v>1676041</v>
      </c>
      <c r="E62" s="5" t="n">
        <v>1149166</v>
      </c>
    </row>
    <row r="63">
      <c r="A63" s="4" t="inlineStr">
        <is>
          <t>Diagnostics [Member] | Transferred over Time [Member]</t>
        </is>
      </c>
    </row>
    <row r="64">
      <c r="A64" s="3" t="inlineStr">
        <is>
          <t>Disaggregation of Revenue [Line Items]</t>
        </is>
      </c>
    </row>
    <row r="65">
      <c r="A65" s="4" t="inlineStr">
        <is>
          <t>Revenue from Contract with Customer, Excluding Assessed Tax</t>
        </is>
      </c>
      <c r="B65" s="5" t="n">
        <v>99473</v>
      </c>
      <c r="C65" s="5" t="n">
        <v>21535</v>
      </c>
      <c r="D65" s="5" t="n">
        <v>546486</v>
      </c>
      <c r="E65" s="5" t="n">
        <v>65953</v>
      </c>
    </row>
    <row r="66">
      <c r="A66" s="4" t="inlineStr">
        <is>
          <t>Diagnostics [Member] | Americas [Member]</t>
        </is>
      </c>
    </row>
    <row r="67">
      <c r="A67" s="3" t="inlineStr">
        <is>
          <t>Disaggregation of Revenue [Line Items]</t>
        </is>
      </c>
    </row>
    <row r="68">
      <c r="A68" s="4" t="inlineStr">
        <is>
          <t>Revenue from Contract with Customer, Excluding Assessed Tax</t>
        </is>
      </c>
      <c r="B68" s="5" t="n">
        <v>280367</v>
      </c>
      <c r="C68" s="5" t="n">
        <v>213347</v>
      </c>
      <c r="D68" s="5" t="n">
        <v>1049659</v>
      </c>
      <c r="E68" s="5" t="n">
        <v>475113</v>
      </c>
    </row>
    <row r="69">
      <c r="A69" s="4" t="inlineStr">
        <is>
          <t>Diagnostics [Member] | Europe [Member]</t>
        </is>
      </c>
    </row>
    <row r="70">
      <c r="A70" s="3" t="inlineStr">
        <is>
          <t>Disaggregation of Revenue [Line Items]</t>
        </is>
      </c>
    </row>
    <row r="71">
      <c r="A71" s="4" t="inlineStr">
        <is>
          <t>Revenue from Contract with Customer, Excluding Assessed Tax</t>
        </is>
      </c>
      <c r="B71" s="5" t="n">
        <v>220264</v>
      </c>
      <c r="C71" s="5" t="n">
        <v>198205</v>
      </c>
      <c r="D71" s="5" t="n">
        <v>732784</v>
      </c>
      <c r="E71" s="5" t="n">
        <v>429671</v>
      </c>
    </row>
    <row r="72">
      <c r="A72" s="4" t="inlineStr">
        <is>
          <t>Diagnostics [Member] | Asia [Member]</t>
        </is>
      </c>
    </row>
    <row r="73">
      <c r="A73" s="3" t="inlineStr">
        <is>
          <t>Disaggregation of Revenue [Line Items]</t>
        </is>
      </c>
    </row>
    <row r="74">
      <c r="A74" s="4" t="inlineStr">
        <is>
          <t>Revenue from Contract with Customer, Excluding Assessed Tax</t>
        </is>
      </c>
      <c r="B74" s="5" t="n">
        <v>153174</v>
      </c>
      <c r="C74" s="5" t="n">
        <v>128850</v>
      </c>
      <c r="D74" s="5" t="n">
        <v>440084</v>
      </c>
      <c r="E74" s="5" t="n">
        <v>310335</v>
      </c>
    </row>
    <row r="75">
      <c r="A75" s="4" t="inlineStr">
        <is>
          <t>Diagnostics [Member] | Diagnostics [Member]</t>
        </is>
      </c>
    </row>
    <row r="76">
      <c r="A76" s="3" t="inlineStr">
        <is>
          <t>Disaggregation of Revenue [Line Items]</t>
        </is>
      </c>
    </row>
    <row r="77">
      <c r="A77" s="4" t="inlineStr">
        <is>
          <t>Revenue from Contract with Customer, Excluding Assessed Tax</t>
        </is>
      </c>
      <c r="B77" s="5" t="n">
        <v>653805</v>
      </c>
      <c r="C77" s="5" t="n">
        <v>540402</v>
      </c>
      <c r="D77" s="5" t="n">
        <v>2222527</v>
      </c>
      <c r="E77" s="5" t="n">
        <v>1215119</v>
      </c>
    </row>
    <row r="78">
      <c r="A78" s="4" t="inlineStr">
        <is>
          <t>Diagnostics [Member] | Life Sciences [Member]</t>
        </is>
      </c>
    </row>
    <row r="79">
      <c r="A79" s="3" t="inlineStr">
        <is>
          <t>Disaggregation of Revenue [Line Items]</t>
        </is>
      </c>
    </row>
    <row r="80">
      <c r="A80" s="4" t="inlineStr">
        <is>
          <t>Revenue from Contract with Customer, Excluding Assessed Tax</t>
        </is>
      </c>
      <c r="B80" s="5" t="n">
        <v>0</v>
      </c>
      <c r="C80" s="5" t="n">
        <v>0</v>
      </c>
      <c r="D80" s="5" t="n">
        <v>0</v>
      </c>
      <c r="E80" s="5" t="n">
        <v>0</v>
      </c>
    </row>
    <row r="81">
      <c r="A81" s="4" t="inlineStr">
        <is>
          <t>Diagnostics [Member] | Applied Markets [Member]</t>
        </is>
      </c>
    </row>
    <row r="82">
      <c r="A82" s="3" t="inlineStr">
        <is>
          <t>Disaggregation of Revenue [Line Items]</t>
        </is>
      </c>
    </row>
    <row r="83">
      <c r="A83" s="4" t="inlineStr">
        <is>
          <t>Revenue from Contract with Customer, Excluding Assessed Tax</t>
        </is>
      </c>
      <c r="B83" s="6" t="n">
        <v>0</v>
      </c>
      <c r="C83" s="6" t="n">
        <v>0</v>
      </c>
      <c r="D83" s="6" t="n">
        <v>0</v>
      </c>
      <c r="E83"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9:12:27Z</dcterms:created>
  <dcterms:modified xmlns:dcterms="http://purl.org/dc/terms/" xmlns:xsi="http://www.w3.org/2001/XMLSchema-instance" xsi:type="dcterms:W3CDTF">2021-11-09T19:12:27Z</dcterms:modified>
</cp:coreProperties>
</file>